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Securities Available-for-Sale" sheetId="10" state="visible" r:id="rId10"/>
    <sheet xmlns:r="http://schemas.openxmlformats.org/officeDocument/2006/relationships" name="Investment Securities Held-to-M" sheetId="11" state="visible" r:id="rId11"/>
    <sheet xmlns:r="http://schemas.openxmlformats.org/officeDocument/2006/relationships" name="Allowance for Loan Losses" sheetId="12" state="visible" r:id="rId12"/>
    <sheet xmlns:r="http://schemas.openxmlformats.org/officeDocument/2006/relationships" name="Reclassifications Out of Accumu" sheetId="13" state="visible" r:id="rId13"/>
    <sheet xmlns:r="http://schemas.openxmlformats.org/officeDocument/2006/relationships" name="Earnings per Share (&quot;EPS&quot;)" sheetId="14" state="visible" r:id="rId14"/>
    <sheet xmlns:r="http://schemas.openxmlformats.org/officeDocument/2006/relationships" name="Employee Benefits" sheetId="15" state="visible" r:id="rId15"/>
    <sheet xmlns:r="http://schemas.openxmlformats.org/officeDocument/2006/relationships" name="Fair Value Measurements" sheetId="16" state="visible" r:id="rId16"/>
    <sheet xmlns:r="http://schemas.openxmlformats.org/officeDocument/2006/relationships" name="Fair Values of Financial Instru" sheetId="17" state="visible" r:id="rId17"/>
    <sheet xmlns:r="http://schemas.openxmlformats.org/officeDocument/2006/relationships" name="Recent Accounting Developments" sheetId="18" state="visible" r:id="rId18"/>
    <sheet xmlns:r="http://schemas.openxmlformats.org/officeDocument/2006/relationships" name="Recent Accounting Developments " sheetId="19" state="visible" r:id="rId19"/>
    <sheet xmlns:r="http://schemas.openxmlformats.org/officeDocument/2006/relationships" name="Securities Available-for-Sale (" sheetId="20" state="visible" r:id="rId20"/>
    <sheet xmlns:r="http://schemas.openxmlformats.org/officeDocument/2006/relationships" name="Investment Securities Held-to21" sheetId="21" state="visible" r:id="rId21"/>
    <sheet xmlns:r="http://schemas.openxmlformats.org/officeDocument/2006/relationships" name="Allowance for Loan Losses (Tabl" sheetId="22" state="visible" r:id="rId22"/>
    <sheet xmlns:r="http://schemas.openxmlformats.org/officeDocument/2006/relationships" name="Reclassifications Out of Accu23" sheetId="23" state="visible" r:id="rId23"/>
    <sheet xmlns:r="http://schemas.openxmlformats.org/officeDocument/2006/relationships" name="Earnings per Share (&quot;EPS&quot;) (Tab" sheetId="24" state="visible" r:id="rId24"/>
    <sheet xmlns:r="http://schemas.openxmlformats.org/officeDocument/2006/relationships" name="Employee Benefits (Tables)" sheetId="25" state="visible" r:id="rId25"/>
    <sheet xmlns:r="http://schemas.openxmlformats.org/officeDocument/2006/relationships" name="Fair Value Measurements (Tables" sheetId="26" state="visible" r:id="rId26"/>
    <sheet xmlns:r="http://schemas.openxmlformats.org/officeDocument/2006/relationships" name="Fair Values of Financial Inst27" sheetId="27" state="visible" r:id="rId27"/>
    <sheet xmlns:r="http://schemas.openxmlformats.org/officeDocument/2006/relationships" name="Basis of Financial Statement 28" sheetId="28" state="visible" r:id="rId28"/>
    <sheet xmlns:r="http://schemas.openxmlformats.org/officeDocument/2006/relationships" name="Securities Available-for-Sale -" sheetId="29" state="visible" r:id="rId29"/>
    <sheet xmlns:r="http://schemas.openxmlformats.org/officeDocument/2006/relationships" name="Securities Available-for-Sale30" sheetId="30" state="visible" r:id="rId30"/>
    <sheet xmlns:r="http://schemas.openxmlformats.org/officeDocument/2006/relationships" name="Securities Available-for-Sale31" sheetId="31" state="visible" r:id="rId31"/>
    <sheet xmlns:r="http://schemas.openxmlformats.org/officeDocument/2006/relationships" name="Securities Available-for-Sale32" sheetId="32" state="visible" r:id="rId32"/>
    <sheet xmlns:r="http://schemas.openxmlformats.org/officeDocument/2006/relationships" name="Investment Securities Held-to33" sheetId="33" state="visible" r:id="rId33"/>
    <sheet xmlns:r="http://schemas.openxmlformats.org/officeDocument/2006/relationships" name="Investment Securities Held-to34" sheetId="34" state="visible" r:id="rId34"/>
    <sheet xmlns:r="http://schemas.openxmlformats.org/officeDocument/2006/relationships" name="Investment Securities Held-to35" sheetId="35" state="visible" r:id="rId35"/>
    <sheet xmlns:r="http://schemas.openxmlformats.org/officeDocument/2006/relationships" name="Investment Securities Held-to36" sheetId="36" state="visible" r:id="rId36"/>
    <sheet xmlns:r="http://schemas.openxmlformats.org/officeDocument/2006/relationships" name="Allowance for Loan Losses - Ana" sheetId="37" state="visible" r:id="rId37"/>
    <sheet xmlns:r="http://schemas.openxmlformats.org/officeDocument/2006/relationships" name="Allowance for Loan Losses - Sum" sheetId="38" state="visible" r:id="rId38"/>
    <sheet xmlns:r="http://schemas.openxmlformats.org/officeDocument/2006/relationships" name="Allowance for Loan Losses - Loa" sheetId="39" state="visible" r:id="rId39"/>
    <sheet xmlns:r="http://schemas.openxmlformats.org/officeDocument/2006/relationships" name="Allowance for Loan Losses - L40" sheetId="40" state="visible" r:id="rId40"/>
    <sheet xmlns:r="http://schemas.openxmlformats.org/officeDocument/2006/relationships" name="Allowance for Loan Losses - Agi" sheetId="41" state="visible" r:id="rId41"/>
    <sheet xmlns:r="http://schemas.openxmlformats.org/officeDocument/2006/relationships" name="Allowance for Loan Losses - Inf" sheetId="42" state="visible" r:id="rId42"/>
    <sheet xmlns:r="http://schemas.openxmlformats.org/officeDocument/2006/relationships" name="Allowances for Loan Losses - Ad" sheetId="43" state="visible" r:id="rId43"/>
    <sheet xmlns:r="http://schemas.openxmlformats.org/officeDocument/2006/relationships" name="Reclassifications Out of Accu44" sheetId="44" state="visible" r:id="rId44"/>
    <sheet xmlns:r="http://schemas.openxmlformats.org/officeDocument/2006/relationships" name="Earnings per Share (&quot;EPS&quot;) - Ad" sheetId="45" state="visible" r:id="rId45"/>
    <sheet xmlns:r="http://schemas.openxmlformats.org/officeDocument/2006/relationships" name="Earnings Per Share (&quot;EPS&quot;) - Re" sheetId="46" state="visible" r:id="rId46"/>
    <sheet xmlns:r="http://schemas.openxmlformats.org/officeDocument/2006/relationships" name="Employee Benefits - Additional " sheetId="47" state="visible" r:id="rId47"/>
    <sheet xmlns:r="http://schemas.openxmlformats.org/officeDocument/2006/relationships" name="Employee Benefits - Components " sheetId="48" state="visible" r:id="rId48"/>
    <sheet xmlns:r="http://schemas.openxmlformats.org/officeDocument/2006/relationships" name="Fair Value Measurements - Finan" sheetId="49" state="visible" r:id="rId49"/>
    <sheet xmlns:r="http://schemas.openxmlformats.org/officeDocument/2006/relationships" name="Fair Value Measurements - Addit" sheetId="50" state="visible" r:id="rId50"/>
    <sheet xmlns:r="http://schemas.openxmlformats.org/officeDocument/2006/relationships" name="Fair Value Measurements - Asset" sheetId="51" state="visible" r:id="rId51"/>
    <sheet xmlns:r="http://schemas.openxmlformats.org/officeDocument/2006/relationships" name="Fair Value Measurements - Ass52" sheetId="52" state="visible" r:id="rId52"/>
    <sheet xmlns:r="http://schemas.openxmlformats.org/officeDocument/2006/relationships" name="Fair Value Measurements - Chang" sheetId="53" state="visible" r:id="rId53"/>
    <sheet xmlns:r="http://schemas.openxmlformats.org/officeDocument/2006/relationships" name="Fair Values of Financial Inst54" sheetId="54" state="visible" r:id="rId54"/>
  </sheets>
  <definedNames/>
  <calcPr calcId="124519" fullCalcOnLoad="1"/>
</workbook>
</file>

<file path=xl/sharedStrings.xml><?xml version="1.0" encoding="utf-8"?>
<sst xmlns="http://schemas.openxmlformats.org/spreadsheetml/2006/main" uniqueCount="528">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CNBKA</t>
  </si>
  <si>
    <t>Entity Registrant Name</t>
  </si>
  <si>
    <t>CENTURY BANCORP INC</t>
  </si>
  <si>
    <t>Entity Central Index Key</t>
  </si>
  <si>
    <t>Current Fiscal Year End Date</t>
  </si>
  <si>
    <t>--12-31</t>
  </si>
  <si>
    <t>Entity Filer Category</t>
  </si>
  <si>
    <t>Accelerated Filer</t>
  </si>
  <si>
    <t>Class A Common Stock [Member]</t>
  </si>
  <si>
    <t>Entity Common Stock, Shares Outstanding</t>
  </si>
  <si>
    <t>Class B Common Stock [Member]</t>
  </si>
  <si>
    <t>Consolidated Balance Sheets (unaudited) - USD ($) $ in Thousands</t>
  </si>
  <si>
    <t>Dec. 31, 2016</t>
  </si>
  <si>
    <t>Assets</t>
  </si>
  <si>
    <t>Cash and due from banks</t>
  </si>
  <si>
    <t>Federal funds sold and interest-bearing deposits in other banks</t>
  </si>
  <si>
    <t>Total cash and cash equivalents</t>
  </si>
  <si>
    <t>Short-term investments</t>
  </si>
  <si>
    <t>Securities available-for-sale, amortized cost $411,709 and $500,220, respectively</t>
  </si>
  <si>
    <t>Securities held-to-maturity, fair value $1,706,840 and $ 1,635,808, respectively</t>
  </si>
  <si>
    <t>Federal Home Loan Bank of Boston, stock at cost</t>
  </si>
  <si>
    <t>Loans, net:</t>
  </si>
  <si>
    <t>Construction and land development</t>
  </si>
  <si>
    <t>Commercial and industrial</t>
  </si>
  <si>
    <t>Municipal</t>
  </si>
  <si>
    <t>Commercial real estate</t>
  </si>
  <si>
    <t>Residential real estate</t>
  </si>
  <si>
    <t>Home equity</t>
  </si>
  <si>
    <t>Overdrafts</t>
  </si>
  <si>
    <t>Total loans, net</t>
  </si>
  <si>
    <t>Less: allowance for loan losses</t>
  </si>
  <si>
    <t>Net loans</t>
  </si>
  <si>
    <t>Bank premises and equipment</t>
  </si>
  <si>
    <t>Accrued interest receivable</t>
  </si>
  <si>
    <t>Goodwill</t>
  </si>
  <si>
    <t>Other assets</t>
  </si>
  <si>
    <t>Total assets</t>
  </si>
  <si>
    <t>Deposits:</t>
  </si>
  <si>
    <t>Demand deposits</t>
  </si>
  <si>
    <t>Savings and NOW deposits</t>
  </si>
  <si>
    <t>Money market accounts</t>
  </si>
  <si>
    <t>Time deposits</t>
  </si>
  <si>
    <t>Total deposits</t>
  </si>
  <si>
    <t>Securities sold under agreements to repurchase</t>
  </si>
  <si>
    <t>Other borrowed funds</t>
  </si>
  <si>
    <t>Subordinated debentures</t>
  </si>
  <si>
    <t>Due to broker</t>
  </si>
  <si>
    <t>Other liabilities</t>
  </si>
  <si>
    <t>Total liabilities</t>
  </si>
  <si>
    <t>Stockholders' Equity</t>
  </si>
  <si>
    <t>Preferred Stock - $1.00 par value; 100,000 shares authorized; no shares issued and outstanding</t>
  </si>
  <si>
    <t xml:space="preserve"> </t>
  </si>
  <si>
    <t>Additional paid-in capital</t>
  </si>
  <si>
    <t>Retained earnings</t>
  </si>
  <si>
    <t>Stockholders' equity before adjustment of accumulated other comprehensive income (loss)</t>
  </si>
  <si>
    <t>Unrealized losses on securities available-for-sale, net of taxes</t>
  </si>
  <si>
    <t>Unrealized losses on securities transferred to held-to-maturity, net of taxes</t>
  </si>
  <si>
    <t>Pension liability, net of taxes</t>
  </si>
  <si>
    <t>Total accumulated other comprehensive loss, net of taxes</t>
  </si>
  <si>
    <t>Total stockholders' equity</t>
  </si>
  <si>
    <t>Total liabilities and stockholders' equity</t>
  </si>
  <si>
    <t>Consumer [Member]</t>
  </si>
  <si>
    <t>Consumer</t>
  </si>
  <si>
    <t>Common stock value</t>
  </si>
  <si>
    <t>Consolidated Balance Sheets (unaudited) (Parenthetical) - USD ($) $ in Thousands</t>
  </si>
  <si>
    <t>Amortized cost</t>
  </si>
  <si>
    <t>Held-to-maturity securities,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Income (unaudited) - USD ($) $ in Thousands</t>
  </si>
  <si>
    <t>3 Months Ended</t>
  </si>
  <si>
    <t>Jun. 30, 2016</t>
  </si>
  <si>
    <t>Interest income</t>
  </si>
  <si>
    <t>Loans</t>
  </si>
  <si>
    <t>Securities held-to-maturity</t>
  </si>
  <si>
    <t>Securities available-for-sale</t>
  </si>
  <si>
    <t>Total interest income</t>
  </si>
  <si>
    <t>Interest expense</t>
  </si>
  <si>
    <t>Other borrowed funds and subordinated debentures</t>
  </si>
  <si>
    <t>Total interest expense</t>
  </si>
  <si>
    <t>Net interest income</t>
  </si>
  <si>
    <t>Provision for loan losses</t>
  </si>
  <si>
    <t>Net interest income after provision for loan losses</t>
  </si>
  <si>
    <t>Other operating income</t>
  </si>
  <si>
    <t>Service charges on deposit accounts</t>
  </si>
  <si>
    <t>Lockbox fees</t>
  </si>
  <si>
    <t>Net gains on sales of securities</t>
  </si>
  <si>
    <t>Gains on sales of mortgage loans</t>
  </si>
  <si>
    <t>Other income</t>
  </si>
  <si>
    <t>Total other operating income</t>
  </si>
  <si>
    <t>Operating expenses</t>
  </si>
  <si>
    <t>Salaries and employee benefits</t>
  </si>
  <si>
    <t>Occupancy</t>
  </si>
  <si>
    <t>Equipment</t>
  </si>
  <si>
    <t>FDIC assessments</t>
  </si>
  <si>
    <t>Other</t>
  </si>
  <si>
    <t>Total operating expenses</t>
  </si>
  <si>
    <t>Income before income taxes</t>
  </si>
  <si>
    <t>Provision for income taxes</t>
  </si>
  <si>
    <t>Net income</t>
  </si>
  <si>
    <t>Share data:</t>
  </si>
  <si>
    <t>Weighted average number of shares outstanding, basic</t>
  </si>
  <si>
    <t>Weighted average number of shares outstanding, diluted</t>
  </si>
  <si>
    <t>Basic earnings per share</t>
  </si>
  <si>
    <t>Diluted earnings per share</t>
  </si>
  <si>
    <t>Consolidated Statements of Comprehensive Income (unaudited) - USD ($) $ in Thousands</t>
  </si>
  <si>
    <t>Statement of Comprehensive Income [Abstract]</t>
  </si>
  <si>
    <t>Unrealized gains (losses) on securities:</t>
  </si>
  <si>
    <t>Unrealized (losses) gains arising during period</t>
  </si>
  <si>
    <t>Less: reclassification adjustment for gains included in net income</t>
  </si>
  <si>
    <t>Total unrealized (losses) gains on securities</t>
  </si>
  <si>
    <t>Accretion of net unrealized losses transferred</t>
  </si>
  <si>
    <t>Defined benefit pension plans:</t>
  </si>
  <si>
    <t>Amortization of prior service cost and loss included in net periodic benefit cost</t>
  </si>
  <si>
    <t>Other comprehensive income</t>
  </si>
  <si>
    <t>Comprehensive income</t>
  </si>
  <si>
    <t>Consolidated Statements of Changes in Stockholders' Equity (unaudited) - USD ($) $ in Thousands</t>
  </si>
  <si>
    <t>Total</t>
  </si>
  <si>
    <t>Additional Paid-In Capital [Member]</t>
  </si>
  <si>
    <t>Retained Earnings [Member]</t>
  </si>
  <si>
    <t>Retained Earnings [Member]Class A Common Stock [Member]</t>
  </si>
  <si>
    <t>Retained Earnings [Member]Class B Common Stock [Member]</t>
  </si>
  <si>
    <t>Accumulated Other Comprehensive Income (Loss) [Member]</t>
  </si>
  <si>
    <t>Beginning balance at Dec. 31, 2015</t>
  </si>
  <si>
    <t>Other comprehensive income, net of tax:</t>
  </si>
  <si>
    <t>Unrealized holding (losses) gains arising during period, net of taxes</t>
  </si>
  <si>
    <t>Accretion of unrealized losses on securities transferred to held-to-maturity, net of taxes</t>
  </si>
  <si>
    <t>Pension liability adjustment, net of taxes</t>
  </si>
  <si>
    <t>Cash dividends</t>
  </si>
  <si>
    <t>Ending balance at Jun. 30, 2016</t>
  </si>
  <si>
    <t>Beginning balance at Dec. 31, 2016</t>
  </si>
  <si>
    <t>Conversion of Class B Common Stock to Class A Common Stock</t>
  </si>
  <si>
    <t>Ending balance at Jun. 30, 2017</t>
  </si>
  <si>
    <t>Consolidated Statements of Changes in Stockholders' Equity (unaudited) (Parenthetical) - USD ($) $ in Thousands</t>
  </si>
  <si>
    <t>Unrealized holding (losses) gains arising during period, taxes</t>
  </si>
  <si>
    <t>Realized net gains</t>
  </si>
  <si>
    <t>Accretion of net unrealized losses transferred during the period, taxes</t>
  </si>
  <si>
    <t>Pension liability adjustment, taxes</t>
  </si>
  <si>
    <t>Conversion of Class B Common Stock to Class A Common Stock, shares</t>
  </si>
  <si>
    <t>Cash dividends, per share</t>
  </si>
  <si>
    <t>Consolidated Statements of Cash Flows (Unaudited) - USD ($) $ in Thousands</t>
  </si>
  <si>
    <t>CASH FLOWS FROM OPERATING ACTIVITIES:</t>
  </si>
  <si>
    <t>Adjustments to reconcile net income to net cash (used in) provided by operating activities:</t>
  </si>
  <si>
    <t>Gain on sales of mortgage loans</t>
  </si>
  <si>
    <t>Deferred income taxes</t>
  </si>
  <si>
    <t>Net depreciation and amortization</t>
  </si>
  <si>
    <t>Decrease in accrued interest receivable</t>
  </si>
  <si>
    <t>Increase in other assets</t>
  </si>
  <si>
    <t>Increase in other liabilities</t>
  </si>
  <si>
    <t>Net cash provided by operating activities</t>
  </si>
  <si>
    <t>CASH FLOWS FROM INVESTING ACTIVITIES:</t>
  </si>
  <si>
    <t>Purchase of short-term investments</t>
  </si>
  <si>
    <t>Maturities of short-term investments</t>
  </si>
  <si>
    <t>Proceeds from redemptions of Federal Home Loan Bank of Boston stock</t>
  </si>
  <si>
    <t>Purchase of Federal Home Loan Bank of Boston stock</t>
  </si>
  <si>
    <t>Proceeds from calls/maturities of securities available-for-sale</t>
  </si>
  <si>
    <t>Proceeds from sales of securities available-for-sale</t>
  </si>
  <si>
    <t>Purchase of securities available-for-sale</t>
  </si>
  <si>
    <t>Proceeds from calls/maturities of securities held-to-maturity</t>
  </si>
  <si>
    <t>Proceeds from sales of securities held-to-maturity</t>
  </si>
  <si>
    <t>Purchase of securities held-to-maturity</t>
  </si>
  <si>
    <t>Net increase in loans</t>
  </si>
  <si>
    <t>Proceeds from sales of portfolio loans</t>
  </si>
  <si>
    <t>Capital expenditures</t>
  </si>
  <si>
    <t>Net cash used in investing activities</t>
  </si>
  <si>
    <t>CASH FLOWS FROM FINANCING ACTIVITIES:</t>
  </si>
  <si>
    <t>Net increase (decrease) in time deposits</t>
  </si>
  <si>
    <t>Net (decrease) increase in demand, savings, money market and NOW deposits</t>
  </si>
  <si>
    <t>Net (decrease) increase in securities sold under agreements to repurchase</t>
  </si>
  <si>
    <t>Net increase in other borrowed funds</t>
  </si>
  <si>
    <t>Net cash provided by financing activities</t>
  </si>
  <si>
    <t>Net decrease in cash and cash equivalents</t>
  </si>
  <si>
    <t>Cash and cash equivalents at beginning of period</t>
  </si>
  <si>
    <t>Cash and cash equivalents at end of period</t>
  </si>
  <si>
    <t>Cash paid during the period for:</t>
  </si>
  <si>
    <t>Interest</t>
  </si>
  <si>
    <t>Income taxes</t>
  </si>
  <si>
    <t>Change in unrealized gains (losses) on securities available-for-sale, net of taxes</t>
  </si>
  <si>
    <t>Change in unrealized losses on securities transferred to held-to-maturity, net of taxes</t>
  </si>
  <si>
    <t>Change in due to (from) to broker</t>
  </si>
  <si>
    <t>Transfer of loans to loans held-for-sale</t>
  </si>
  <si>
    <t>Basis of Financial Statement Presentation</t>
  </si>
  <si>
    <t>Organization, Consolidation and Presentation of Financial Statements [Abstract]</t>
  </si>
  <si>
    <t>Note 1. 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New Hampshire, Rhode Island, Connecticut, and New
York.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Company’s quarterly report on Form
10-Q 10-K
Material estimates that are susceptible to change in the near term
relate to the allowance for loan losses. Management believes that
the allowance for loan losses is adequate based on independent
appraisals and review of other factors, including historical
charge-off</t>
  </si>
  <si>
    <t>Securities Available-for-Sale</t>
  </si>
  <si>
    <t>Text Block [Abstract]</t>
  </si>
  <si>
    <t>Note 2. Securities Available-for-Sale
June 30, 2017 December 31, 2016
Amortized Gross Gross Fair Value Amortized Gross Gross Fair
(in thousands)
U.S. Treasury $ 1,999 $
— $ 4 $ 1,995 $ 2,000 $
— $
— $ 2,000
U.S. Government Sponsored Enterprises 10,000
—
— 10,000 25,000
— 48 24,952
SBA Backed Securities 71,357 27 195 71,189 57,899 14 146 57,767
U.S. Government Agency and Sponsored Enterprise Mortgage-Backed
Securities 223,655 463 336 223,782 243,703 293 671 243,325
Privately Issued Residential Mortgage-Backed Securities 1,025 3 13 1,015 1,121 2 14 1,109
Obligations Issued by States and Political Subdivisions 98,457
— 408 98,049 165,281
— 405 164,876
Other Debt Securities 5,100 85 193 4,992 5,100 18 194 4,924
Equity Securities 116 202
— 318 116 228
— 344
Total $ 411,709 $ 780 $ 1,149 $ 411,340 $ 500,220 $ 555 $ 1,478 $ 499,297
Included in SBA Backed Securities and U.S. Government Sponsored
Enterprise Securities and U.S. Government Agency and Sponsored
Enterprise Mortgage-Backed Securities are securities at fair value
pledged to secure public deposits and repurchase agreements
amounting to $ 173,235,000 and $210,780,000 at June 30, 2017
and December 31, 2016, respectively. Also included in
securities available-for-sale available-for-sale available-for-sales
Debt securities of U.S. Government Sponsored Enterprises and U.S.
Government Agency and Sponsored Enterprise Mortgage-Backed
Securities primarily refer to debt securities of Fannie Mae and
Freddie Mac.
The following table shows the maturity distribution of the
Company’s securities available-for-sale
Amortized Fair Value
(in
thousands)
Within one year $ 90,264 $ 90,255
After one but within five years 132,716 132,786
After five but within ten years 105,344 105,360
More than 10 years 81,769 81,270
Non-maturing 1,616 1,669
Total $ 411,709 $ 411,340
The weighted average remaining life of investment securities
available-for-sale
As of June 30, 2017 and December 31, 2016,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its remaining amortized cost. In making
its other-than-temporary impairment evaluation, the Company
considered that the principal and interest on these securities are
from issuers that are investment grade.
The unrealized loss on SBA Backed Securities, U.S. Government
Agency and Sponsored Enterprise Mortgage Backed Securities,
Obligations Issued by States and Political Subdivisions, and Other
Debt Securities, related primarily to interest rates and not credit
quality, and because the Company has the ability and intent to hold
these investments until recovery of fair value, which may be
maturity, the Company does not consider these investments to be
other-than-temporarily impaired.
In evaluating the underlying credit quality of a security,
management considers several factors such as the credit rating of
the obligor and the issuer, if applicable. Internal reviews of
issuer financial statements are performed as deemed necessary. In
the case of privately issued mortgage-backed securities, the
performance of the underlying loans is analyzed as deemed necessary
to determine the estimated future cash flows of the securities.
Factors considered include the level of subordination, current and
estimated future default rates, current and estimated prepayment
rates, estimated loss severity rates, geographic concentrations and
origination dates of underlying loans. In the case of marketable
equity securities, the severity of the unrealized loss, the length
of time the unrealized loss has existed, and the issuer’s
financial performance are considered.
The following table shows the temporarily impaired securities of
the Company’s available-for-sale
June 30, 2017
Less than 12 months 12 months or longer Total
Temporarily Impaired
Investments Fair Unrealized Fair Unrealized Fair Value Unrealized
(in
thousands)
U.S. Treasury $ 1,995 $ 4 $
— $
— $ 1,995 $ 4
U.S. Government Sponsored Enterprises
—
—
—
—
—
—
SBA Backed Securities 27,850 116 17,775 79 45,625 195
U.S. Government Agency and Sponsored Enterprise Mortgage-Backed
Securities 36,251 83 66,121 253 102,372 336
Privately Issued Residential Mortgage-Backed Securities
—
— 707 13 707 13
Obligations Issued by States and Political Subdivisions
—
— 4,297 408 4,297 408
Other Debt Securities
—
— 1,907 193 1,907 193
Total temporarily impaired securities $ 66,096 $ 203 $ 90,807 $ 946 $ 156,903 $ 1,149
The following table shows the temporarily impaired securities of
the Company’s available-for-sale
Temporarily Impaired Investments December 31, 2016
Less than 12 months 12 months or longer Total
Fair Value Unrealized Fair Unrealized Fair Value Unrealized
(in thousands)
U.S. Government Sponsored Enterprises $ 24,952 $ 48 $
— $
— $ 24,952 $ 48
SBA Backed Securities 52,346 145 951 1 53,297 146
U.S. Government Agency and Sponsored Enterprise Mortgage-Backed
Securities 135,612 485 31,504 186 167,116 671
Privately Issued Residential Mortgage-Backed Securities
—
— 757 14 757 14
Obligations Issued by States and Political Subdivisions
—
— 4,298 405 4,298 405
Other Debt Securities 453 47 1,553 147 2,006 194
Total temporarily impaired securities $ 213,363 $ 725 $ 39,063 $ 753 $ 252,426 $ 1,478</t>
  </si>
  <si>
    <t>Investment Securities Held-to-Maturity</t>
  </si>
  <si>
    <t>Note 3. Investment Securities Held-to-Maturity
June 30, 2017 December 31, 2016
Amortized Gross Gross Estimated Amortized Gross Gross Estimated
(in thousands)
U.S. Government Sponsored Enterprises $ 134,378 $ 931 $ 287 $ 135,022 $ 148,326 $ 1,066 $ 527 $ 148,865
SBA Backed Securities 54,427 3 779 53,651 46,140
— 1,088 45,052
U.S. Government Agency and Sponsored Enterprises Mortgage-Backed
Securities 1,534,070 5,419 21,322 1,518,167 1,459,520 4,948 22,577 1,441,891
Total $ 1,722,875 $ 6,353 $ 22,388 $ 1,706,840 $ 1,653,986 $ 6,014 $ 24,192 $ 1,635,808
Included in U.S. Government and Agency Securities are securities
pledged to secure public deposits and repurchase agreements at fair
value amounting to $1,268,349,000 and $1,147,207,000 at
June 30, 2017 and December 31, 2016, respectively. Also
included are securities pledged for borrowing at the Federal Home
Loan Bank of Boston at fair value amounting to $305,269,000 and
$424,353,000 at June 30, 2017 and December 31, 2016,
respectively. There were no sales of held-to-maturity held-to-maturity held-to-maturity
At June 30, 2017 and December 31, 2016, all
mortgage-backed securities are obligations of U.S. Government
Agencies and Government Sponsored Enterprises. Debt securities of
U.S. Government Sponsored Enterprises and U.S. Government Agency
and Sponsored Enterprise Mortgage-Backed Securities primarily refer
to debt securities of Fannie Mae and Freddie Mac.
The following table shows the maturity distribution of the
Company’s securities held-to-maturity
Amortized Fair Value
(in
thousands)
Within one year $ 45,780 $ 45,827
After one but within five years 1,224,104 1,213,863
After five but within ten years 449,698 444,027
More than ten years 3,293 3,123
Total $ 1,722,875 $ 1,706,840
The weighted average remaining life of investment securities
held-to-maturity
As of June 30, 2017 and December 31, 2016, management
concluded that the unrealized losses of its investment securities
are temporary in nature since they are not related to the
underlying credit quality of the issuers, and the Company does not
intend to sell these debt securities and it is not likely that it
will be required to sell these debt securities before the
anticipated recovery of their remaining amortized costs. In making
its other-than-temporary impairment evaluation, the Company
considered the fact that the principal and interest on these
securities are from issuers that are investment grade.
The unrealized loss on U.S. Government Sponsored Enterprises, SBA
Backed Securities, and U.S. Government Agency and Sponsored
Enterprise Mortgage-Backed Securities related primarily to interest
rates and not credit quality, and because the Company does not
intend to sell any of these securities and it is not likely that it
will be required to sell these securities before the anticipated
recovery of the remaining amortized cost, the Company does not
consider these investments to be other-than-temporarily impaired
June 30, 2017 and December 31, 2016.
In evaluating the underlying credit quality of a security,
management considers several factors such as the credit rating of
the obligor and the issuer, if applicable. Internal reviews of
issuer financial statements are performed as deemed necessary.
The following table shows the temporarily impaired securities of
the Company’s held-to-maturity
June 30, 2017
Less Than 12 Months 12 Months or Longer Total
Temporarily Impaired
Investments Fair Value Unrealized Fair Unrealized Fair Value Unrealized
(in
thousands)
U.S. Government Sponsored Enterprises $ 45,209 $ 287 $
— $
— $ 45,209 $ 287
SBA Backed Securities 50,633 779
—
— 50,633 779
U.S. Government Agency and Sponsored Enterprise
Mortgage-Backed Securities 1,015,890 18,964 76,584 2,358 1,092,474 21,322
Total temporarily impaired securities $ 1,111,732 $ 20,030 $ 76,584 $ 2,358 $ 1,188,316 $ 22,388
The following table shows the temporarily impaired securities of
the Company’s held-to-maturity
December 31, 2016
Less Than 12 Months 12 Months or Longer Total
Temporarily Impaired
Investments Fair Unrealized Fair Unrealized Fair Unrealized
(in thousands)
U.S. Government Sponsored Enterprises $ 59,219 $ 527 $
— $
— $ 59,219 $ 527
SBA Backed Securities 45,052 1,088
—
— 45,052 1,088
U.S. Government Agency and Sponsored Enterprise Mortgage-Backed
Securities 1,008,960 20,725 58,535 1,852 1,067,495 22,577
Total temporarily impaired securities $ 1,113,231 $ 22,340 $ 58,535 $ 1,852 $ 1,171,766 $ 24,192</t>
  </si>
  <si>
    <t>Allowance for Loan Losses</t>
  </si>
  <si>
    <t>Receivables [Abstract]</t>
  </si>
  <si>
    <t>Note 4. Allowance for Loan Losses
The Company maintains an allowance for loan losses in an amount
determined by management on the basis of the character of the
loans, loan performance, financial condition of borrowers, the
value of collateral securing loans and other relevant factors.
The following table summarizes the changes in the Company’s
allowance for loan losses for the periods indicated.
Three months
ended Six months
ended
2017 2016 2017 2016
(in thousands)
Allowance for loan losses, beginning of period $ 24,827 $ 23,544 $ 24,406 $ 23,075
Adjustment
— (84 )
— (84 )
Loans charged off (100 ) (111 ) (197 ) (180 )
Recoveries on loans previously charged-off 72 164 190 252
Net (charge-offs) / recoveries (28 ) 53 (7 ) 72
Provision charged to expense 490 350 890 800
Allowance for loan losses, end of period $ 25,289 $ 23,863 $ 25,289 $ 23,863
Further information pertaining to the allowance for loan losses for
the three months ending June 30, 2017 follows:
Construction Commercial Municipal Commercial Residential Consumer Home Unallocated Total
(in
thousands)
Allowance for loan losses:
Balance at March 31, 2017 $ 873 $ 7,369 $ 1,899 $ 11,216 $ 1,671 $ 452 $ 1,050 $ 297 $ 24,827
Charge-offs
— (29 )
—
—
— (71 )
—
— (100 )
Recoveries
— 34
—
—
— 38
—
— 72
Provision 264 189 (40 ) (188 ) 447 (224 ) 96 (54 ) 490
Ending balance at June 30, 2017 $ 1,137 $ 7,563 $ 1,859 $ 11,028 $ 2,118 $ 195 $ 1,146 $ 243 $ 25,289
Amount of allowance for loan losses for loans deemed to be
impaired $
— $ 11 $
— $ 120 $ 69 $
— $
— $
— $ 200
Amount of allowance for loan losses for loans not deemed to be
impaired $ 1,137 $ 7,552 $ 1,859 $ 10,908 $ 2,049 $ 195 $ 1,146 $ 243 $ 25,089
Loans:
Ending balance $ 14,159 $ 650,542 $ 127,259 $ 736,603 $ 264,744 $ 11,218 $ 229,274 $
— $ 2,033,799
Loans deemed to be impaired $
— $ 365 $
— $ 2,603 $ 4,343 $
— $
— $
— $ 7,311
Loans not deemed to be impaired $ 14,159 $ 650,177 $ 127,259 $ 734,000 $ 260,401 $ 11,218 $ 229,274 $
— $ 2,026,488
Further information pertaining to the allowance for loan losses for
the six months ending June 30, 2017 follows:
Construction Commercial Municipal Commercial Residential Consumer Home Unallocated Total
(in
thousands)
Allowance for loan losses:
Balance at December 31, 2016 $ 1,012 $ 6,972 $ 1,612 $ 11,135 $ 1,698 $ 582 $ 1,102 $ 293 $ 24,406
Charge-offs
— (29 )
—
—
— (168 )
—
— (197 )
Recoveries
— 54
—
— 2 134
—
— 190
Provision 125 566 247 (107 ) 418 (353 ) 44 (50 ) 890
Ending balance at June 30, 2017 $ 1,137 $ 7,563 $ 1,859 $ 11,028 $ 2,118 $ 195 $ 1,146 $ 243 $ 25,289
Amount of allowance for loan losses for loans deemed to be
impaired $
— $ 11 $
— $ 120 $ 69 $
— $
— $
— $ 200
Amount of allowance for loan losses for loans not deemed to be
impaired $ 1,137 $ 7,552 $ 1,859 $ 10,908 $ 2,049 $ 195 $ 1,146 $ 243 $ 25,089
Loans:
Ending balance $ 14,159 $ 650,542 $ 127,259 $ 736,603 $ 264,744 $ 11,218 $ 229,274 $
— $ 2,033,799
Loans deemed to be impaired $
— $ 365 $
— $ 2,603 $ 4,343 $
— $
— $
— $ 7,311
Loans not deemed to be impaired $ 14,159 $ 650,177 $ 127,259 $ 734,000 $ 260,401 $ 11,218 $ 229,274 $
— $ 2,026,488
During the six months ending June 30, 2017, the
Company’s provision was primarily attributable to an increase
in commercial and industrial and residential real estate balances
offset, somewhat, by changes in historical loss and qualitative
factors. During the three months ending June 30, 2017 the
Company’s provision was primarily attributable to an increase
in residential real estate loan balances offset, somewhat, by
changes in historical loss and qualitative factors. There was also
an increase in commercial and industrial originations, which
increased the commercial and industrial allocation and lower
historical loss rate, which decreased the consumer allocations.
Further information pertaining to the allowance for loan losses for
the three months ending June 30, 2016 follows:
Construction Commercial Municipal Commercial Residential Consumer Home Unallocated Total
(in thousands)
Allowance for loan losses:
Balance at March 31, 2016 $ 1,973 $ 6,693 $ 990 $ 10,533 $ 1,249 $ 693 $ 1,185 $ 228 $ 23,544
Charge-offs
—
—
—
—
— (111 )
—
— (111 )
Recoveries
— 56
—
— 2 106
—
— 164
Provision 264 (878 ) 811 128 53 (77 ) 9 40 350
Reclassification to other liabilities (3 ) (29 )
— (11 ) (2 ) (3 ) (36 )
— (84 )
Ending balance at June 30, 2016 $ 2,234 $ 5,842 $ 1,801 $ 10,650 $ 1,302 $ 608 $ 1,158 $ 268 $ 23,863
Amount of allowance for loan losses for loans deemed to be
impaired $ 6 $ 10 $
— $ 151 $ 7 $
— $
— $
— $ 174
Amount of allowance for loan losses for loans not deemed to be
impaired $ 2,228 $ 5,832 $ 1,801 $ 10,499 $ 1,295 $ 608 $ 1,158 $ 268 $ 23,689
Loans:
Ending balance $ 31,178 $ 493,033 $ 134,386 $ 728,658 $ 219,494 $ 11,339 $ 183,816 $
— $ 1,801,904
Loans deemed to be impaired $ 96 $ 410 $
— $ 3,736 $ 215 $
— $
— $
— $ 4,457
Loans not deemed to be impaired $ 31,082 $ 492,623 $ 134,386 $ 724,922 $ 219,279 $ 11,339 $ 183,816 $
— $ 1,797,447
Further information pertaining to the allowance for loan losses for
the six months ending June 30, 2016 follows:
Construction Commercial Municipal Commercial Residential Consumer Home Unallocated Total
(in thousands)
Allowance for loan losses:
Balance at December 31, 2015 $ 2,041 $ 5,899 $ 994 $ 10,589 $ 1,320 $ 644 $ 1,077 $ 511 $ 23,075
Charge-offs
—
—
—
—
— (180 )
—
— (180 )
Recoveries
— 91
—
— 3 158
—
— 252
Provision 196 (119 ) 807 72 (19 ) (11 ) 117 (243 ) 800
Reclassification to other liabilities (3 ) (29 )
— (11 ) (2 ) (3 ) (36 )
— (84 )
Ending balance at June 30, 2016 $ 2,234 $ 5,842 $ 1,801 $ 10,650 $ 1,302 $ 608 $ 1,158 $ 268 $ 23,863
Amount of allowance for loan losses for loans deemed to be
impaired $ 6 $ 10 $
— $ 151 $ 7 $
— $
— $
— $ 174
Amount of allowance for loan losses for loans not deemed to be
impaired $ 2,228 $ 5,832 $ 1,801 $ 10,499 $ 1,295 $ 608 $ 1,158 $ 268 $ 23,689
Loans:
Ending balance $ 31,178 $ 493,033 $ 134,386 $ 728,658 $ 219,494 $ 11,339 $ 183,816 $
— $ 1,801,904
Loans deemed to be impaired $ 96 $ 410 $
— $ 3,736 $ 215 $
— $
— $
— $ 4,457
Loans not deemed to be impaired $ 31,082 $ 492,623 $ 134,386 $ 724,922 $ 219,279 $ 11,339 $ 183,816 $
— $ 1,797,447
During the six months ending June 30, 2016, the
Company’s provision was primarily attributable to an increase
in municipal balances. During the three months ending June 30,
2016 the Company’s provision was primarily attributable to an
increase in construction loan balances. There was also an increase
in municipal originations, which increased the municipal allocation
and commercial and industrial loan payoffs, which decreased the
commercial and industrial allocations.
The Company utilizes a six grade internal loan rating system for
commercial real estate, construction and commercial loans as
follows:
Loans rated 1-3
Loans in this category are considered “pass” rated
loans with low to average risk.
Loans rated 4 (Monitor):
These loans represent classified loans that management is closely
monitoring for credit quality. These loans have had or may have
minor credit quality deterioration as of June 30, 2017 and
December 31, 2016.
Loans rated 5 (Substandard):
Substandard loans represent classified loans that management is
closely monitoring for credit quality. These loans have had more
significant credit quality deterioration as of June 30, 2017
and December 31, 2016.
Loans rated 6 (Doubtful):
Doubtful loans represent classified loans that management is
closely monitoring for credit quality. These loans had more
significant credit quality deterioration as of June 30, 2017
and December 31, 2016 and are doubtful for full
collection.
Impaired:
Impaired loans represent classified loans that management is
closely monitoring for credit quality. A loan is classified as
impaired when it is probable that the Company will be unable to
collect all amounts due.
The following table presents the Company’s loans by risk
rating at June 30, 2017.
Construction Commercial Municipal Commercial
(in
thousands)
Grade:
1-3 $ 14,159 $ 650,177 $ 127,259 $ 704,531
4 (Monitor)
—
—
— 29,469
5 (Substandard)
—
—
—
—
6 (Doubtful)
—
—
—
—
Impaired
— 365
— 2,603
Total $ 14,159 $ 650,542 $ 127,259 $ 736,603
The following table presents the Company’s loans by risk
rating at December 31, 2016.
Construction Commercial Municipal Commercial
(in thousands)
Grade:
1-3 $ 14,834 $ 612,114 $ 135,418 $ 661,271
4 (Monitor)
—
—
— 31,753
5 (Substandard)
—
—
—
—
6 (Doubtful)
—
—
—
—
Impaired 94 389
— 3,149
Total $ 14,928 $ 612,503 $ 135,418 $ 696,173
The Company has increased its exposure to larger loans to large
institutions with publically available credit ratings beginning in
2015. These ratings are tracked as a credit quality indicator for
these loans. Credit ratings issued by national organizations
were utilized as credit quality indicators as presented in the
following table at June 30, 2017 and are included within the
total loan portfolio.
Commercial Municipal Commercial Total
(in
thousands)
Credit Rating:
Aaa – Aa3 $ 341,777 $ 66,484 $ 45,615 $ 453,876
A1 – A3 218,222 8,225 128,927 355,374
Baa1 – Baa3
— 46,970 125,775 172,745
Ba2
— 2,730
— 2,730
Total $ 559,999 $ 124,409 $ 300,317 $ 984,725
Credit ratings issued by national organizations were utilized as
credit quality indicators as presented in the following table at
December 31, 2016.
Commercial Municipal Commercial Total
(in thousands)
Credit Rating:
Aaa – Aa3 $ 334,674 $ 66,245 $ 6,596 $ 407,515
A1 – A3 188,777 33,365 129,423 351,565
Baa1 – Baa3
— 26,970 127,366 154,336
Ba2
— 3,610
— 3,610
Total $ 523,451 $ 130,190 $ 263,385 $ 917,026
The Company utilized payment performance as credit quality
indicators for the loan types listed below. The indicators are
depicted in the table “aging of past due loans,”
below.
Further information pertaining to the allowance for loan losses at
June 30, 2017 follows:
Accruing 30-89 Days Non Accruing Total Current Total
(in
thousands)
Construction and land development $
— $
— $
— $
— $ 14,159 $ 14,159
Commercial and industrial 404 49
— 453 650,089 650,542
Municipal
—
—
—
— 127,259 127,259
Commercial real estate 455 230
— 685 735,918 736,603
Residential real estate 984 735
— 1,719 263,025 264,744
Consumer and overdrafts 6 1
— 7 11,211 11,218
Home equity 1,357 107
— 1,464 227,810 229,274
Total $ 3,206 $ 1,122 $
— $ 4,328 $ 2,029,471 $ 2,033,799
Further information pertaining to the allowance for loan losses at
December 31, 2016 follows:
Accruing 30-89 Days Non Accruing Total Current Total
(in thousands)
Construction and land development $
— $ 94 $
— $ 94 $ 14,834 $ 14,928
Commercial and industrial 37 65
— 102 612,401 612,503
Municipal
—
—
—
— 135,418 135,418
Commercial real estate 597 150
— 747 695,426 696,173
Residential real estate 245 656
— 901 240,456 241,357
Consumer and overdrafts
— 11
— 11 11,686 11,697
Home equity 735 108
— 843 211,014 211,857
Total $ 1,614 $ 1,084 $
— $ 2,698 $ 1,921,235 $ 1,923,933
A loan is impaired when, based on current information and events,
it is probable that a creditor will be unable to collect all
amounts due according to the contractual terms of the loan
agreement. When a loan is impaired, the Company measures impairment
based on the present value of expected future cash flows discounted
at the loan’s effective interest rate, except that as a
practical expedient, the Company measures impairment based on a
loan’s observable market price or the fair value of the
collateral if the loan is collateral dependent. Loans
are charged-off charged-off
The following is information pertaining to impaired loans for
June 30, 2017:
Carrying Unpaid Required Average Interest Average Interest
(in
thousands)
With no required reserve recorded:
Construction and land development $
— $
— $
— $
— $
— $
— $
—
Commercial and industrial 49 248
— 43
— 43
—
Municipal
—
—
—
—
—
—
—
Commercial real estate
—
—
— 294
— 421
—
Residential real estate 79 169
— 81 2 84 3
Consumer
—
—
—
—
—
—
—
Home equity
—
—
—
—
—
—
—
Total $ 128 $ 417 $
— $ 418 $ 2 $ 548 $ 3
With required reserve recorded:
Construction and land development $
— $
— $
— $ 69 $
— $ 80 $
—
Commercial and industrial 316 331 11 326 4 332 8
Municipal
—
—
—
—
—
—
—
Commercial real estate 2,603 2,728 120 2,546 24 2,548 48
Residential real estate 4,264 4,265 69 1,145 24 701 25
Consumer
—
—
—
—
—
—
—
Home equity
—
—
—
—
—
—
—
Total $ 7,183 $ 7,324 $ 200 $ 4,086 $ 52 $ 3,661 $ 81
Total:
Construction and land development $
— $
— $
— $ 69 $
— $ 80 $
—
Commercial and industrial 365 579 11 369 4 375 8
Municipal
—
—
—
—
—
—
—
Commercial real estate 2,603 2,728 120 2,840 24 2,969 48
Residential real estate 4,343 4,434 69 1,226 26 785 28
Consumer
—
—
—
—
—
—
—
Home equity
—
—
—
—
—
—
—
Total $ 7,311 $ 7,741 $ 200 $ 4,504 $ 54 $ 4,209 $ 84
The following is information pertaining to impaired loans for
June 30, 2016:
Carrying Unpaid Required Average Interest Average Interest
(in thousands)
With no required reserve recorded:
Construction and land development $
— $
— $
— $
— $
— $
— $
—
Commercial and industrial 52 239
— 54
— 56
—
Municipal
—
—
—
—
—
—
—
Commercial real estate 596 596
— 329 16 188 22
Residential real estate 103 190
— 106 2 108 4
Consumer
—
—
—
—
—
—
—
Home equity
—
—
—
—
—
—
—
Total $ 751 $ 1,025 $
— $ 489 $ 18 $ 352 $ 26
With required reserve recorded:
Construction and land development $ 96 $ 108 $ 6 $ 97 $
— $ 97 $
—
Commercial and industrial 358 373 10 370 5 374 9
Municipal
—
—
—
—
—
—
—
Commercial real estate 3,140 3,239 151 2,030 20 1,878 33
Residential real estate 112 112 7 283 1 505 3
Consumer
—
—
—
—
—
—
—
Home equity
—
—
— 22
— 51
—
Total $ 3,706 $ 3,832 $ 174 $ 2,802 $ 26 $ 2,905 $ 45
Total:
Construction and land development $ 96 $ 108 $ 6 $ 97 $
— $ 97 $
—
Commercial and industrial 410 612 10 424 5 430 9
Municipal
—
—
—
—
—
—
—
Commercial real estate 3,736 3,835 151 2,359 36 2,066 55
Residential real estate 215 302 7 389 3 613 7
Consumer
—
—
—
—
—
—
—
Home equity
—
—
— 22
— 51
—
Total $ 4,457 $ 4,857 $ 174 $ 3,291 $ 44 $ 3,257 $ 71
There were no troubled debt restructurings that occurred during
the six-month
There was one commercial real estate troubled debt restructuring
during the six month period ending June 30, 2016.
The pre-modification</t>
  </si>
  <si>
    <t>Reclassifications Out of Accumulated Other Comprehensive Income</t>
  </si>
  <si>
    <t>Note 5. Reclassifications Out of Accumulated Other
Comprehensive Income Amount Reclassified from Accumulated Other
Comprehensive Income
Details about Accumulated Other
Comprehensive Income Components Three Three
Affected Line Item in the Statement where Net Income is Presented
(in thousands)
Unrealized gains and losses on available-for-sale $
— $ 45 Net gains on sales of investments
— (18 ) Provision for income taxes
$
— $ 27 Net income
Accretion of unrealized losses transferred $ (662 ) $ (1,170 ) Interest on securities held-to-maturity
402 408 Provision for income taxes
$ (260 ) $ (762 ) Net income
Amortization of defined benefit pension items
Prior-service costs $ (3 ) $ (3 )(b)
Salaries and employee benefits
Actuarial gains (losses) (385 ) (401 )(b) Salaries and employee benefits
Total before tax (388 ) (404 ) Income before taxes
155 161 Provision for income taxes
$ (233 ) $ (243 ) Net income
Details about Accumulated Other
Comprehensive Income Components Six Six
Affected Line Item in the Statement where Net Income is Presented
(in thousands)
Unrealized gains and losses on available-for-sale $
— $ 45 Net gains on sales of investments
— (18 ) Provision for income taxes
$
— $ 27 Net income
Accretion of unrealized losses transferred $ (1,324 ) $ (2,682 ) Interest on securities held-to-maturity
691 935 Provision for income taxes
$ (633 ) $ (1,747 ) Net income
Amortization of defined benefit pension items
Prior-service costs $ (6 ) $ (5 )(b)
Salaries and employee benefits
Actuarial gains (losses) (770 ) (802 )(b) Salaries and employee benefits
Total before tax (776 ) (807 ) Income before taxes
311 322 Provision for income taxes
$ (465 ) $ (485 ) Net income
(a) Amount in parentheses indicates
reductions to net income.
(b) These accumulated other comprehensive
income components are included in the computation of net periodic
pension cost (see Employee Benefits footnote (Note 7) for
additional details).</t>
  </si>
  <si>
    <t>Earnings per Share ("EPS")</t>
  </si>
  <si>
    <t>Earnings Per Share [Abstract]</t>
  </si>
  <si>
    <t>Note 6.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Company had no common stock equivalents outstanding for the periods
ended June 30, 2017 and 2016.
The following table is a reconciliation of basic EPS and diluted
EPS.
Three Months Ended Six Months Ended
(in thousands except share and per share
data) 2017 2016 2017 2016
Basic EPS Computation:
Numerator:
Net income, Class A $ 6,410 $ 4,902 $ 11,198 $ 9,071
Net income, Class B 1,747 1,339 3,055 2,478
Denominator:
Weighted average shares outstanding, Class A 3,603,729 3,600,729 3,602,229 3,600,729
Weighted average shares outstanding, Class B 1,964,180 1,967,180 1,965,680 1,967,180
Basic EPS, Class A $ 1.78 $ 1.36 $ 3.11 $ 2.52
Basic EPS, Class B 0.89 0.68 1.55 1.26
Diluted EPS Computation:
Numerator:
Net income, Class A $ 6,410 $ 4,902 $ 11,198 $ 9,071
Net income, Class B 1,747 1,339 3,055 2,478
Total net income, for diluted EPS, Class A computation 8,157 6,241 14,253 11,549
Denominator:
Weighted average shares outstanding, basic, Class A 3,603,729 3,600,729 3,602,229 3,600,729
Weighted average shares outstanding, Class B 1,964,180 1,967,180 1,965,680 1,967,180
Weighted average shares outstanding diluted, Class A 5,567,909 5,567,909 5,567,909 5,567,909
Weighted average shares outstanding, Class B 1,964,180 1,967,180 1,965,680 1,967,180
Diluted EPS, Class A $ 1.47 $ 1.12 $ 2.56 $ 2.07
Diluted EPS, Class B 0.89 0.68 1.55 1.26</t>
  </si>
  <si>
    <t>Employee Benefits</t>
  </si>
  <si>
    <t>Retirement Benefits [Abstract]</t>
  </si>
  <si>
    <t>Note 7. Employee Benefits
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and its subsidiaries who have at
least one year of service may participate in the Supplemental Plan.
The Supplemental Plan is voluntary and participants are required to
contribute to its cost. Life insurance policies, which are owned by
the Company, are purchased covering the lives of each
participant. Components of Net Periodic Benefit Cost for the
Three Months Ended June 30,
Pension Benefits Supplemental Insurance/
2017 2016 2017 2016
(in thousands)
Service cost $ 310 $ 318 $ 395 $ 455
Interest 362 340 345 334
Expected return on plan assets (746 ) (694 )
—
—
Recognized prior service cost (benefit) (26 ) (26 ) 29 29
Recognized net actuarial losses 226 200 159 200
Net periodic benefit cost $ 126 $ 138 $ 928 $ 1,018
Components of Net Periodic Benefit Cost for the
Six Months Ended June 30,
Pension Benefits Supplemental Insurance/
2017 2016 2017 2016
(in
thousands)
Service cost $ 620 $ 636 $ 790 $ 910
Interest 724 680 690 668
Expected return on plan assets (1,492 ) (1,388 )
—
—
Recognized prior service cost (benefit) (52 ) (52 ) 58 58
Recognized net actuarial losses 452 400 318 400
Net periodic benefit cost $ 252 $ 276 $ 1,856 $ 2,036
Contributions
The Company intends to contribute $1,000,000 to the Pension Plan in
2017. As of June 30, 2017, $500,000 has been contributed.</t>
  </si>
  <si>
    <t>Fair Value Measurements</t>
  </si>
  <si>
    <t>Fair Value Disclosures [Abstract]</t>
  </si>
  <si>
    <t>Note 8. Fair Value Measurements
The Company follows FASB ASC 820-10, Fair Value Measurements and
Disclosures 820-10
Level I – Quoted prices are available in active markets for
identical assets or liabilities as of the reported date. The
type of financial instruments included in Level I are highly liquid
cash instruments with quoted prices such as G-7
Level II –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and municipal bonds.
Level III – Instruments that have little to no pricing
observability as of the reported date. These financial
instruments do not have two-way non-investment
The results of the fair value hierarchy as of June 30, 2017,
are as follows: Financial Instruments Measured at Fair Value on a
Recurring Basis:
Securities AFS Fair Value
Measurements Using
Carrying Quoted Prices Significant Significant
(in
thousands)
U.S . Treasury $ 1,995 $
— $ 1,995 $
—
U.S . Government Sponsored Enterprises 10,000
— 10,000
—
SBA Backed Securities 71,189
— 71,189
—
U.S . Government Agency and Sponsored Mortgage-Backed
Securities 223,782
— 223,782
—
Privately Issued Residential Mortgage-Backed Securities 1,015
— 1,015
—
Obligations Issued by States and Political Subdivisions 98,049
—
— 98,049
Other Debt Securities 4,992
— 4,992
—
Equity Securities 318 318
—
—
Total $ 411,340 $ 318 $ 312,973 $ 98,049
Financial
Instruments Measured at Fair Value on a Non-recurring
Impaired Loans $ 230 $
— $
— $ 230
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observ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appraisal of collateral or other type of real estate tax
assessment. The types of adjustments that are made to specific
provisions (credits) relate to impaired loans recognized for the
three and six month periods ended June 30, 2017 amounted to
$4,000 and ($5,000), respectively.
There were no transfers between level 1, 2 and 3 for the six months
ended June 30, 2017. There were no liabilities measured at
fair value on a recurring or nonrecurring basis during the six
month period ended June 30, 2017.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98,049 Discounted cash flow Discount rate 0% -1%
Impaired Loans $ 230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re was one auction rate security
whose fair value is based on the evaluation of the underlying
issuer, prevailing interest rates and market liquidity.
The changes in Level 3 securities for the three month period
ended June 30, 2017 are shown in the table below:
Auction Rate Obligations Equity Total
(in
thousands)
Balance at December 31, 2016 $ 4,298 $ 160,578 $
— $ 164,876
Purchases
— 47,430
— 47,430
Maturities and calls
— (114,144 )
— (114,144 )
Amortization
— (113 )
— (113 )
Balance at June 30, 2017 $ 4,298 $ 93,751 $
— $ 98,049
The amortized cost of Level 3 securities was $98,457,000 at
June 30, 2017 with an unrealized loss of $408,000. The
securities in this category are generally municipal securities with
no readily determinable fair value or failed auction rate
securities. Management evaluated the fair value of these securities
based on an evaluation of the underlying issuer, prevailing rates
and market liquidity.
The changes in Level 3 securities for the six month period
ended June 30, 2016, are shown in the table below:
Auction Rate Obligations Equity Total
(in thousands)
Balance at December 31, 2015 $ 3,820 $ 153,140 $ 37 $ 156,997
Purchases
— 155,742
— 155,742
Maturities and calls
— (100,245 ) (37 ) (100,282 )
Amortization
— (97 )
— (97 )
Changes in fair value 478
—
— 478
Balance at June 30, 2016 $ 4,298 $ 208,540 $
— $ 212,838
The amortized cost of Level 3 securities was $213,241,000 at
June 30, 2016 with an unrealized loss of $403,000. The
securities in this category are generally equity investments,
municipal securities with no readily determinable fair value or
failed auction rate securities. Management evaluated the fair value
of these securities based on an evaluation of the underlying
issuer, prevailing rates and market liquidity.
The results of the fair value hierarchy as of December 31,
2016, are as follows: Financial Instruments Measured at Fair Value on a
Recurring Basis:
Securities AFS Fair Value Measurements
Using
Carrying Quoted Prices Significant Significant
(in thousands)
U.S. Treasury $ 2,000 $
— $ 2,000 $
—
U.S. Government Sponsored Enterprises 24,952
— 24,952
—
SBA Backed Securities 57,767
— 57,767
—
U.S. Government Agency and Sponsored Mortgage-Backed Securities 243,325
— 243,325
—
Privately Issued Residential Mortgage-Backed Securities 1,109
— 1,109
—
Obligations Issued by States and Political Subdivisions 164,876
—
— 164,876
Other Debt Securities 4,924
— 4,924
—
Equity Securities 344 344
—
—
Total $ 499,297 $ 344 $ 334,077 $ 164,876
Financial Instruments
Measured at Fair Value on a Non-recurring
Impaired Loans $ 260 $
— $
— $ 260
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appraisal of collateral or other type of real estate tax
assessment. The types of adjustments that are made to specific
provisions (credits) relate to impaired loans recognized for 2016
for the estimated credit loss amounted to ($135,000).
There were no transfers between level 1, 2 and 3 for the year ended
December 31, 2016. There were no liabilities measured at fair
value on a recurring or nonrecurring basis during the year ended
December 31, 2016.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164,876 Discounted cash flow Discount rate 0%-1% (3)
Impaired Loans $ 260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re was one auction rate security
whose fair value is based on the evaluation of the underlying
issuer, prevailing interest rates and market liquidity.</t>
  </si>
  <si>
    <t>Fair Values of Financial Instruments</t>
  </si>
  <si>
    <t>Investments, All Other Investments [Abstract]</t>
  </si>
  <si>
    <t>Note 9. Fair Values of Financial Instruments
The following methods and assumptions were used by the Company in
estimating fair values of its financial instruments. Excluded from
this disclosure are all nonfinancial instruments. Accordingly, the
aggregate fair value amounts presented do not represent the
underlying value of the Company.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Securities held-to-maturity:
Loans Held-for-Sale:
Loans: For variable-rate loans, that reprice frequently and with no
significant change in credit risk, fair values are based on
carrying amounts. The fair value of other loans is estimated using
discounted cash flow analysis, based on interest rates currently
being offered for loans with similar terms to borrowers of similar
credit quality. Incremental credit risk for nonperforming loans has
been considered.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Other borrowed funds: The fair value of other borrowed funds is
based on the discounted value of contractual cash flows. The
discount rate used is estimated based on the rates currently
offered for other borrowed funds of similar remaining
maturities.
Subordinated debentures: The fair value of subordinated debentures
is based on the discounted value of contractual cash flows. The
discount rate used is estimated based on the rates currently
offered for other subordinated debentures of similar remaining
maturities.
The following presents (in thousands) the carrying amount,
estimated fair value, and placement in the fair value hierarchy of
the Company’s financial instruments as of June 30, 2017
and December 31, 2016.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June 30, 2017 Carrying Estimated Fair Value Fair Value Fair Value
(in thousands)
Financial assets:
Securities held-to-maturity $ 1,722,875 $ 1,706,840 $
— $ 1,706,840 $
—
Loans (1) 2,008,510 1,987,896
—
— 1,987,896
Financial liabilities:
Time deposits 575,410 577,804
— 577,804
—
Other borrowed funds 455,500 457,252
— 457,252
—
Subordinated debentures 36,083 36,083
—
— 36,083
December 31, 2016
Financial assets:
Securities held-to-maturity $ 1,653,986 $ 1,635,808 $
— $ 1,635,808 $
—
Loans (1) 1,899,527 1,873,703
—
— 1,873,703
Financial liabilities:
Time deposits 478,359 480,133
— 480,133
—
Other borrowed funds 293,000 294,940
— 294,940
—
Subordinated debentures 36,083 36,083
—
— 36,083
(1) Comprised of loans (including
collateral dependent impaired loans), net of deferred loan costs
and the allowance for loan losses.</t>
  </si>
  <si>
    <t>Recent Accounting Developments</t>
  </si>
  <si>
    <t>Accounting Changes and Error Corrections [Abstract]</t>
  </si>
  <si>
    <t>Note 10. Recent Accounting Developments
In March 2017, the Financial Accounting Standards Board
(“FASB”) issued Accounting Standards Update
(“ASU”) ASU 2017-08, 310-20)
In March 2017, the FASB issued ASU 2017-07,
In February 2017, the FASB issued ASU 2017-06,
In February 2017, the FASB issued ASU 2017-05, 610-20). 610-20,
In January 2017, the Financial Accounting Standards Board
(“FASB”) issued Accounting Standards Update
(“ASU”) 2017-04,
In June 2016, the FASB issued ASU 2016-13,
In May 2016, the FASB issued ASU 2016-12, ASU 2015-14 2014-09 ASU 2016-12
In February 2016, the FASB issued ASU 2016-02,</t>
  </si>
  <si>
    <t>Recent Accounting Developments (Policies)</t>
  </si>
  <si>
    <t>Recent Accounting Developments
In March 2017, the Financial Accounting Standards Board
(“FASB”) issued Accounting Standards Update
(“ASU”) ASU 2017-08, 310-20)
In March 2017, the FASB issued ASU 2017-07,
In February 2017, the FASB issued ASU 2017-06,
In February 2017, the FASB issued ASU 2017-05, 610-20). 610-20,
In January 2017, the Financial Accounting Standards Board
(“FASB”) issued Accounting Standards Update
(“ASU”) 2017-04,
In June 2016, the FASB issued ASU 2016-13,
In May 2016, the FASB issued ASU 2016-12, ASU 2015-14 2014-09 ASU 2016-12
In February 2016, the FASB issued ASU 2016-02,</t>
  </si>
  <si>
    <t>Securities Available-for-Sale (Tables)</t>
  </si>
  <si>
    <t>Summary of Securities Available-for-Sale</t>
  </si>
  <si>
    <t>June 30, 2017 December 31, 2016
Amortized Gross Gross Fair Value Amortized Gross Gross Fair
(in thousands)
U.S. Treasury $ 1,999 $
— $ 4 $ 1,995 $ 2,000 $
— $
— $ 2,000
U.S. Government Sponsored Enterprises 10,000
—
— 10,000 25,000
— 48 24,952
SBA Backed Securities 71,357 27 195 71,189 57,899 14 146 57,767
U.S. Government Agency and Sponsored Enterprise Mortgage-Backed
Securities 223,655 463 336 223,782 243,703 293 671 243,325
Privately Issued Residential Mortgage-Backed Securities 1,025 3 13 1,015 1,121 2 14 1,109
Obligations Issued by States and Political Subdivisions 98,457
— 408 98,049 165,281
— 405 164,876
Other Debt Securities 5,100 85 193 4,992 5,100 18 194 4,924
Equity Securities 116 202
— 318 116 228
— 344
Total $ 411,709 $ 780 $ 1,149 $ 411,340 $ 500,220 $ 555 $ 1,478 $ 499,297</t>
  </si>
  <si>
    <t>Maturity Distribution of Securities Available-for-Sale</t>
  </si>
  <si>
    <t>The following table shows the maturity distribution of the
Company’s securities available-for-sale
Amortized Fair Value
(in
thousands)
Within one year $ 90,264 $ 90,255
After one but within five years 132,716 132,786
After five but within ten years 105,344 105,360
More than 10 years 81,769 81,270
Non-maturing 1,616 1,669
Total $ 411,709 $ 411,340</t>
  </si>
  <si>
    <t>Continuous Unrealized Loss Position for Less than 12 Months and 12 Months or Longer</t>
  </si>
  <si>
    <t>The following table shows the temporarily impaired securities of
the Company’s available-for-sale
June 30, 2017
Less than 12 months 12 months or longer Total
Temporarily Impaired
Investments Fair Unrealized Fair Unrealized Fair Value Unrealized
(in
thousands)
U.S. Treasury $ 1,995 $ 4 $
— $
— $ 1,995 $ 4
U.S. Government Sponsored Enterprises
—
—
—
—
—
—
SBA Backed Securities 27,850 116 17,775 79 45,625 195
U.S. Government Agency and Sponsored Enterprise Mortgage-Backed
Securities 36,251 83 66,121 253 102,372 336
Privately Issued Residential Mortgage-Backed Securities
—
— 707 13 707 13
Obligations Issued by States and Political Subdivisions
—
— 4,297 408 4,297 408
Other Debt Securities
—
— 1,907 193 1,907 193
Total temporarily impaired securities $ 66,096 $ 203 $ 90,807 $ 946 $ 156,903 $ 1,149
The following table shows the temporarily impaired securities of
the Company’s available-for-sale
Temporarily Impaired Investments December 31, 2016
Less than 12 months 12 months or longer Total
Fair Value Unrealized Fair Unrealized Fair Value Unrealized
(in thousands)
U.S. Government Sponsored Enterprises $ 24,952 $ 48 $
— $
— $ 24,952 $ 48
SBA Backed Securities 52,346 145 951 1 53,297 146
U.S. Government Agency and Sponsored Enterprise Mortgage-Backed
Securities 135,612 485 31,504 186 167,116 671
Privately Issued Residential Mortgage-Backed Securities
—
— 757 14 757 14
Obligations Issued by States and Political Subdivisions
—
— 4,298 405 4,298 405
Other Debt Securities 453 47 1,553 147 2,006 194
Total temporarily impaired securities $ 213,363 $ 725 $ 39,063 $ 753 $ 252,426 $ 1,478</t>
  </si>
  <si>
    <t>Investment Securities Held-to-Maturity (Tables)</t>
  </si>
  <si>
    <t>Summary of Held-to-Maturity Securities</t>
  </si>
  <si>
    <t>June 30, 2017 December 31, 2016
Amortized Gross Gross Estimated Amortized Gross Gross Estimated
(in thousands)
U.S. Government Sponsored Enterprises $ 134,378 $ 931 $ 287 $ 135,022 $ 148,326 $ 1,066 $ 527 $ 148,865
SBA Backed Securities 54,427 3 779 53,651 46,140
— 1,088 45,052
U.S. Government Agency and Sponsored Enterprises Mortgage-Backed
Securities 1,534,070 5,419 21,322 1,518,167 1,459,520 4,948 22,577 1,441,891
Total $ 1,722,875 $ 6,353 $ 22,388 $ 1,706,840 $ 1,653,986 $ 6,014 $ 24,192 $ 1,635,808</t>
  </si>
  <si>
    <t>Company's Securities Held-to-Maturity</t>
  </si>
  <si>
    <t>The following table shows the maturity distribution of the
Company’s securities held-to-maturity
Amortized Fair Value
(in
thousands)
Within one year $ 45,780 $ 45,827
After one but within five years 1,224,104 1,213,863
After five but within ten years 449,698 444,027
More than ten years 3,293 3,123
Total $ 1,722,875 $ 1,706,840</t>
  </si>
  <si>
    <t>Unrealized Market Loss of Securities</t>
  </si>
  <si>
    <t>The following table shows the temporarily impaired securities of
the Company’s held-to-maturity
June 30, 2017
Less Than 12 Months 12 Months or Longer Total
Temporarily Impaired
Investments Fair Value Unrealized Fair Unrealized Fair Value Unrealized
(in
thousands)
U.S. Government Sponsored Enterprises $ 45,209 $ 287 $
— $
— $ 45,209 $ 287
SBA Backed Securities 50,633 779
—
— 50,633 779
U.S. Government Agency and Sponsored Enterprise
Mortgage-Backed Securities 1,015,890 18,964 76,584 2,358 1,092,474 21,322
Total temporarily impaired securities $ 1,111,732 $ 20,030 $ 76,584 $ 2,358 $ 1,188,316 $ 22,388
The following table shows the temporarily impaired securities of
the Company’s held-to-maturity
December 31, 2016
Less Than 12 Months 12 Months or Longer Total
Temporarily Impaired
Investments Fair Unrealized Fair Unrealized Fair Unrealized
(in thousands)
U.S. Government Sponsored Enterprises $ 59,219 $ 527 $
— $
— $ 59,219 $ 527
SBA Backed Securities 45,052 1,088
—
— 45,052 1,088
U.S. Government Agency and Sponsored Enterprise Mortgage-Backed
Securities 1,008,960 20,725 58,535 1,852 1,067,495 22,577
Total temporarily impaired securities $ 1,113,231 $ 22,340 $ 58,535 $ 1,852 $ 1,171,766 $ 24,192</t>
  </si>
  <si>
    <t>Allowance for Loan Losses (Tables)</t>
  </si>
  <si>
    <t>Summary of Changes in Allowance for Loan Losses</t>
  </si>
  <si>
    <t>The following table summarizes the changes in the Company’s
allowance for loan losses for the periods indicated.
Three months
ended Six months
ended
2017 2016 2017 2016
(in thousands)
Allowance for loan losses, beginning of period $ 24,827 $ 23,544 $ 24,406 $ 23,075
Adjustment
— (84 )
— (84 )
Loans charged off (100 ) (111 ) (197 ) (180 )
Recoveries on loans previously charged-off 72 164 190 252
Net (charge-offs) / recoveries (28 ) 53 (7 ) 72
Provision charged to expense 490 350 890 800
Allowance for loan losses, end of period $ 25,289 $ 23,863 $ 25,289 $ 23,863</t>
  </si>
  <si>
    <t>Summary of Allowance for Loan Losses</t>
  </si>
  <si>
    <t>Further information pertaining to the allowance for loan losses for
the three months ending June 30, 2017 follows:
Construction Commercial Municipal Commercial Residential Consumer Home Unallocated Total
(in
thousands)
Allowance for loan losses:
Balance at March 31, 2017 $ 873 $ 7,369 $ 1,899 $ 11,216 $ 1,671 $ 452 $ 1,050 $ 297 $ 24,827
Charge-offs
— (29 )
—
—
— (71 )
—
— (100 )
Recoveries
— 34
—
—
— 38
—
— 72
Provision 264 189 (40 ) (188 ) 447 (224 ) 96 (54 ) 490
Ending balance at June 30, 2017 $ 1,137 $ 7,563 $ 1,859 $ 11,028 $ 2,118 $ 195 $ 1,146 $ 243 $ 25,289
Amount of allowance for loan losses for loans deemed to be
impaired $
— $ 11 $
— $ 120 $ 69 $
— $
— $
— $ 200
Amount of allowance for loan losses for loans not deemed to be
impaired $ 1,137 $ 7,552 $ 1,859 $ 10,908 $ 2,049 $ 195 $ 1,146 $ 243 $ 25,089
Loans:
Ending balance $ 14,159 $ 650,542 $ 127,259 $ 736,603 $ 264,744 $ 11,218 $ 229,274 $
— $ 2,033,799
Loans deemed to be impaired $
— $ 365 $
— $ 2,603 $ 4,343 $
— $
— $
— $ 7,311
Loans not deemed to be impaired $ 14,159 $ 650,177 $ 127,259 $ 734,000 $ 260,401 $ 11,218 $ 229,274 $
— $ 2,026,488
Further information pertaining to the allowance for loan losses for
the six months ending June 30, 2017 follows:
Construction Commercial Municipal Commercial Residential Consumer Home Unallocated Total
(in
thousands)
Allowance for loan losses:
Balance at December 31, 2016 $ 1,012 $ 6,972 $ 1,612 $ 11,135 $ 1,698 $ 582 $ 1,102 $ 293 $ 24,406
Charge-offs
— (29 )
—
—
— (168 )
—
— (197 )
Recoveries
— 54
—
— 2 134
—
— 190
Provision 125 566 247 (107 ) 418 (353 ) 44 (50 ) 890
Ending balance at June 30, 2017 $ 1,137 $ 7,563 $ 1,859 $ 11,028 $ 2,118 $ 195 $ 1,146 $ 243 $ 25,289
Amount of allowance for loan losses for loans deemed to be
impaired $
— $ 11 $
— $ 120 $ 69 $
— $
— $
— $ 200
Amount of allowance for loan losses for loans not deemed to be
impaired $ 1,137 $ 7,552 $ 1,859 $ 10,908 $ 2,049 $ 195 $ 1,146 $ 243 $ 25,089
Loans:
Ending balance $ 14,159 $ 650,542 $ 127,259 $ 736,603 $ 264,744 $ 11,218 $ 229,274 $
— $ 2,033,799
Loans deemed to be impaired $
— $ 365 $
— $ 2,603 $ 4,343 $
— $
— $
— $ 7,311
Loans not deemed to be impaired $ 14,159 $ 650,177 $ 127,259 $ 734,000 $ 260,401 $ 11,218 $ 229,274 $
— $ 2,026,488
Further information pertaining to the allowance for loan losses for
the three months ending June 30, 2016 follows:
Construction Commercial Municipal Commercial Residential Consumer Home Unallocated Total
(in thousands)
Allowance for loan losses:
Balance at March 31, 2016 $ 1,973 $ 6,693 $ 990 $ 10,533 $ 1,249 $ 693 $ 1,185 $ 228 $ 23,544
Charge-offs
—
—
—
—
— (111 )
—
— (111 )
Recoveries
— 56
—
— 2 106
—
— 164
Provision 264 (878 ) 811 128 53 (77 ) 9 40 350
Reclassification to other liabilities (3 ) (29 )
— (11 ) (2 ) (3 ) (36 )
— (84 )
Ending balance at June 30, 2016 $ 2,234 $ 5,842 $ 1,801 $ 10,650 $ 1,302 $ 608 $ 1,158 $ 268 $ 23,863
Amount of allowance for loan losses for loans deemed to be
impaired $ 6 $ 10 $
— $ 151 $ 7 $
— $
— $
— $ 174
Amount of allowance for loan losses for loans not deemed to be
impaired $ 2,228 $ 5,832 $ 1,801 $ 10,499 $ 1,295 $ 608 $ 1,158 $ 268 $ 23,689
Loans:
Ending balance $ 31,178 $ 493,033 $ 134,386 $ 728,658 $ 219,494 $ 11,339 $ 183,816 $
— $ 1,801,904
Loans deemed to be impaired $ 96 $ 410 $
— $ 3,736 $ 215 $
— $
— $
— $ 4,457
Loans not deemed to be impaired $ 31,082 $ 492,623 $ 134,386 $ 724,922 $ 219,279 $ 11,339 $ 183,816 $
— $ 1,797,447
Further information pertaining to the allowance for loan losses for
the six months ending June 30, 2016 follows:
Construction Commercial Municipal Commercial Residential Consumer Home Unallocated Total
(in thousands)
Allowance for loan losses:
Balance at December 31, 2015 $ 2,041 $ 5,899 $ 994 $ 10,589 $ 1,320 $ 644 $ 1,077 $ 511 $ 23,075
Charge-offs
—
—
—
—
— (180 )
—
— (180 )
Recoveries
— 91
—
— 3 158
—
— 252
Provision 196 (119 ) 807 72 (19 ) (11 ) 117 (243 ) 800
Reclassification to other liabilities (3 ) (29 )
— (11 ) (2 ) (3 ) (36 )
— (84 )
Ending balance at June 30, 2016 $ 2,234 $ 5,842 $ 1,801 $ 10,650 $ 1,302 $ 608 $ 1,158 $ 268 $ 23,863
Amount of allowance for loan losses for loans deemed to be
impaired $ 6 $ 10 $
— $ 151 $ 7 $
— $
— $
— $ 174
Amount of allowance for loan losses for loans not deemed to be
impaired $ 2,228 $ 5,832 $ 1,801 $ 10,499 $ 1,295 $ 608 $ 1,158 $ 268 $ 23,689
Loans:
Ending balance $ 31,178 $ 493,033 $ 134,386 $ 728,658 $ 219,494 $ 11,339 $ 183,816 $
— $ 1,801,904
Loans deemed to be impaired $ 96 $ 410 $
— $ 3,736 $ 215 $
— $
— $
— $ 4,457
Loans not deemed to be impaired $ 31,082 $ 492,623 $ 134,386 $ 724,922 $ 219,279 $ 11,339 $ 183,816 $
— $ 1,797,447</t>
  </si>
  <si>
    <t>Loans by Risk Rating</t>
  </si>
  <si>
    <t>The following table presents the Company’s loans by risk
rating at June 30, 2017.
Construction Commercial Municipal Commercial
(in
thousands)
Grade:
1-3 $ 14,159 $ 650,177 $ 127,259 $ 704,531
4 (Monitor)
—
—
— 29,469
5 (Substandard)
—
—
—
—
6 (Doubtful)
—
—
—
—
Impaired
— 365
— 2,603
Total $ 14,159 $ 650,542 $ 127,259 $ 736,603
The following table presents the Company’s loans by risk
rating at December 31, 2016.
Construction Commercial Municipal Commercial
(in thousands)
Grade:
1-3 $ 14,834 $ 612,114 $ 135,418 $ 661,271
4 (Monitor)
—
—
— 31,753
5 (Substandard)
—
—
—
—
6 (Doubtful)
—
—
—
—
Impaired 94 389
— 3,149
Total $ 14,928 $ 612,503 $ 135,418 $ 696,173</t>
  </si>
  <si>
    <t>Loans by Credit Ratings Issued by National Organizations</t>
  </si>
  <si>
    <t>Credit ratings issued by national organizations were utilized as
credit quality indicators as presented in the following table at
June 30, 2017 and are included within the total loan
portfolio.
Commercial Municipal Commercial Total
(in
thousands)
Credit Rating:
Aaa – Aa3 $ 341,777 $ 66,484 $ 45,615 $ 453,876
A1 – A3 218,222 8,225 128,927 355,374
Baa1 – Baa3
— 46,970 125,775 172,745
Ba2
— 2,730
— 2,730
Total $ 559,999 $ 124,409 $ 300,317 $ 984,725
Credit ratings issued by national organizations were utilized as
credit quality indicators as presented in the following table at
December 31, 2016.
Commercial Municipal Commercial Total
(in thousands)
Credit Rating:
Aaa – Aa3 $ 334,674 $ 66,245 $ 6,596 $ 407,515
A1 – A3 188,777 33,365 129,423 351,565
Baa1 – Baa3
— 26,970 127,366 154,336
Ba2
— 3,610
— 3,610
Total $ 523,451 $ 130,190 $ 263,385 $ 917,026</t>
  </si>
  <si>
    <t>Aging of Past Due Loan Losses</t>
  </si>
  <si>
    <t>Further information pertaining to the allowance for loan losses at
June 30, 2017 follows:
Accruing 30-89 Days Non Accruing Total Current Total
(in
thousands)
Construction and land development $
— $
— $
— $
— $ 14,159 $ 14,159
Commercial and industrial 404 49
— 453 650,089 650,542
Municipal
—
—
—
— 127,259 127,259
Commercial real estate 455 230
— 685 735,918 736,603
Residential real estate 984 735
— 1,719 263,025 264,744
Consumer and overdrafts 6 1
— 7 11,211 11,218
Home equity 1,357 107
— 1,464 227,810 229,274
Total $ 3,206 $ 1,122 $
— $ 4,328 $ 2,029,471 $ 2,033,799
Further information pertaining to the allowance for loan losses at
December 31, 2016 follows:
Accruing 30-89 Days Non Accruing Total Current Total
(in thousands)
Construction and land development $
— $ 94 $
— $ 94 $ 14,834 $ 14,928
Commercial and industrial 37 65
— 102 612,401 612,503
Municipal
—
—
—
— 135,418 135,418
Commercial real estate 597 150
— 747 695,426 696,173
Residential real estate 245 656
— 901 240,456 241,357
Consumer and overdrafts
— 11
— 11 11,686 11,697
Home equity 735 108
— 843 211,014 211,857
Total $ 1,614 $ 1,084 $
— $ 2,698 $ 1,921,235 $ 1,923,933</t>
  </si>
  <si>
    <t>Information Pertaining to Impaired Loans</t>
  </si>
  <si>
    <t>The following is information pertaining to impaired loans for
June 30, 2017:
Carrying Unpaid Required Average Interest Average Interest
(in
thousands)
With no required reserve recorded:
Construction and land development $
— $
— $
— $
— $
— $
— $
—
Commercial and industrial 49 248
— 43
— 43
—
Municipal
—
—
—
—
—
—
—
Commercial real estate
—
—
— 294
— 421
—
Residential real estate 79 169
— 81 2 84 3
Consumer
—
—
—
—
—
—
—
Home equity
—
—
—
—
—
—
—
Total $ 128 $ 417 $
— $ 418 $ 2 $ 548 $ 3
With required reserve recorded:
Construction and land development $
— $
— $
— $ 69 $
— $ 80 $
—
Commercial and industrial 316 331 11 326 4 332 8
Municipal
—
—
—
—
—
—
—
Commercial real estate 2,603 2,728 120 2,546 24 2,548 48
Residential real estate 4,264 4,265 69 1,145 24 701 25
Consumer
—
—
—
—
—
—
—
Home equity
—
—
—
—
—
—
—
Total $ 7,183 $ 7,324 $ 200 $ 4,086 $ 52 $ 3,661 $ 81
Total:
Construction and land development $
— $
— $
— $ 69 $
— $ 80 $
—
Commercial and industrial 365 579 11 369 4 375 8
Municipal
—
—
—
—
—
—
—
Commercial real estate 2,603 2,728 120 2,840 24 2,969 48
Residential real estate 4,343 4,434 69 1,226 26 785 28
Consumer
—
—
—
—
—
—
—
Home equity
—
—
—
—
—
—
—
Total $ 7,311 $ 7,741 $ 200 $ 4,504 $ 54 $ 4,209 $ 84
The following is information pertaining to impaired loans for
June 30, 2016:
Carrying Unpaid Required Average Interest Average Interest
(in thousands)
With no required reserve recorded:
Construction and land development $
— $
— $
— $
— $
— $
— $
—
Commercial and industrial 52 239
— 54
— 56
—
Municipal
—
—
—
—
—
—
—
Commercial real estate 596 596
— 329 16 188 22
Residential real estate 103 190
— 106 2 108 4
Consumer
—
—
—
—
—
—
—
Home equity
—
—
—
—
—
—
—
Total $ 751 $ 1,025 $
— $ 489 $ 18 $ 352 $ 26
With required reserve recorded:
Construction and land development $ 96 $ 108 $ 6 $ 97 $
— $ 97 $
—
Commercial and industrial 358 373 10 370 5 374 9
Municipal
—
—
—
—
—
—
—
Commercial real estate 3,140 3,239 151 2,030 20 1,878 33
Residential real estate 112 112 7 283 1 505 3
Consumer
—
—
—
—
—
—
—
Home equity
—
—
— 22
— 51
—
Total $ 3,706 $ 3,832 $ 174 $ 2,802 $ 26 $ 2,905 $ 45
Total:
Construction and land development $ 96 $ 108 $ 6 $ 97 $
— $ 97 $
—
Commercial and industrial 410 612 10 424 5 430 9
Municipal
—
—
—
—
—
—
—
Commercial real estate 3,736 3,835 151 2,359 36 2,066 55
Residential real estate 215 302 7 389 3 613 7
Consumer
—
—
—
—
—
—
—
Home equity
—
—
— 22
— 51
—
Total $ 4,457 $ 4,857 $ 174 $ 3,291 $ 44 $ 3,257 $ 71</t>
  </si>
  <si>
    <t>Reclassifications Out of Accumulated Other Comprehensive Income (Tables)</t>
  </si>
  <si>
    <t>Amount Reclassified from Accumulated Other
Comprehensive Income
Details about Accumulated Other
Comprehensive Income Components Three Three
Affected Line Item in the Statement where Net Income is Presented
(in thousands)
Unrealized gains and losses on available-for-sale $
— $ 45 Net gains on sales of investments
— (18 ) Provision for income taxes
$
— $ 27 Net income
Accretion of unrealized losses transferred $ (662 ) $ (1,170 ) Interest on securities held-to-maturity
402 408 Provision for income taxes
$ (260 ) $ (762 ) Net income
Amortization of defined benefit pension items
Prior-service costs $ (3 ) $ (3 )(b)
Salaries and employee benefits
Actuarial gains (losses) (385 ) (401 )(b) Salaries and employee benefits
Total before tax (388 ) (404 ) Income before taxes
155 161 Provision for income taxes
$ (233 ) $ (243 ) Net income
Details about Accumulated Other
Comprehensive Income Components Six Six
Affected Line Item in the Statement where Net Income is Presented
(in thousands)
Unrealized gains and losses on available-for-sale $
— $ 45 Net gains on sales of investments
— (18 ) Provision for income taxes
$
— $ 27 Net income
Accretion of unrealized losses transferred $ (1,324 ) $ (2,682 ) Interest on securities held-to-maturity
691 935 Provision for income taxes
$ (633 ) $ (1,747 ) Net income
Amortization of defined benefit pension items
Prior-service costs $ (6 ) $ (5 )(b)
Salaries and employee benefits
Actuarial gains (losses) (770 ) (802 )(b) Salaries and employee benefits
Total before tax (776 ) (807 ) Income before taxes
311 322 Provision for income taxes
$ (465 ) $ (485 ) Net income
(a) Amount in parentheses indicates
reductions to net income.
(b) These accumulated other comprehensive
income components are included in the computation of net periodic
pension cost (see Employee Benefits footnote (Note 7) for
additional details).</t>
  </si>
  <si>
    <t>Earnings per Share ("EPS") (Tables)</t>
  </si>
  <si>
    <t>Reconciliation of Basic EPS and Diluted EPS</t>
  </si>
  <si>
    <t>The following table is a reconciliation of basic EPS and diluted
EPS.
Three Months Ended Six Months Ended
(in thousands except share and per share
data) 2017 2016 2017 2016
Basic EPS Computation:
Numerator:
Net income, Class A $ 6,410 $ 4,902 $ 11,198 $ 9,071
Net income, Class B 1,747 1,339 3,055 2,478
Denominator:
Weighted average shares outstanding, Class A 3,603,729 3,600,729 3,602,229 3,600,729
Weighted average shares outstanding, Class B 1,964,180 1,967,180 1,965,680 1,967,180
Basic EPS, Class A $ 1.78 $ 1.36 $ 3.11 $ 2.52
Basic EPS, Class B 0.89 0.68 1.55 1.26
Diluted EPS Computation:
Numerator:
Net income, Class A $ 6,410 $ 4,902 $ 11,198 $ 9,071
Net income, Class B 1,747 1,339 3,055 2,478
Total net income, for diluted EPS, Class A computation 8,157 6,241 14,253 11,549
Denominator:
Weighted average shares outstanding, basic, Class A 3,603,729 3,600,729 3,602,229 3,600,729
Weighted average shares outstanding, Class B 1,964,180 1,967,180 1,965,680 1,967,180
Weighted average shares outstanding diluted, Class A 5,567,909 5,567,909 5,567,909 5,567,909
Weighted average shares outstanding, Class B 1,964,180 1,967,180 1,965,680 1,967,180
Diluted EPS, Class A $ 1.47 $ 1.12 $ 2.56 $ 2.07
Diluted EPS, Class B 0.89 0.68 1.55 1.26</t>
  </si>
  <si>
    <t>Employee Benefits (Tables)</t>
  </si>
  <si>
    <t>Components of Net Periodic Benefit Cost (Credit)</t>
  </si>
  <si>
    <t>Components of Net Periodic Benefit Cost for the
Three Months Ended June 30,
Pension Benefits Supplemental Insurance/
2017 2016 2017 2016
(in thousands)
Service cost $ 310 $ 318 $ 395 $ 455
Interest 362 340 345 334
Expected return on plan assets (746 ) (694 )
—
—
Recognized prior service cost (benefit) (26 ) (26 ) 29 29
Recognized net actuarial losses 226 200 159 200
Net periodic benefit cost $ 126 $ 138 $ 928 $ 1,018
Components of Net Periodic Benefit Cost for the
Six Months Ended June 30,
Pension Benefits Supplemental Insurance/
2017 2016 2017 2016
(in
thousands)
Service cost $ 620 $ 636 $ 790 $ 910
Interest 724 680 690 668
Expected return on plan assets (1,492 ) (1,388 )
—
—
Recognized prior service cost (benefit) (52 ) (52 ) 58 58
Recognized net actuarial losses 452 400 318 400
Net periodic benefit cost $ 252 $ 276 $ 1,856 $ 2,036</t>
  </si>
  <si>
    <t>Fair Value Measurements (Tables)</t>
  </si>
  <si>
    <t>Financial Instruments Measured at Fair Value on a Recurring and Non-recurring Basis</t>
  </si>
  <si>
    <t xml:space="preserve">The results of the fair value hierarchy as of June 30, 2017,
are as follows: Financial Instruments Measured at Fair Value on a
Recurring Basis:
Securities AFS Fair Value
Measurements Using
Carrying Quoted Prices Significant Significant
(in
thousands)
U.S . Treasury $ 1,995 $
— $ 1,995 $
—
U.S . Government Sponsored Enterprises 10,000
— 10,000
—
SBA Backed Securities 71,189
— 71,189
—
U.S . Government Agency and Sponsored Mortgage-Backed
Securities 223,782
— 223,782
—
Privately Issued Residential Mortgage-Backed Securities 1,015
— 1,015
—
Obligations Issued by States and Political Subdivisions 98,049
—
— 98,049
Other Debt Securities 4,992
— 4,992
—
Equity Securities 318 318
—
—
Total $ 411,340 $ 318 $ 312,973 $ 98,049
Financial
Instruments Measured at Fair Value on a Non-recurring
Impaired Loans $ 230 $
— $
— $ 230
The results of the fair value hierarchy as of December 31,
2016, are as follows: Financial Instruments Measured at Fair Value on a
Recurring Basis:
Securities AFS Fair Value Measurements
Using
Carrying Quoted Prices Significant Significant
(in thousands)
U.S. Treasury $ 2,000 $
— $ 2,000 $
—
U.S. Government Sponsored Enterprises 24,952
— 24,952
—
SBA Backed Securities 57,767
— 57,767
—
U.S. Government Agency and Sponsored Mortgage-Backed Securities 243,325
— 243,325
—
Privately Issued Residential Mortgage-Backed Securities 1,109
— 1,109
—
Obligations Issued by States and Political Subdivisions 164,876
—
— 164,876
Other Debt Securities 4,924
— 4,924
—
Equity Securities 344 344
—
—
Total $ 499,297 $ 344 $ 334,077 $ 164,876
Financial Instruments
Measured at Fair Value on a Non-recurring
Impaired Loans $ 260 $
— $
— $ 260 </t>
  </si>
  <si>
    <t>Assets Measured at Fair Value</t>
  </si>
  <si>
    <t>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98,049 Discounted cash flow Discount rate 0% -1%
Impaired Loans $ 230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re was one auction rate security
whose fair value is based on the evaluation of the underlying
issuer, prevailing interest rates and market liquidity.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Securities AFS (4) $ 164,876 Discounted cash flow Discount rate 0%-1% (3)
Impaired Loans $ 260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re was one auction rate security
whose fair value is based on the evaluation of the underlying
issuer, prevailing interest rates and market liquidity.</t>
  </si>
  <si>
    <t>Changes in Level 3 Securities</t>
  </si>
  <si>
    <t>The changes in Level 3 securities for the three month period
ended June 30, 2017 are shown in the table below:
Auction Rate Obligations Equity Total
(in
thousands)
Balance at December 31, 2016 $ 4,298 $ 160,578 $
— $ 164,876
Purchases
— 47,430
— 47,430
Maturities and calls
— (114,144 )
— (114,144 )
Amortization
— (113 )
— (113 )
Balance at June 30, 2017 $ 4,298 $ 93,751 $
— $ 98,049
The changes in Level 3 securities for the six month period
ended June 30, 2016, are shown in the table below:
Auction Rate Obligations Equity Total
(in thousands)
Balance at December 31, 2015 $ 3,820 $ 153,140 $ 37 $ 156,997
Purchases
— 155,742
— 155,742
Maturities and calls
— (100,245 ) (37 ) (100,282 )
Amortization
— (97 )
— (97 )
Changes in fair value 478
—
— 478
Balance at June 30, 2016 $ 4,298 $ 208,540 $
— $ 212,838</t>
  </si>
  <si>
    <t>Fair Values of Financial Instruments (Tables)</t>
  </si>
  <si>
    <t>Carrying Amounts and Fair Values of Company's Financial Instruments</t>
  </si>
  <si>
    <t>The following presents (in thousands) the carrying amount,
estimated fair value, and placement in the fair value hierarchy of
the Company’s financial instruments as of June 30, 2017
and December 31, 2016.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June 30, 2017 Carrying Estimated Fair Value Fair Value Fair Value
(in thousands)
Financial assets:
Securities held-to-maturity $ 1,722,875 $ 1,706,840 $
— $ 1,706,840 $
—
Loans (1) 2,008,510 1,987,896
—
— 1,987,896
Financial liabilities:
Time deposits 575,410 577,804
— 577,804
—
Other borrowed funds 455,500 457,252
— 457,252
—
Subordinated debentures 36,083 36,083
—
— 36,083
December 31, 2016
Financial assets:
Securities held-to-maturity $ 1,653,986 $ 1,635,808 $
— $ 1,635,808 $
—
Loans (1) 1,899,527 1,873,703
—
— 1,873,703
Financial liabilities:
Time deposits 478,359 480,133
— 480,133
—
Other borrowed funds 293,000 294,940
— 294,940
—
Subordinated debentures 36,083 36,083
—
— 36,083
(1) Comprised of loans (including
collateral dependent impaired loans), net of deferred loan costs
and the allowance for loan losses.</t>
  </si>
  <si>
    <t>Basis of Financial Statement Presentation - Additional Information (Detail)</t>
  </si>
  <si>
    <t>Jun. 30, 2017Segment</t>
  </si>
  <si>
    <t>Basis Of Presentation [Line Items]</t>
  </si>
  <si>
    <t>Number of reportable segments</t>
  </si>
  <si>
    <t>Century Bancorp Capital Trust II [Member]</t>
  </si>
  <si>
    <t>Equity ownership interest</t>
  </si>
  <si>
    <t>100.00%</t>
  </si>
  <si>
    <t>Securities Available-for-Sale - Summary of Securities Available-for-Sale (Detail) - USD ($) $ in Thousands</t>
  </si>
  <si>
    <t>Schedule of Available-for-sale Securities [Line Items]</t>
  </si>
  <si>
    <t>Amortized Cost</t>
  </si>
  <si>
    <t>Gross Unrealized Gains</t>
  </si>
  <si>
    <t>Gross Unrealized Losses</t>
  </si>
  <si>
    <t>Total, Fair Value</t>
  </si>
  <si>
    <t>U.S. Treasury [Member]</t>
  </si>
  <si>
    <t>U.S. Government Sponsored Enterprises [Member]</t>
  </si>
  <si>
    <t>SBA Backed Securities [Member]</t>
  </si>
  <si>
    <t>U.S. Government Agency and Sponsored Mortgage-Backed Securities [Member]</t>
  </si>
  <si>
    <t>Privately Issued Residential Mortgage-Backed Securities [Member]</t>
  </si>
  <si>
    <t>Obligations Issued by States and Political Subdivisions [Member]</t>
  </si>
  <si>
    <t>Other Debt Securities [Member]</t>
  </si>
  <si>
    <t>Equity Securities [Member]</t>
  </si>
  <si>
    <t>Securities Available-for-Sale - Additional Information (Detail)</t>
  </si>
  <si>
    <t>Jun. 30, 2016USD ($)</t>
  </si>
  <si>
    <t>Jun. 30, 2017USD ($)Security</t>
  </si>
  <si>
    <t>Dec. 31, 2016USD ($)Security</t>
  </si>
  <si>
    <t>Securities at fair value pledged to secure public deposits and repurchase agreements</t>
  </si>
  <si>
    <t>Securities available-for-sale are securities at fair value pledged for borrowing</t>
  </si>
  <si>
    <t>Gross gains on sales of securities</t>
  </si>
  <si>
    <t>Federal Home Loan Bank [Member]</t>
  </si>
  <si>
    <t>Securities AFS [Member]</t>
  </si>
  <si>
    <t>Weighted average remaining life of investment securities available-for-sale</t>
  </si>
  <si>
    <t>5 years 4 months 24 days</t>
  </si>
  <si>
    <t>Number of securities, temporarily impaired for less than 12 months | Security</t>
  </si>
  <si>
    <t>Number of securities, temporarily impaired for 12 months or longer | Security</t>
  </si>
  <si>
    <t>Number of securities, temporarily impaired, total | Security</t>
  </si>
  <si>
    <t>U.S. Government Sponsored Enterprises [Member] | Securities AFS [Member]</t>
  </si>
  <si>
    <t>Weighted average remaining life</t>
  </si>
  <si>
    <t>Securities Available-for-Sale - Maturity Distribution of Securities Available-for-Sale (Detail) - USD ($) $ in Thousands</t>
  </si>
  <si>
    <t>Investments, Debt and Equity Securities [Abstract]</t>
  </si>
  <si>
    <t>Within one year, Amortized Cost</t>
  </si>
  <si>
    <t>After one but within five years, Amortized Cost</t>
  </si>
  <si>
    <t>After five but within ten years, Amortized Cost</t>
  </si>
  <si>
    <t>More than 10 years, Amortized Cost</t>
  </si>
  <si>
    <t>Non-maturing, Amortized Cost</t>
  </si>
  <si>
    <t>Within one year, Fair Value</t>
  </si>
  <si>
    <t>After one but within five years, Fair Value</t>
  </si>
  <si>
    <t>After five but within ten years, Fair Value</t>
  </si>
  <si>
    <t>More than 10 years, Fair Value</t>
  </si>
  <si>
    <t>Non-maturing, Fair Value</t>
  </si>
  <si>
    <t>Securities Available-for-Sale - Continuous Unrealized Loss Position for 12 Months or Less and 12 Months or Longer (Detail) - USD ($) $ in Thousands</t>
  </si>
  <si>
    <t>Less than 12 months, Fair Value</t>
  </si>
  <si>
    <t>Less Than 12 Months, Unrealized Losses</t>
  </si>
  <si>
    <t>12 Months or Longer, Fair Value</t>
  </si>
  <si>
    <t>12 Months or Longer, Unrealized Losses</t>
  </si>
  <si>
    <t>Total, Unrealized Losses</t>
  </si>
  <si>
    <t>Investment Securities Held-to-Maturity - Summary of Held-to-Maturity Securities (Detail) - USD ($) $ in Thousands</t>
  </si>
  <si>
    <t>Schedule of Held-to-maturity Securities [Line Items]</t>
  </si>
  <si>
    <t>Estimated Fair Value</t>
  </si>
  <si>
    <t>Investment Securities Held-to-Maturity - Additional Information (Detail)</t>
  </si>
  <si>
    <t>Realized gross gains from sales of securities held-to-maturity</t>
  </si>
  <si>
    <t>Held-to-Maturity Securities [Member]</t>
  </si>
  <si>
    <t>Weighted average remaining life of investment securities held-to-maturity</t>
  </si>
  <si>
    <t>4 years 4 months 24 days</t>
  </si>
  <si>
    <t>Held-to-Maturity Securities [Member] | U.S. Government Sponsored Enterprises [Member]</t>
  </si>
  <si>
    <t>Securities pledged for borrowing at the Federal Home Loan Bank</t>
  </si>
  <si>
    <t>Investment Securities Held-to-Maturity - Company's Securities Held-to-Maturity (Detail) - USD ($) $ in Thousands</t>
  </si>
  <si>
    <t>More than ten years, Amortized Cost</t>
  </si>
  <si>
    <t>More than ten years, Fair Value</t>
  </si>
  <si>
    <t>Investment Securities Held-to-Maturity - Unrealized Market Loss of Securities (Detail) - USD ($) $ in Thousands</t>
  </si>
  <si>
    <t>Less Than 12 Months, Fair Value</t>
  </si>
  <si>
    <t>Allowance for Loan Losses - Analysis of Allowance for Loan Losses (Detail) - USD ($) $ in Thousands</t>
  </si>
  <si>
    <t>Allowance for loan losses, beginning of period</t>
  </si>
  <si>
    <t>Adjustment</t>
  </si>
  <si>
    <t>Loans charged off</t>
  </si>
  <si>
    <t>Recoveries on loans previously charged-off</t>
  </si>
  <si>
    <t>Net (charge-offs) / recoveries</t>
  </si>
  <si>
    <t>Provision charged to expense</t>
  </si>
  <si>
    <t>Allowance for loan losses, end of period</t>
  </si>
  <si>
    <t>Allowance for Loan Losses - Summary of Allowance for Loan Losses (Detail) - USD ($) $ in Thousands</t>
  </si>
  <si>
    <t>Allowance for loan losses:</t>
  </si>
  <si>
    <t>Charge-offs</t>
  </si>
  <si>
    <t>Recoveries</t>
  </si>
  <si>
    <t>Provision</t>
  </si>
  <si>
    <t>Reclassification to other liabilities</t>
  </si>
  <si>
    <t>Amount of allowance for loan losses for loans deemed to be impaired</t>
  </si>
  <si>
    <t>Amount of allowance for loan losses for loans not deemed to be impaired</t>
  </si>
  <si>
    <t>Loans:</t>
  </si>
  <si>
    <t>Loans deemed to be impaired</t>
  </si>
  <si>
    <t>Loans not deemed to be impaired</t>
  </si>
  <si>
    <t>Construction and Land Development [Member]</t>
  </si>
  <si>
    <t>Commercial and Industrial [Member]</t>
  </si>
  <si>
    <t>Municipal [Member]</t>
  </si>
  <si>
    <t>Commercial Real Estate [Member]</t>
  </si>
  <si>
    <t>Residential Real Estate [Member]</t>
  </si>
  <si>
    <t>Home Equity [Member]</t>
  </si>
  <si>
    <t>Unallocated [Member]</t>
  </si>
  <si>
    <t>Allowance for Loan Losses - Loans by Risk Rating (Detail) - USD ($) $ in Thousands</t>
  </si>
  <si>
    <t>Loans by risk rating</t>
  </si>
  <si>
    <t>Financing Receivable, Net</t>
  </si>
  <si>
    <t>1-3 (Pass) [Member] | Construction and Land Development [Member]</t>
  </si>
  <si>
    <t>1-3 (Pass) [Member] | Commercial and Industrial [Member]</t>
  </si>
  <si>
    <t>1-3 (Pass) [Member] | Municipal [Member]</t>
  </si>
  <si>
    <t>1-3 (Pass) [Member] | Commercial Real Estate [Member]</t>
  </si>
  <si>
    <t>4 (Monitor) [Member] | Commercial Real Estate [Member]</t>
  </si>
  <si>
    <t>Impaired [Member] | Construction and Land Development [Member]</t>
  </si>
  <si>
    <t>Impaired [Member] | Commercial and Industrial [Member]</t>
  </si>
  <si>
    <t>Impaired [Member] | Commercial Real Estate [Member]</t>
  </si>
  <si>
    <t>Allowance for Loan Losses - Loans by Credit Rating (Detail) - USD ($) $ in Thousands</t>
  </si>
  <si>
    <t>Financing Receivable, Recorded Investment [Line Items]</t>
  </si>
  <si>
    <t>Loans and leases receivable net of deferred income credit quality</t>
  </si>
  <si>
    <t>Aaa - Aa3 [Member]</t>
  </si>
  <si>
    <t>A1 - A3 [Member]</t>
  </si>
  <si>
    <t>Baa1 - Baa3 [Member]</t>
  </si>
  <si>
    <t>Ba2 [Member]</t>
  </si>
  <si>
    <t>Commercial and Industrial [Member] | Aaa - Aa3 [Member]</t>
  </si>
  <si>
    <t>Commercial and Industrial [Member] | A1 - A3 [Member]</t>
  </si>
  <si>
    <t>Municipal [Member] | Aaa - Aa3 [Member]</t>
  </si>
  <si>
    <t>Municipal [Member] | A1 - A3 [Member]</t>
  </si>
  <si>
    <t>Municipal [Member] | Baa1 - Baa3 [Member]</t>
  </si>
  <si>
    <t>Municipal [Member] | Ba2 [Member]</t>
  </si>
  <si>
    <t>Commercial Real Estate [Member] | Aaa - Aa3 [Member]</t>
  </si>
  <si>
    <t>Commercial Real Estate [Member] | A1 - A3 [Member]</t>
  </si>
  <si>
    <t>Commercial Real Estate [Member] | Baa1 - Baa3 [Member]</t>
  </si>
  <si>
    <t>Allowance for Loan Losses - Aging of Past Due Loans (Detail) - USD ($) $ in Thousands</t>
  </si>
  <si>
    <t>Financing Receivable, Allowance for Credit Losses [Line Items]</t>
  </si>
  <si>
    <t>Accruing 30-89 Days Past Due</t>
  </si>
  <si>
    <t>Non Accrual</t>
  </si>
  <si>
    <t>Accruing Greater than 90 Days</t>
  </si>
  <si>
    <t>Total Past Due</t>
  </si>
  <si>
    <t>Current Loans</t>
  </si>
  <si>
    <t>Allowance for Loan Losses - Information Pertaining to Impaired Loans (Detail) - USD ($) $ in Thousands</t>
  </si>
  <si>
    <t>With no required reserve recorded, Carrying Value</t>
  </si>
  <si>
    <t>With no required reserve recorded, Unpaid Balance Principal</t>
  </si>
  <si>
    <t>With no required reserve recorded, Required Reserve</t>
  </si>
  <si>
    <t>With no required reserve recorded, Average Carrying Value Recognized</t>
  </si>
  <si>
    <t>With no required reserve recorded, Interest Income</t>
  </si>
  <si>
    <t>With required reserve recorded, Carrying Value</t>
  </si>
  <si>
    <t>With required reserve recorded, Unpaid Balance Principal</t>
  </si>
  <si>
    <t>With required reserve recorded, Required Reserve</t>
  </si>
  <si>
    <t>With required reserve recorded, Average Carrying Value Recognized</t>
  </si>
  <si>
    <t>With required reserve recorded, Interest Income</t>
  </si>
  <si>
    <t>Carrying Value</t>
  </si>
  <si>
    <t>Unpaid Balance Principal</t>
  </si>
  <si>
    <t>Average Carrying Value Recognized</t>
  </si>
  <si>
    <t>Interest Income</t>
  </si>
  <si>
    <t>Municipal [Member] | Municipal [Member]</t>
  </si>
  <si>
    <t>Allowances for Loan Losses - Additional Information (Detail) - Commercial Portfolio Segment [Member]</t>
  </si>
  <si>
    <t>Jun. 30, 2016USD ($)Contracts</t>
  </si>
  <si>
    <t>Number of troubled debt restructurings | Contracts</t>
  </si>
  <si>
    <t>Pre-modification outstanding recorded investment</t>
  </si>
  <si>
    <t>Post-modification outstanding recorded investment</t>
  </si>
  <si>
    <t>Financing allowance reduction in principal payments</t>
  </si>
  <si>
    <t>Financing allowance reduction in interest payments</t>
  </si>
  <si>
    <t>Reclassifications Out of Accumulated Other Comprehensive Income - Reclassifications Out of Accumulated Other Comprehensive Income (Detail) - USD ($) $ in Thousands</t>
  </si>
  <si>
    <t>Reclassification Adjustment out of Accumulated Other Comprehensive Income [Line Items]</t>
  </si>
  <si>
    <t>Reclassification Out of Accumulated Other Comprehensive Income [Member] | Unrealized Gains and Losses on Available-for-Sale Securities [Member]</t>
  </si>
  <si>
    <t>Reclassification Out of Accumulated Other Comprehensive Income [Member] | Accretion of Unrealized Losses Transferred [Member]</t>
  </si>
  <si>
    <t>Reclassification Out of Accumulated Other Comprehensive Income [Member] | Prior-Service Costs [Member]</t>
  </si>
  <si>
    <t>Reclassification Out of Accumulated Other Comprehensive Income [Member] | Actuarial Gains (Losses) [Member]</t>
  </si>
  <si>
    <t>Reclassification Out of Accumulated Other Comprehensive Income [Member] | Amortization of Defined Benefit Pension Items [Member]</t>
  </si>
  <si>
    <t>Income before taxes</t>
  </si>
  <si>
    <t>Earnings per Share ("EPS") - Additional Information (Detail) - Class A Common Stock [Member] - shares</t>
  </si>
  <si>
    <t>Earnings Per Share, Basic, by Common Class, Including Two Class Method [Line Items]</t>
  </si>
  <si>
    <t>Number of Stock options outstanding</t>
  </si>
  <si>
    <t>Minimum [Member]</t>
  </si>
  <si>
    <t>Class A common stock entitled dividend per share percent in comparison to Class B common stock</t>
  </si>
  <si>
    <t>200.00%</t>
  </si>
  <si>
    <t>Earnings Per Share ("EPS") - Reconciliation of Basic EPS and Diluted EPS (Detail) - USD ($) $ / shares in Units, $ in Thousands</t>
  </si>
  <si>
    <t>Weighted average shares outstanding, basic</t>
  </si>
  <si>
    <t>Weighted average shares outstanding, diluted</t>
  </si>
  <si>
    <t>Employee Benefits - Additional Information (Detail)</t>
  </si>
  <si>
    <t>Jun. 30, 2017USD ($)</t>
  </si>
  <si>
    <t>Number of years service to participate in supplemental plan</t>
  </si>
  <si>
    <t>1 year</t>
  </si>
  <si>
    <t>Current fiscal year contribution to pension plan</t>
  </si>
  <si>
    <t>Employer expected contribution to Pension Plan in 2017</t>
  </si>
  <si>
    <t>Employee Benefits - Components of Net Periodic Benefit Cost (Credit) (Detail) - USD ($) $ in Thousands</t>
  </si>
  <si>
    <t>Defined Benefit Pension Plan [Member]</t>
  </si>
  <si>
    <t>Defined Benefit Plan Disclosure [Line Items]</t>
  </si>
  <si>
    <t>Service cost</t>
  </si>
  <si>
    <t>Expected return on plan assets</t>
  </si>
  <si>
    <t>Recognized prior service cost (benefit)</t>
  </si>
  <si>
    <t>Recognized net actuarial losses</t>
  </si>
  <si>
    <t>Net periodic benefit cost</t>
  </si>
  <si>
    <t>Supplemental Insurance/ Retirement Plan [Member]</t>
  </si>
  <si>
    <t>Fair Value Measurements - Financial Instruments Measured at Fair Value on a Recurring and Non-recurring Basis (Detail) - USD ($) $ in Thousands</t>
  </si>
  <si>
    <t>Fair Value, Assets and Liabilities Measured on Recurring and Nonrecurring Basis [Line Items]</t>
  </si>
  <si>
    <t>Securities AFS</t>
  </si>
  <si>
    <t>Fair Value Measurements, Level 1 Inputs [Member]</t>
  </si>
  <si>
    <t>Fair Value Measurements, Level 2 Inputs [Member]</t>
  </si>
  <si>
    <t>Fair Value Measurements, Level 3 Inputs [Member]</t>
  </si>
  <si>
    <t>Financial Instruments Measured at Fair Value on a Non-recurring Basis</t>
  </si>
  <si>
    <t>Impaired Loans</t>
  </si>
  <si>
    <t>U.S. Treasury [Member] | Fair Value Measurements, Level 2 Inputs [Member]</t>
  </si>
  <si>
    <t>SBA Backed Securities [Member] | Fair Value Measurements, Level 2 Inputs [Member]</t>
  </si>
  <si>
    <t>U.S. Government Agency and Sponsored Mortgage-Backed Securities [Member] | Fair Value Measurements, Level 2 Inputs [Member]</t>
  </si>
  <si>
    <t>Privately Issued Residential Mortgage-Backed Securities [Member] | Fair Value Measurements, Level 2 Inputs [Member]</t>
  </si>
  <si>
    <t>Obligations Issued by States and Political Subdivisions [Member] | Fair Value Measurements, Level 3 Inputs [Member]</t>
  </si>
  <si>
    <t>Other Debt Securities [Member] | Fair Value Measurements, Level 2 Inputs [Member]</t>
  </si>
  <si>
    <t>Equity Securities [Member] | Fair Value Measurements, Level 1 Inputs [Member]</t>
  </si>
  <si>
    <t>U.S. Government Sponsored Enterprises [Member] | Fair Value Measurements, Level 2 Inputs [Member]</t>
  </si>
  <si>
    <t>Carrying Value [Member]</t>
  </si>
  <si>
    <t>Carrying Value [Member] | U.S. Treasury [Member]</t>
  </si>
  <si>
    <t>Carrying Value [Member] | SBA Backed Securities [Member]</t>
  </si>
  <si>
    <t>Carrying Value [Member] | U.S. Government Agency and Sponsored Mortgage-Backed Securities [Member]</t>
  </si>
  <si>
    <t>Carrying Value [Member] | Privately Issued Residential Mortgage-Backed Securities [Member]</t>
  </si>
  <si>
    <t>Carrying Value [Member] | Obligations Issued by States and Political Subdivisions [Member]</t>
  </si>
  <si>
    <t>Carrying Value [Member] | Other Debt Securities [Member]</t>
  </si>
  <si>
    <t>Carrying Value [Member] | Equity Securities [Member]</t>
  </si>
  <si>
    <t>Carrying Value [Member] | U.S. Government Sponsored Enterprises [Member]</t>
  </si>
  <si>
    <t>Fair Value Measurements - Additional Information (Detail) - USD ($)</t>
  </si>
  <si>
    <t>12 Months Ended</t>
  </si>
  <si>
    <t>Fair Value, Balance Sheet Grouping, Financial Statement Captions [Line Items]</t>
  </si>
  <si>
    <t>Specific adjustments to impaired loans recognized</t>
  </si>
  <si>
    <t>Transfers between level 1, 2 and 3</t>
  </si>
  <si>
    <t>Liabilities measured at fair value on a recurring or nonrecurring basis</t>
  </si>
  <si>
    <t>Amortized cost of Level 3 securities</t>
  </si>
  <si>
    <t>Unrealized loss</t>
  </si>
  <si>
    <t>Fair Value Measurements - Assets Measured at Fair Value (Detail) - USD ($) $ in Thousands</t>
  </si>
  <si>
    <t>Other than Temporary Impairment, Credit Losses Recognized in Earnings [Line Items]</t>
  </si>
  <si>
    <t>Fair Value</t>
  </si>
  <si>
    <t>Valuation Technique</t>
  </si>
  <si>
    <t>Discounted cash flow</t>
  </si>
  <si>
    <t>Unobservable Input</t>
  </si>
  <si>
    <t>Discount rate</t>
  </si>
  <si>
    <t>Impaired Loans [Member]</t>
  </si>
  <si>
    <t>Appraisal of collateral</t>
  </si>
  <si>
    <t>Appraisal adjustments</t>
  </si>
  <si>
    <t>Minimum [Member] | Securities AFS [Member]</t>
  </si>
  <si>
    <t>Unobservable Input Value or Range</t>
  </si>
  <si>
    <t>0.00%</t>
  </si>
  <si>
    <t>Minimum [Member] | Impaired Loans [Member]</t>
  </si>
  <si>
    <t>Maximum [Member] | Securities AFS [Member]</t>
  </si>
  <si>
    <t>1.00%</t>
  </si>
  <si>
    <t>Maximum [Member] | Impaired Loans [Member]</t>
  </si>
  <si>
    <t>30.00%</t>
  </si>
  <si>
    <t>Fair Value Measurements - Assets Measured at Fair Value (Parenthetical) (Detail)</t>
  </si>
  <si>
    <t>Securities maturity period</t>
  </si>
  <si>
    <t>one year or less</t>
  </si>
  <si>
    <t>Fair Value Measurements - Changes in Level 3 Securities (Detail) - USD ($) $ in Thousands</t>
  </si>
  <si>
    <t>Fair Value, Assets Measured on Recurring Basis, Unobservable Input Reconciliation [Line Items]</t>
  </si>
  <si>
    <t>Beginning Balance</t>
  </si>
  <si>
    <t>Purchases</t>
  </si>
  <si>
    <t>Maturities and calls</t>
  </si>
  <si>
    <t>Amortization</t>
  </si>
  <si>
    <t>Changes in fair value</t>
  </si>
  <si>
    <t>Ending Balance</t>
  </si>
  <si>
    <t>Auction Rate Securities [Member]</t>
  </si>
  <si>
    <t>Fair Values of Financial Instruments - Carrying Amount and Fair Value of Company's Financial Instruments (Detail) - USD ($) $ in Thousands</t>
  </si>
  <si>
    <t>Financial assets:</t>
  </si>
  <si>
    <t>Financial liabilities:</t>
  </si>
  <si>
    <t>Estimated Fair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12348</v>
      </c>
    </row>
    <row r="12" spans="1:3">
      <c r="A12" s="4" t="s">
        <v>19</v>
      </c>
      <c r="B12" s="4" t="s">
        <v>20</v>
      </c>
    </row>
    <row r="13" spans="1:3">
      <c r="A13" s="4" t="s">
        <v>21</v>
      </c>
      <c r="B13" s="4" t="s">
        <v>22</v>
      </c>
    </row>
    <row r="14" spans="1:3">
      <c r="A14" s="4" t="s">
        <v>23</v>
      </c>
    </row>
    <row r="15" spans="1:3">
      <c r="A15" s="3" t="s">
        <v>4</v>
      </c>
    </row>
    <row r="16" spans="1:3">
      <c r="A16" s="4" t="s">
        <v>24</v>
      </c>
      <c r="C16" s="5" t="n">
        <v>3603729</v>
      </c>
    </row>
    <row r="17" spans="1:3">
      <c r="A17" s="4" t="s">
        <v>25</v>
      </c>
    </row>
    <row r="18" spans="1:3">
      <c r="A18" s="3" t="s">
        <v>4</v>
      </c>
    </row>
    <row r="19" spans="1:3">
      <c r="A19" s="4" t="s">
        <v>24</v>
      </c>
      <c r="C19" s="5" t="n">
        <v>1964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27</v>
      </c>
    </row>
    <row r="4" spans="1:2">
      <c r="A4" s="4" t="s">
        <v>226</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4787</v>
      </c>
      <c r="C3" s="7" t="n">
        <v>62400</v>
      </c>
    </row>
    <row r="4" spans="1:3">
      <c r="A4" s="4" t="s">
        <v>30</v>
      </c>
      <c r="B4" s="5" t="n">
        <v>153374</v>
      </c>
      <c r="C4" s="5" t="n">
        <v>173751</v>
      </c>
    </row>
    <row r="5" spans="1:3">
      <c r="A5" s="4" t="s">
        <v>31</v>
      </c>
      <c r="B5" s="5" t="n">
        <v>228161</v>
      </c>
      <c r="C5" s="5" t="n">
        <v>236151</v>
      </c>
    </row>
    <row r="6" spans="1:3">
      <c r="A6" s="4" t="s">
        <v>32</v>
      </c>
      <c r="C6" s="5" t="n">
        <v>3183</v>
      </c>
    </row>
    <row r="7" spans="1:3">
      <c r="A7" s="4" t="s">
        <v>33</v>
      </c>
      <c r="B7" s="5" t="n">
        <v>411340</v>
      </c>
      <c r="C7" s="5" t="n">
        <v>499297</v>
      </c>
    </row>
    <row r="8" spans="1:3">
      <c r="A8" s="4" t="s">
        <v>34</v>
      </c>
      <c r="B8" s="5" t="n">
        <v>1722875</v>
      </c>
      <c r="C8" s="5" t="n">
        <v>1653986</v>
      </c>
    </row>
    <row r="9" spans="1:3">
      <c r="A9" s="4" t="s">
        <v>35</v>
      </c>
      <c r="B9" s="5" t="n">
        <v>25588</v>
      </c>
      <c r="C9" s="5" t="n">
        <v>21042</v>
      </c>
    </row>
    <row r="10" spans="1:3">
      <c r="A10" s="3" t="s">
        <v>36</v>
      </c>
    </row>
    <row r="11" spans="1:3">
      <c r="A11" s="4" t="s">
        <v>37</v>
      </c>
      <c r="B11" s="5" t="n">
        <v>14159</v>
      </c>
      <c r="C11" s="5" t="n">
        <v>14928</v>
      </c>
    </row>
    <row r="12" spans="1:3">
      <c r="A12" s="4" t="s">
        <v>38</v>
      </c>
      <c r="B12" s="5" t="n">
        <v>650542</v>
      </c>
      <c r="C12" s="5" t="n">
        <v>612503</v>
      </c>
    </row>
    <row r="13" spans="1:3">
      <c r="A13" s="4" t="s">
        <v>39</v>
      </c>
      <c r="B13" s="5" t="n">
        <v>127259</v>
      </c>
      <c r="C13" s="5" t="n">
        <v>135418</v>
      </c>
    </row>
    <row r="14" spans="1:3">
      <c r="A14" s="4" t="s">
        <v>40</v>
      </c>
      <c r="B14" s="5" t="n">
        <v>736603</v>
      </c>
      <c r="C14" s="5" t="n">
        <v>696173</v>
      </c>
    </row>
    <row r="15" spans="1:3">
      <c r="A15" s="4" t="s">
        <v>41</v>
      </c>
      <c r="B15" s="5" t="n">
        <v>264744</v>
      </c>
      <c r="C15" s="5" t="n">
        <v>241357</v>
      </c>
    </row>
    <row r="16" spans="1:3">
      <c r="A16" s="4" t="s">
        <v>42</v>
      </c>
      <c r="B16" s="5" t="n">
        <v>229274</v>
      </c>
      <c r="C16" s="5" t="n">
        <v>211857</v>
      </c>
    </row>
    <row r="17" spans="1:3">
      <c r="A17" s="4" t="s">
        <v>43</v>
      </c>
      <c r="B17" s="5" t="n">
        <v>518</v>
      </c>
      <c r="C17" s="5" t="n">
        <v>684</v>
      </c>
    </row>
    <row r="18" spans="1:3">
      <c r="A18" s="4" t="s">
        <v>44</v>
      </c>
      <c r="B18" s="5" t="n">
        <v>2033799</v>
      </c>
      <c r="C18" s="5" t="n">
        <v>1923933</v>
      </c>
    </row>
    <row r="19" spans="1:3">
      <c r="A19" s="4" t="s">
        <v>45</v>
      </c>
      <c r="B19" s="5" t="n">
        <v>25289</v>
      </c>
      <c r="C19" s="5" t="n">
        <v>24406</v>
      </c>
    </row>
    <row r="20" spans="1:3">
      <c r="A20" s="4" t="s">
        <v>46</v>
      </c>
      <c r="B20" s="5" t="n">
        <v>2008510</v>
      </c>
      <c r="C20" s="5" t="n">
        <v>1899527</v>
      </c>
    </row>
    <row r="21" spans="1:3">
      <c r="A21" s="4" t="s">
        <v>47</v>
      </c>
      <c r="B21" s="5" t="n">
        <v>23177</v>
      </c>
      <c r="C21" s="5" t="n">
        <v>23417</v>
      </c>
    </row>
    <row r="22" spans="1:3">
      <c r="A22" s="4" t="s">
        <v>48</v>
      </c>
      <c r="B22" s="5" t="n">
        <v>10309</v>
      </c>
      <c r="C22" s="5" t="n">
        <v>9645</v>
      </c>
    </row>
    <row r="23" spans="1:3">
      <c r="A23" s="4" t="s">
        <v>49</v>
      </c>
      <c r="B23" s="5" t="n">
        <v>2714</v>
      </c>
      <c r="C23" s="5" t="n">
        <v>2714</v>
      </c>
    </row>
    <row r="24" spans="1:3">
      <c r="A24" s="4" t="s">
        <v>50</v>
      </c>
      <c r="B24" s="5" t="n">
        <v>116563</v>
      </c>
      <c r="C24" s="5" t="n">
        <v>113646</v>
      </c>
    </row>
    <row r="25" spans="1:3">
      <c r="A25" s="4" t="s">
        <v>51</v>
      </c>
      <c r="B25" s="5" t="n">
        <v>4549237</v>
      </c>
      <c r="C25" s="5" t="n">
        <v>4462608</v>
      </c>
    </row>
    <row r="26" spans="1:3">
      <c r="A26" s="3" t="s">
        <v>52</v>
      </c>
    </row>
    <row r="27" spans="1:3">
      <c r="A27" s="4" t="s">
        <v>53</v>
      </c>
      <c r="B27" s="5" t="n">
        <v>687219</v>
      </c>
      <c r="C27" s="5" t="n">
        <v>689286</v>
      </c>
    </row>
    <row r="28" spans="1:3">
      <c r="A28" s="4" t="s">
        <v>54</v>
      </c>
      <c r="B28" s="5" t="n">
        <v>1409327</v>
      </c>
      <c r="C28" s="5" t="n">
        <v>1304394</v>
      </c>
    </row>
    <row r="29" spans="1:3">
      <c r="A29" s="4" t="s">
        <v>55</v>
      </c>
      <c r="B29" s="5" t="n">
        <v>897241</v>
      </c>
      <c r="C29" s="5" t="n">
        <v>1181179</v>
      </c>
    </row>
    <row r="30" spans="1:3">
      <c r="A30" s="4" t="s">
        <v>56</v>
      </c>
      <c r="B30" s="5" t="n">
        <v>575410</v>
      </c>
      <c r="C30" s="5" t="n">
        <v>478359</v>
      </c>
    </row>
    <row r="31" spans="1:3">
      <c r="A31" s="4" t="s">
        <v>57</v>
      </c>
      <c r="B31" s="5" t="n">
        <v>3569197</v>
      </c>
      <c r="C31" s="5" t="n">
        <v>3653218</v>
      </c>
    </row>
    <row r="32" spans="1:3">
      <c r="A32" s="4" t="s">
        <v>58</v>
      </c>
      <c r="B32" s="5" t="n">
        <v>167340</v>
      </c>
      <c r="C32" s="5" t="n">
        <v>182280</v>
      </c>
    </row>
    <row r="33" spans="1:3">
      <c r="A33" s="4" t="s">
        <v>59</v>
      </c>
      <c r="B33" s="5" t="n">
        <v>455500</v>
      </c>
      <c r="C33" s="5" t="n">
        <v>293000</v>
      </c>
    </row>
    <row r="34" spans="1:3">
      <c r="A34" s="4" t="s">
        <v>60</v>
      </c>
      <c r="B34" s="5" t="n">
        <v>36083</v>
      </c>
      <c r="C34" s="5" t="n">
        <v>36083</v>
      </c>
    </row>
    <row r="35" spans="1:3">
      <c r="A35" s="4" t="s">
        <v>61</v>
      </c>
      <c r="B35" s="5" t="n">
        <v>6854</v>
      </c>
    </row>
    <row r="36" spans="1:3">
      <c r="A36" s="4" t="s">
        <v>62</v>
      </c>
      <c r="B36" s="5" t="n">
        <v>59638</v>
      </c>
      <c r="C36" s="5" t="n">
        <v>57986</v>
      </c>
    </row>
    <row r="37" spans="1:3">
      <c r="A37" s="4" t="s">
        <v>63</v>
      </c>
      <c r="B37" s="5" t="n">
        <v>4294612</v>
      </c>
      <c r="C37" s="5" t="n">
        <v>4222567</v>
      </c>
    </row>
    <row r="38" spans="1:3">
      <c r="A38" s="3" t="s">
        <v>64</v>
      </c>
    </row>
    <row r="39" spans="1:3">
      <c r="A39" s="4" t="s">
        <v>65</v>
      </c>
      <c r="B39" s="4" t="s">
        <v>66</v>
      </c>
      <c r="C39" s="4" t="s">
        <v>66</v>
      </c>
    </row>
    <row r="40" spans="1:3">
      <c r="A40" s="4" t="s">
        <v>67</v>
      </c>
      <c r="B40" s="5" t="n">
        <v>12292</v>
      </c>
      <c r="C40" s="5" t="n">
        <v>12292</v>
      </c>
    </row>
    <row r="41" spans="1:3">
      <c r="A41" s="4" t="s">
        <v>68</v>
      </c>
      <c r="B41" s="5" t="n">
        <v>256718</v>
      </c>
      <c r="C41" s="5" t="n">
        <v>243565</v>
      </c>
    </row>
    <row r="42" spans="1:3">
      <c r="A42" s="4" t="s">
        <v>69</v>
      </c>
      <c r="B42" s="5" t="n">
        <v>274578</v>
      </c>
      <c r="C42" s="5" t="n">
        <v>261425</v>
      </c>
    </row>
    <row r="43" spans="1:3">
      <c r="A43" s="4" t="s">
        <v>70</v>
      </c>
      <c r="B43" s="5" t="n">
        <v>-234</v>
      </c>
      <c r="C43" s="5" t="n">
        <v>-567</v>
      </c>
    </row>
    <row r="44" spans="1:3">
      <c r="A44" s="4" t="s">
        <v>71</v>
      </c>
      <c r="B44" s="5" t="n">
        <v>-3451</v>
      </c>
      <c r="C44" s="5" t="n">
        <v>-4084</v>
      </c>
    </row>
    <row r="45" spans="1:3">
      <c r="A45" s="4" t="s">
        <v>72</v>
      </c>
      <c r="B45" s="5" t="n">
        <v>-16268</v>
      </c>
      <c r="C45" s="5" t="n">
        <v>-16733</v>
      </c>
    </row>
    <row r="46" spans="1:3">
      <c r="A46" s="4" t="s">
        <v>73</v>
      </c>
      <c r="B46" s="5" t="n">
        <v>-19953</v>
      </c>
      <c r="C46" s="5" t="n">
        <v>-21384</v>
      </c>
    </row>
    <row r="47" spans="1:3">
      <c r="A47" s="4" t="s">
        <v>74</v>
      </c>
      <c r="B47" s="5" t="n">
        <v>254625</v>
      </c>
      <c r="C47" s="5" t="n">
        <v>240041</v>
      </c>
    </row>
    <row r="48" spans="1:3">
      <c r="A48" s="4" t="s">
        <v>75</v>
      </c>
      <c r="B48" s="5" t="n">
        <v>4549237</v>
      </c>
      <c r="C48" s="5" t="n">
        <v>4462608</v>
      </c>
    </row>
    <row r="49" spans="1:3">
      <c r="A49" s="4" t="s">
        <v>76</v>
      </c>
    </row>
    <row r="50" spans="1:3">
      <c r="A50" s="3" t="s">
        <v>36</v>
      </c>
    </row>
    <row r="51" spans="1:3">
      <c r="A51" s="4" t="s">
        <v>77</v>
      </c>
      <c r="B51" s="5" t="n">
        <v>10700</v>
      </c>
      <c r="C51" s="5" t="n">
        <v>11013</v>
      </c>
    </row>
    <row r="52" spans="1:3">
      <c r="A52" s="4" t="s">
        <v>44</v>
      </c>
      <c r="B52" s="5" t="n">
        <v>11218</v>
      </c>
      <c r="C52" s="5" t="n">
        <v>11697</v>
      </c>
    </row>
    <row r="53" spans="1:3">
      <c r="A53" s="4" t="s">
        <v>45</v>
      </c>
      <c r="B53" s="5" t="n">
        <v>195</v>
      </c>
      <c r="C53" s="5" t="n">
        <v>582</v>
      </c>
    </row>
    <row r="54" spans="1:3">
      <c r="A54" s="4" t="s">
        <v>23</v>
      </c>
    </row>
    <row r="55" spans="1:3">
      <c r="A55" s="3" t="s">
        <v>64</v>
      </c>
    </row>
    <row r="56" spans="1:3">
      <c r="A56" s="4" t="s">
        <v>78</v>
      </c>
      <c r="B56" s="5" t="n">
        <v>3604</v>
      </c>
      <c r="C56" s="5" t="n">
        <v>3601</v>
      </c>
    </row>
    <row r="57" spans="1:3">
      <c r="A57" s="4" t="s">
        <v>74</v>
      </c>
      <c r="B57" s="5" t="n">
        <v>3604</v>
      </c>
      <c r="C57" s="5" t="n">
        <v>3601</v>
      </c>
    </row>
    <row r="58" spans="1:3">
      <c r="A58" s="4" t="s">
        <v>25</v>
      </c>
    </row>
    <row r="59" spans="1:3">
      <c r="A59" s="3" t="s">
        <v>64</v>
      </c>
    </row>
    <row r="60" spans="1:3">
      <c r="A60" s="4" t="s">
        <v>78</v>
      </c>
      <c r="B60" s="5" t="n">
        <v>1964</v>
      </c>
      <c r="C60" s="5" t="n">
        <v>1967</v>
      </c>
    </row>
    <row r="61" spans="1:3">
      <c r="A61" s="4" t="s">
        <v>74</v>
      </c>
      <c r="B61" s="7" t="n">
        <v>1964</v>
      </c>
      <c r="C61" s="7" t="n">
        <v>1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0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1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05</v>
      </c>
    </row>
    <row r="4" spans="1:2">
      <c r="A4" s="4" t="s">
        <v>212</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76</v>
      </c>
      <c r="B1" s="2" t="s">
        <v>1</v>
      </c>
    </row>
    <row r="2" spans="1:2">
      <c r="B2" s="2" t="s">
        <v>277</v>
      </c>
    </row>
    <row r="3" spans="1:2">
      <c r="A3" s="3" t="s">
        <v>278</v>
      </c>
    </row>
    <row r="4" spans="1:2">
      <c r="A4" s="4" t="s">
        <v>279</v>
      </c>
      <c r="B4" s="5" t="n">
        <v>1</v>
      </c>
    </row>
    <row r="5" spans="1:2">
      <c r="A5" s="4" t="s">
        <v>280</v>
      </c>
    </row>
    <row r="6" spans="1:2">
      <c r="A6" s="3" t="s">
        <v>278</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7</v>
      </c>
    </row>
    <row r="2" spans="1:3">
      <c r="A2" s="3" t="s">
        <v>284</v>
      </c>
    </row>
    <row r="3" spans="1:3">
      <c r="A3" s="4" t="s">
        <v>285</v>
      </c>
      <c r="B3" s="7" t="n">
        <v>411709</v>
      </c>
      <c r="C3" s="7" t="n">
        <v>500220</v>
      </c>
    </row>
    <row r="4" spans="1:3">
      <c r="A4" s="4" t="s">
        <v>286</v>
      </c>
      <c r="B4" s="5" t="n">
        <v>780</v>
      </c>
      <c r="C4" s="5" t="n">
        <v>555</v>
      </c>
    </row>
    <row r="5" spans="1:3">
      <c r="A5" s="4" t="s">
        <v>287</v>
      </c>
      <c r="B5" s="5" t="n">
        <v>1149</v>
      </c>
      <c r="C5" s="5" t="n">
        <v>1478</v>
      </c>
    </row>
    <row r="6" spans="1:3">
      <c r="A6" s="4" t="s">
        <v>288</v>
      </c>
      <c r="B6" s="5" t="n">
        <v>411340</v>
      </c>
      <c r="C6" s="5" t="n">
        <v>499297</v>
      </c>
    </row>
    <row r="7" spans="1:3">
      <c r="A7" s="4" t="s">
        <v>289</v>
      </c>
    </row>
    <row r="8" spans="1:3">
      <c r="A8" s="3" t="s">
        <v>284</v>
      </c>
    </row>
    <row r="9" spans="1:3">
      <c r="A9" s="4" t="s">
        <v>285</v>
      </c>
      <c r="B9" s="5" t="n">
        <v>1999</v>
      </c>
      <c r="C9" s="5" t="n">
        <v>2000</v>
      </c>
    </row>
    <row r="10" spans="1:3">
      <c r="A10" s="4" t="s">
        <v>287</v>
      </c>
      <c r="B10" s="5" t="n">
        <v>4</v>
      </c>
    </row>
    <row r="11" spans="1:3">
      <c r="A11" s="4" t="s">
        <v>288</v>
      </c>
      <c r="B11" s="5" t="n">
        <v>1995</v>
      </c>
      <c r="C11" s="5" t="n">
        <v>2000</v>
      </c>
    </row>
    <row r="12" spans="1:3">
      <c r="A12" s="4" t="s">
        <v>290</v>
      </c>
    </row>
    <row r="13" spans="1:3">
      <c r="A13" s="3" t="s">
        <v>284</v>
      </c>
    </row>
    <row r="14" spans="1:3">
      <c r="A14" s="4" t="s">
        <v>285</v>
      </c>
      <c r="B14" s="5" t="n">
        <v>10000</v>
      </c>
      <c r="C14" s="5" t="n">
        <v>25000</v>
      </c>
    </row>
    <row r="15" spans="1:3">
      <c r="A15" s="4" t="s">
        <v>287</v>
      </c>
      <c r="C15" s="5" t="n">
        <v>48</v>
      </c>
    </row>
    <row r="16" spans="1:3">
      <c r="A16" s="4" t="s">
        <v>288</v>
      </c>
      <c r="B16" s="5" t="n">
        <v>10000</v>
      </c>
      <c r="C16" s="5" t="n">
        <v>24952</v>
      </c>
    </row>
    <row r="17" spans="1:3">
      <c r="A17" s="4" t="s">
        <v>291</v>
      </c>
    </row>
    <row r="18" spans="1:3">
      <c r="A18" s="3" t="s">
        <v>284</v>
      </c>
    </row>
    <row r="19" spans="1:3">
      <c r="A19" s="4" t="s">
        <v>285</v>
      </c>
      <c r="B19" s="5" t="n">
        <v>71357</v>
      </c>
      <c r="C19" s="5" t="n">
        <v>57899</v>
      </c>
    </row>
    <row r="20" spans="1:3">
      <c r="A20" s="4" t="s">
        <v>286</v>
      </c>
      <c r="B20" s="5" t="n">
        <v>27</v>
      </c>
      <c r="C20" s="5" t="n">
        <v>14</v>
      </c>
    </row>
    <row r="21" spans="1:3">
      <c r="A21" s="4" t="s">
        <v>287</v>
      </c>
      <c r="B21" s="5" t="n">
        <v>195</v>
      </c>
      <c r="C21" s="5" t="n">
        <v>146</v>
      </c>
    </row>
    <row r="22" spans="1:3">
      <c r="A22" s="4" t="s">
        <v>288</v>
      </c>
      <c r="B22" s="5" t="n">
        <v>71189</v>
      </c>
      <c r="C22" s="5" t="n">
        <v>57767</v>
      </c>
    </row>
    <row r="23" spans="1:3">
      <c r="A23" s="4" t="s">
        <v>292</v>
      </c>
    </row>
    <row r="24" spans="1:3">
      <c r="A24" s="3" t="s">
        <v>284</v>
      </c>
    </row>
    <row r="25" spans="1:3">
      <c r="A25" s="4" t="s">
        <v>285</v>
      </c>
      <c r="B25" s="5" t="n">
        <v>223655</v>
      </c>
      <c r="C25" s="5" t="n">
        <v>243703</v>
      </c>
    </row>
    <row r="26" spans="1:3">
      <c r="A26" s="4" t="s">
        <v>286</v>
      </c>
      <c r="B26" s="5" t="n">
        <v>463</v>
      </c>
      <c r="C26" s="5" t="n">
        <v>293</v>
      </c>
    </row>
    <row r="27" spans="1:3">
      <c r="A27" s="4" t="s">
        <v>287</v>
      </c>
      <c r="B27" s="5" t="n">
        <v>336</v>
      </c>
      <c r="C27" s="5" t="n">
        <v>671</v>
      </c>
    </row>
    <row r="28" spans="1:3">
      <c r="A28" s="4" t="s">
        <v>288</v>
      </c>
      <c r="B28" s="5" t="n">
        <v>223782</v>
      </c>
      <c r="C28" s="5" t="n">
        <v>243325</v>
      </c>
    </row>
    <row r="29" spans="1:3">
      <c r="A29" s="4" t="s">
        <v>293</v>
      </c>
    </row>
    <row r="30" spans="1:3">
      <c r="A30" s="3" t="s">
        <v>284</v>
      </c>
    </row>
    <row r="31" spans="1:3">
      <c r="A31" s="4" t="s">
        <v>285</v>
      </c>
      <c r="B31" s="5" t="n">
        <v>1025</v>
      </c>
      <c r="C31" s="5" t="n">
        <v>1121</v>
      </c>
    </row>
    <row r="32" spans="1:3">
      <c r="A32" s="4" t="s">
        <v>286</v>
      </c>
      <c r="B32" s="5" t="n">
        <v>3</v>
      </c>
      <c r="C32" s="5" t="n">
        <v>2</v>
      </c>
    </row>
    <row r="33" spans="1:3">
      <c r="A33" s="4" t="s">
        <v>287</v>
      </c>
      <c r="B33" s="5" t="n">
        <v>13</v>
      </c>
      <c r="C33" s="5" t="n">
        <v>14</v>
      </c>
    </row>
    <row r="34" spans="1:3">
      <c r="A34" s="4" t="s">
        <v>288</v>
      </c>
      <c r="B34" s="5" t="n">
        <v>1015</v>
      </c>
      <c r="C34" s="5" t="n">
        <v>1109</v>
      </c>
    </row>
    <row r="35" spans="1:3">
      <c r="A35" s="4" t="s">
        <v>294</v>
      </c>
    </row>
    <row r="36" spans="1:3">
      <c r="A36" s="3" t="s">
        <v>284</v>
      </c>
    </row>
    <row r="37" spans="1:3">
      <c r="A37" s="4" t="s">
        <v>285</v>
      </c>
      <c r="B37" s="5" t="n">
        <v>98457</v>
      </c>
      <c r="C37" s="5" t="n">
        <v>165281</v>
      </c>
    </row>
    <row r="38" spans="1:3">
      <c r="A38" s="4" t="s">
        <v>287</v>
      </c>
      <c r="B38" s="5" t="n">
        <v>408</v>
      </c>
      <c r="C38" s="5" t="n">
        <v>405</v>
      </c>
    </row>
    <row r="39" spans="1:3">
      <c r="A39" s="4" t="s">
        <v>288</v>
      </c>
      <c r="B39" s="5" t="n">
        <v>98049</v>
      </c>
      <c r="C39" s="5" t="n">
        <v>164876</v>
      </c>
    </row>
    <row r="40" spans="1:3">
      <c r="A40" s="4" t="s">
        <v>295</v>
      </c>
    </row>
    <row r="41" spans="1:3">
      <c r="A41" s="3" t="s">
        <v>284</v>
      </c>
    </row>
    <row r="42" spans="1:3">
      <c r="A42" s="4" t="s">
        <v>285</v>
      </c>
      <c r="B42" s="5" t="n">
        <v>5100</v>
      </c>
      <c r="C42" s="5" t="n">
        <v>5100</v>
      </c>
    </row>
    <row r="43" spans="1:3">
      <c r="A43" s="4" t="s">
        <v>286</v>
      </c>
      <c r="B43" s="5" t="n">
        <v>85</v>
      </c>
      <c r="C43" s="5" t="n">
        <v>18</v>
      </c>
    </row>
    <row r="44" spans="1:3">
      <c r="A44" s="4" t="s">
        <v>287</v>
      </c>
      <c r="B44" s="5" t="n">
        <v>193</v>
      </c>
      <c r="C44" s="5" t="n">
        <v>194</v>
      </c>
    </row>
    <row r="45" spans="1:3">
      <c r="A45" s="4" t="s">
        <v>288</v>
      </c>
      <c r="B45" s="5" t="n">
        <v>4992</v>
      </c>
      <c r="C45" s="5" t="n">
        <v>4924</v>
      </c>
    </row>
    <row r="46" spans="1:3">
      <c r="A46" s="4" t="s">
        <v>296</v>
      </c>
    </row>
    <row r="47" spans="1:3">
      <c r="A47" s="3" t="s">
        <v>284</v>
      </c>
    </row>
    <row r="48" spans="1:3">
      <c r="A48" s="4" t="s">
        <v>285</v>
      </c>
      <c r="B48" s="5" t="n">
        <v>116</v>
      </c>
      <c r="C48" s="5" t="n">
        <v>116</v>
      </c>
    </row>
    <row r="49" spans="1:3">
      <c r="A49" s="4" t="s">
        <v>286</v>
      </c>
      <c r="B49" s="5" t="n">
        <v>202</v>
      </c>
      <c r="C49" s="5" t="n">
        <v>228</v>
      </c>
    </row>
    <row r="50" spans="1:3">
      <c r="A50" s="4" t="s">
        <v>288</v>
      </c>
      <c r="B50" s="7" t="n">
        <v>318</v>
      </c>
      <c r="C50" s="7" t="n">
        <v>3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27</v>
      </c>
    </row>
    <row r="2" spans="1:3">
      <c r="A2" s="4" t="s">
        <v>80</v>
      </c>
      <c r="B2" s="7" t="n">
        <v>411709</v>
      </c>
      <c r="C2" s="7" t="n">
        <v>500220</v>
      </c>
    </row>
    <row r="3" spans="1:3">
      <c r="A3" s="4" t="s">
        <v>81</v>
      </c>
      <c r="B3" s="7" t="n">
        <v>1706840</v>
      </c>
      <c r="C3" s="7" t="n">
        <v>1635808</v>
      </c>
    </row>
    <row r="4" spans="1:3">
      <c r="A4" s="4" t="s">
        <v>82</v>
      </c>
      <c r="B4" s="7" t="n">
        <v>1</v>
      </c>
      <c r="C4" s="7" t="n">
        <v>1</v>
      </c>
    </row>
    <row r="5" spans="1:3">
      <c r="A5" s="4" t="s">
        <v>83</v>
      </c>
      <c r="B5" s="5" t="n">
        <v>100000</v>
      </c>
      <c r="C5" s="5" t="n">
        <v>100000</v>
      </c>
    </row>
    <row r="6" spans="1:3">
      <c r="A6" s="4" t="s">
        <v>84</v>
      </c>
      <c r="B6" s="5" t="n">
        <v>0</v>
      </c>
      <c r="C6" s="5" t="n">
        <v>0</v>
      </c>
    </row>
    <row r="7" spans="1:3">
      <c r="A7" s="4" t="s">
        <v>85</v>
      </c>
      <c r="B7" s="5" t="n">
        <v>0</v>
      </c>
      <c r="C7" s="5" t="n">
        <v>0</v>
      </c>
    </row>
    <row r="8" spans="1:3">
      <c r="A8" s="4" t="s">
        <v>23</v>
      </c>
    </row>
    <row r="9" spans="1:3">
      <c r="A9" s="4" t="s">
        <v>86</v>
      </c>
      <c r="B9" s="7" t="n">
        <v>1</v>
      </c>
      <c r="C9" s="7" t="n">
        <v>1</v>
      </c>
    </row>
    <row r="10" spans="1:3">
      <c r="A10" s="4" t="s">
        <v>87</v>
      </c>
      <c r="B10" s="5" t="n">
        <v>10000000</v>
      </c>
      <c r="C10" s="5" t="n">
        <v>10000000</v>
      </c>
    </row>
    <row r="11" spans="1:3">
      <c r="A11" s="4" t="s">
        <v>88</v>
      </c>
      <c r="B11" s="5" t="n">
        <v>3603729</v>
      </c>
      <c r="C11" s="5" t="n">
        <v>3600729</v>
      </c>
    </row>
    <row r="12" spans="1:3">
      <c r="A12" s="4" t="s">
        <v>25</v>
      </c>
    </row>
    <row r="13" spans="1:3">
      <c r="A13" s="4" t="s">
        <v>86</v>
      </c>
      <c r="B13" s="7" t="n">
        <v>1</v>
      </c>
      <c r="C13" s="7" t="n">
        <v>1</v>
      </c>
    </row>
    <row r="14" spans="1:3">
      <c r="A14" s="4" t="s">
        <v>87</v>
      </c>
      <c r="B14" s="5" t="n">
        <v>5000000</v>
      </c>
      <c r="C14" s="5" t="n">
        <v>5000000</v>
      </c>
    </row>
    <row r="15" spans="1:3">
      <c r="A15" s="4" t="s">
        <v>88</v>
      </c>
      <c r="B15" s="5" t="n">
        <v>1964180</v>
      </c>
      <c r="C15" s="5" t="n">
        <v>1967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s>
  <sheetData>
    <row r="1" spans="1:5">
      <c r="A1" s="1" t="s">
        <v>297</v>
      </c>
      <c r="B1" s="2" t="s">
        <v>90</v>
      </c>
      <c r="C1" s="2" t="s">
        <v>1</v>
      </c>
    </row>
    <row r="2" spans="1:5">
      <c r="B2" s="2" t="s">
        <v>298</v>
      </c>
      <c r="C2" s="2" t="s">
        <v>299</v>
      </c>
      <c r="D2" s="2" t="s">
        <v>298</v>
      </c>
      <c r="E2" s="2" t="s">
        <v>300</v>
      </c>
    </row>
    <row r="3" spans="1:5">
      <c r="A3" s="3" t="s">
        <v>284</v>
      </c>
    </row>
    <row r="4" spans="1:5">
      <c r="A4" s="4" t="s">
        <v>301</v>
      </c>
      <c r="C4" s="7" t="n">
        <v>1268349000</v>
      </c>
      <c r="E4" s="7" t="n">
        <v>1147207000</v>
      </c>
    </row>
    <row r="5" spans="1:5">
      <c r="A5" s="4" t="s">
        <v>302</v>
      </c>
      <c r="C5" s="5" t="n">
        <v>49416000</v>
      </c>
      <c r="E5" s="7" t="n">
        <v>53396000</v>
      </c>
    </row>
    <row r="6" spans="1:5">
      <c r="A6" s="4" t="s">
        <v>176</v>
      </c>
      <c r="C6" s="7" t="n">
        <v>0</v>
      </c>
      <c r="D6" s="7" t="n">
        <v>1946000</v>
      </c>
    </row>
    <row r="7" spans="1:5">
      <c r="A7" s="4" t="s">
        <v>303</v>
      </c>
      <c r="B7" s="7" t="n">
        <v>45000</v>
      </c>
      <c r="D7" s="5" t="n">
        <v>45000</v>
      </c>
    </row>
    <row r="8" spans="1:5">
      <c r="A8" s="4" t="s">
        <v>304</v>
      </c>
    </row>
    <row r="9" spans="1:5">
      <c r="A9" s="3" t="s">
        <v>284</v>
      </c>
    </row>
    <row r="10" spans="1:5">
      <c r="A10" s="4" t="s">
        <v>303</v>
      </c>
      <c r="D10" s="7" t="n">
        <v>33000</v>
      </c>
    </row>
    <row r="11" spans="1:5">
      <c r="A11" s="4" t="s">
        <v>305</v>
      </c>
    </row>
    <row r="12" spans="1:5">
      <c r="A12" s="3" t="s">
        <v>284</v>
      </c>
    </row>
    <row r="13" spans="1:5">
      <c r="A13" s="4" t="s">
        <v>306</v>
      </c>
      <c r="C13" s="4" t="s">
        <v>307</v>
      </c>
    </row>
    <row r="14" spans="1:5">
      <c r="A14" s="4" t="s">
        <v>308</v>
      </c>
      <c r="C14" s="5" t="n">
        <v>13</v>
      </c>
      <c r="E14" s="5" t="n">
        <v>49</v>
      </c>
    </row>
    <row r="15" spans="1:5">
      <c r="A15" s="4" t="s">
        <v>309</v>
      </c>
      <c r="C15" s="5" t="n">
        <v>27</v>
      </c>
      <c r="E15" s="5" t="n">
        <v>15</v>
      </c>
    </row>
    <row r="16" spans="1:5">
      <c r="A16" s="4" t="s">
        <v>310</v>
      </c>
      <c r="C16" s="5" t="n">
        <v>269</v>
      </c>
      <c r="E16" s="5" t="n">
        <v>270</v>
      </c>
    </row>
    <row r="17" spans="1:5">
      <c r="A17" s="4" t="s">
        <v>311</v>
      </c>
    </row>
    <row r="18" spans="1:5">
      <c r="A18" s="3" t="s">
        <v>284</v>
      </c>
    </row>
    <row r="19" spans="1:5">
      <c r="A19" s="4" t="s">
        <v>312</v>
      </c>
      <c r="C19" s="7" t="n">
        <v>10000000</v>
      </c>
    </row>
    <row r="20" spans="1:5">
      <c r="A20" s="4" t="s">
        <v>292</v>
      </c>
    </row>
    <row r="21" spans="1:5">
      <c r="A21" s="3" t="s">
        <v>284</v>
      </c>
    </row>
    <row r="22" spans="1:5">
      <c r="A22" s="4" t="s">
        <v>301</v>
      </c>
      <c r="C22" s="7" t="n">
        <v>173235000</v>
      </c>
      <c r="E22" s="7" t="n">
        <v>21078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314</v>
      </c>
    </row>
    <row r="3" spans="1:3">
      <c r="A3" s="4" t="s">
        <v>315</v>
      </c>
      <c r="B3" s="7" t="n">
        <v>90264</v>
      </c>
    </row>
    <row r="4" spans="1:3">
      <c r="A4" s="4" t="s">
        <v>316</v>
      </c>
      <c r="B4" s="5" t="n">
        <v>132716</v>
      </c>
    </row>
    <row r="5" spans="1:3">
      <c r="A5" s="4" t="s">
        <v>317</v>
      </c>
      <c r="B5" s="5" t="n">
        <v>105344</v>
      </c>
    </row>
    <row r="6" spans="1:3">
      <c r="A6" s="4" t="s">
        <v>318</v>
      </c>
      <c r="B6" s="5" t="n">
        <v>81769</v>
      </c>
    </row>
    <row r="7" spans="1:3">
      <c r="A7" s="4" t="s">
        <v>319</v>
      </c>
      <c r="B7" s="5" t="n">
        <v>1616</v>
      </c>
    </row>
    <row r="8" spans="1:3">
      <c r="A8" s="4" t="s">
        <v>285</v>
      </c>
      <c r="B8" s="5" t="n">
        <v>411709</v>
      </c>
      <c r="C8" s="7" t="n">
        <v>500220</v>
      </c>
    </row>
    <row r="9" spans="1:3">
      <c r="A9" s="4" t="s">
        <v>320</v>
      </c>
      <c r="B9" s="5" t="n">
        <v>90255</v>
      </c>
    </row>
    <row r="10" spans="1:3">
      <c r="A10" s="4" t="s">
        <v>321</v>
      </c>
      <c r="B10" s="5" t="n">
        <v>132786</v>
      </c>
    </row>
    <row r="11" spans="1:3">
      <c r="A11" s="4" t="s">
        <v>322</v>
      </c>
      <c r="B11" s="5" t="n">
        <v>105360</v>
      </c>
    </row>
    <row r="12" spans="1:3">
      <c r="A12" s="4" t="s">
        <v>323</v>
      </c>
      <c r="B12" s="5" t="n">
        <v>81270</v>
      </c>
    </row>
    <row r="13" spans="1:3">
      <c r="A13" s="4" t="s">
        <v>324</v>
      </c>
      <c r="B13" s="5" t="n">
        <v>1669</v>
      </c>
    </row>
    <row r="14" spans="1:3">
      <c r="A14" s="4" t="s">
        <v>288</v>
      </c>
      <c r="B14" s="7" t="n">
        <v>411340</v>
      </c>
      <c r="C14" s="7" t="n">
        <v>4992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3" t="s">
        <v>284</v>
      </c>
    </row>
    <row r="3" spans="1:3">
      <c r="A3" s="4" t="s">
        <v>326</v>
      </c>
      <c r="B3" s="7" t="n">
        <v>66096</v>
      </c>
      <c r="C3" s="7" t="n">
        <v>213363</v>
      </c>
    </row>
    <row r="4" spans="1:3">
      <c r="A4" s="4" t="s">
        <v>327</v>
      </c>
      <c r="B4" s="5" t="n">
        <v>203</v>
      </c>
      <c r="C4" s="5" t="n">
        <v>725</v>
      </c>
    </row>
    <row r="5" spans="1:3">
      <c r="A5" s="4" t="s">
        <v>328</v>
      </c>
      <c r="B5" s="5" t="n">
        <v>90807</v>
      </c>
      <c r="C5" s="5" t="n">
        <v>39063</v>
      </c>
    </row>
    <row r="6" spans="1:3">
      <c r="A6" s="4" t="s">
        <v>329</v>
      </c>
      <c r="B6" s="5" t="n">
        <v>946</v>
      </c>
      <c r="C6" s="5" t="n">
        <v>753</v>
      </c>
    </row>
    <row r="7" spans="1:3">
      <c r="A7" s="4" t="s">
        <v>288</v>
      </c>
      <c r="B7" s="5" t="n">
        <v>156903</v>
      </c>
      <c r="C7" s="5" t="n">
        <v>252426</v>
      </c>
    </row>
    <row r="8" spans="1:3">
      <c r="A8" s="4" t="s">
        <v>330</v>
      </c>
      <c r="B8" s="5" t="n">
        <v>1149</v>
      </c>
      <c r="C8" s="5" t="n">
        <v>1478</v>
      </c>
    </row>
    <row r="9" spans="1:3">
      <c r="A9" s="4" t="s">
        <v>289</v>
      </c>
    </row>
    <row r="10" spans="1:3">
      <c r="A10" s="3" t="s">
        <v>284</v>
      </c>
    </row>
    <row r="11" spans="1:3">
      <c r="A11" s="4" t="s">
        <v>326</v>
      </c>
      <c r="B11" s="5" t="n">
        <v>1995</v>
      </c>
    </row>
    <row r="12" spans="1:3">
      <c r="A12" s="4" t="s">
        <v>327</v>
      </c>
      <c r="B12" s="5" t="n">
        <v>4</v>
      </c>
    </row>
    <row r="13" spans="1:3">
      <c r="A13" s="4" t="s">
        <v>288</v>
      </c>
      <c r="B13" s="5" t="n">
        <v>1995</v>
      </c>
    </row>
    <row r="14" spans="1:3">
      <c r="A14" s="4" t="s">
        <v>330</v>
      </c>
      <c r="B14" s="5" t="n">
        <v>4</v>
      </c>
    </row>
    <row r="15" spans="1:3">
      <c r="A15" s="4" t="s">
        <v>290</v>
      </c>
    </row>
    <row r="16" spans="1:3">
      <c r="A16" s="3" t="s">
        <v>284</v>
      </c>
    </row>
    <row r="17" spans="1:3">
      <c r="A17" s="4" t="s">
        <v>326</v>
      </c>
      <c r="C17" s="5" t="n">
        <v>24952</v>
      </c>
    </row>
    <row r="18" spans="1:3">
      <c r="A18" s="4" t="s">
        <v>327</v>
      </c>
      <c r="C18" s="5" t="n">
        <v>48</v>
      </c>
    </row>
    <row r="19" spans="1:3">
      <c r="A19" s="4" t="s">
        <v>288</v>
      </c>
      <c r="C19" s="5" t="n">
        <v>24952</v>
      </c>
    </row>
    <row r="20" spans="1:3">
      <c r="A20" s="4" t="s">
        <v>330</v>
      </c>
      <c r="C20" s="5" t="n">
        <v>48</v>
      </c>
    </row>
    <row r="21" spans="1:3">
      <c r="A21" s="4" t="s">
        <v>291</v>
      </c>
    </row>
    <row r="22" spans="1:3">
      <c r="A22" s="3" t="s">
        <v>284</v>
      </c>
    </row>
    <row r="23" spans="1:3">
      <c r="A23" s="4" t="s">
        <v>326</v>
      </c>
      <c r="B23" s="5" t="n">
        <v>27850</v>
      </c>
      <c r="C23" s="5" t="n">
        <v>52346</v>
      </c>
    </row>
    <row r="24" spans="1:3">
      <c r="A24" s="4" t="s">
        <v>327</v>
      </c>
      <c r="B24" s="5" t="n">
        <v>116</v>
      </c>
      <c r="C24" s="5" t="n">
        <v>145</v>
      </c>
    </row>
    <row r="25" spans="1:3">
      <c r="A25" s="4" t="s">
        <v>328</v>
      </c>
      <c r="B25" s="5" t="n">
        <v>17775</v>
      </c>
      <c r="C25" s="5" t="n">
        <v>951</v>
      </c>
    </row>
    <row r="26" spans="1:3">
      <c r="A26" s="4" t="s">
        <v>329</v>
      </c>
      <c r="B26" s="5" t="n">
        <v>79</v>
      </c>
      <c r="C26" s="5" t="n">
        <v>1</v>
      </c>
    </row>
    <row r="27" spans="1:3">
      <c r="A27" s="4" t="s">
        <v>288</v>
      </c>
      <c r="B27" s="5" t="n">
        <v>45625</v>
      </c>
      <c r="C27" s="5" t="n">
        <v>53297</v>
      </c>
    </row>
    <row r="28" spans="1:3">
      <c r="A28" s="4" t="s">
        <v>330</v>
      </c>
      <c r="B28" s="5" t="n">
        <v>195</v>
      </c>
      <c r="C28" s="5" t="n">
        <v>146</v>
      </c>
    </row>
    <row r="29" spans="1:3">
      <c r="A29" s="4" t="s">
        <v>292</v>
      </c>
    </row>
    <row r="30" spans="1:3">
      <c r="A30" s="3" t="s">
        <v>284</v>
      </c>
    </row>
    <row r="31" spans="1:3">
      <c r="A31" s="4" t="s">
        <v>326</v>
      </c>
      <c r="B31" s="5" t="n">
        <v>36251</v>
      </c>
      <c r="C31" s="5" t="n">
        <v>135612</v>
      </c>
    </row>
    <row r="32" spans="1:3">
      <c r="A32" s="4" t="s">
        <v>327</v>
      </c>
      <c r="B32" s="5" t="n">
        <v>83</v>
      </c>
      <c r="C32" s="5" t="n">
        <v>485</v>
      </c>
    </row>
    <row r="33" spans="1:3">
      <c r="A33" s="4" t="s">
        <v>328</v>
      </c>
      <c r="B33" s="5" t="n">
        <v>66121</v>
      </c>
      <c r="C33" s="5" t="n">
        <v>31504</v>
      </c>
    </row>
    <row r="34" spans="1:3">
      <c r="A34" s="4" t="s">
        <v>329</v>
      </c>
      <c r="B34" s="5" t="n">
        <v>253</v>
      </c>
      <c r="C34" s="5" t="n">
        <v>186</v>
      </c>
    </row>
    <row r="35" spans="1:3">
      <c r="A35" s="4" t="s">
        <v>288</v>
      </c>
      <c r="B35" s="5" t="n">
        <v>102372</v>
      </c>
      <c r="C35" s="5" t="n">
        <v>167116</v>
      </c>
    </row>
    <row r="36" spans="1:3">
      <c r="A36" s="4" t="s">
        <v>330</v>
      </c>
      <c r="B36" s="5" t="n">
        <v>336</v>
      </c>
      <c r="C36" s="5" t="n">
        <v>671</v>
      </c>
    </row>
    <row r="37" spans="1:3">
      <c r="A37" s="4" t="s">
        <v>293</v>
      </c>
    </row>
    <row r="38" spans="1:3">
      <c r="A38" s="3" t="s">
        <v>284</v>
      </c>
    </row>
    <row r="39" spans="1:3">
      <c r="A39" s="4" t="s">
        <v>328</v>
      </c>
      <c r="B39" s="5" t="n">
        <v>707</v>
      </c>
      <c r="C39" s="5" t="n">
        <v>757</v>
      </c>
    </row>
    <row r="40" spans="1:3">
      <c r="A40" s="4" t="s">
        <v>329</v>
      </c>
      <c r="B40" s="5" t="n">
        <v>13</v>
      </c>
      <c r="C40" s="5" t="n">
        <v>14</v>
      </c>
    </row>
    <row r="41" spans="1:3">
      <c r="A41" s="4" t="s">
        <v>288</v>
      </c>
      <c r="B41" s="5" t="n">
        <v>707</v>
      </c>
      <c r="C41" s="5" t="n">
        <v>757</v>
      </c>
    </row>
    <row r="42" spans="1:3">
      <c r="A42" s="4" t="s">
        <v>330</v>
      </c>
      <c r="B42" s="5" t="n">
        <v>13</v>
      </c>
      <c r="C42" s="5" t="n">
        <v>14</v>
      </c>
    </row>
    <row r="43" spans="1:3">
      <c r="A43" s="4" t="s">
        <v>294</v>
      </c>
    </row>
    <row r="44" spans="1:3">
      <c r="A44" s="3" t="s">
        <v>284</v>
      </c>
    </row>
    <row r="45" spans="1:3">
      <c r="A45" s="4" t="s">
        <v>328</v>
      </c>
      <c r="B45" s="5" t="n">
        <v>4297</v>
      </c>
      <c r="C45" s="5" t="n">
        <v>4298</v>
      </c>
    </row>
    <row r="46" spans="1:3">
      <c r="A46" s="4" t="s">
        <v>329</v>
      </c>
      <c r="B46" s="5" t="n">
        <v>408</v>
      </c>
      <c r="C46" s="5" t="n">
        <v>405</v>
      </c>
    </row>
    <row r="47" spans="1:3">
      <c r="A47" s="4" t="s">
        <v>288</v>
      </c>
      <c r="B47" s="5" t="n">
        <v>4297</v>
      </c>
      <c r="C47" s="5" t="n">
        <v>4298</v>
      </c>
    </row>
    <row r="48" spans="1:3">
      <c r="A48" s="4" t="s">
        <v>330</v>
      </c>
      <c r="B48" s="5" t="n">
        <v>408</v>
      </c>
      <c r="C48" s="5" t="n">
        <v>405</v>
      </c>
    </row>
    <row r="49" spans="1:3">
      <c r="A49" s="4" t="s">
        <v>295</v>
      </c>
    </row>
    <row r="50" spans="1:3">
      <c r="A50" s="3" t="s">
        <v>284</v>
      </c>
    </row>
    <row r="51" spans="1:3">
      <c r="A51" s="4" t="s">
        <v>326</v>
      </c>
      <c r="C51" s="5" t="n">
        <v>453</v>
      </c>
    </row>
    <row r="52" spans="1:3">
      <c r="A52" s="4" t="s">
        <v>327</v>
      </c>
      <c r="C52" s="5" t="n">
        <v>47</v>
      </c>
    </row>
    <row r="53" spans="1:3">
      <c r="A53" s="4" t="s">
        <v>328</v>
      </c>
      <c r="B53" s="5" t="n">
        <v>1907</v>
      </c>
      <c r="C53" s="5" t="n">
        <v>1553</v>
      </c>
    </row>
    <row r="54" spans="1:3">
      <c r="A54" s="4" t="s">
        <v>329</v>
      </c>
      <c r="B54" s="5" t="n">
        <v>193</v>
      </c>
      <c r="C54" s="5" t="n">
        <v>147</v>
      </c>
    </row>
    <row r="55" spans="1:3">
      <c r="A55" s="4" t="s">
        <v>288</v>
      </c>
      <c r="B55" s="5" t="n">
        <v>1907</v>
      </c>
      <c r="C55" s="5" t="n">
        <v>2006</v>
      </c>
    </row>
    <row r="56" spans="1:3">
      <c r="A56" s="4" t="s">
        <v>330</v>
      </c>
      <c r="B56" s="7" t="n">
        <v>193</v>
      </c>
      <c r="C56" s="7" t="n">
        <v>1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7</v>
      </c>
    </row>
    <row r="2" spans="1:3">
      <c r="A2" s="3" t="s">
        <v>332</v>
      </c>
    </row>
    <row r="3" spans="1:3">
      <c r="A3" s="4" t="s">
        <v>285</v>
      </c>
      <c r="B3" s="7" t="n">
        <v>1722875</v>
      </c>
      <c r="C3" s="7" t="n">
        <v>1653986</v>
      </c>
    </row>
    <row r="4" spans="1:3">
      <c r="A4" s="4" t="s">
        <v>286</v>
      </c>
      <c r="B4" s="5" t="n">
        <v>6353</v>
      </c>
      <c r="C4" s="5" t="n">
        <v>6014</v>
      </c>
    </row>
    <row r="5" spans="1:3">
      <c r="A5" s="4" t="s">
        <v>287</v>
      </c>
      <c r="B5" s="5" t="n">
        <v>22388</v>
      </c>
      <c r="C5" s="5" t="n">
        <v>24192</v>
      </c>
    </row>
    <row r="6" spans="1:3">
      <c r="A6" s="4" t="s">
        <v>333</v>
      </c>
      <c r="B6" s="5" t="n">
        <v>1706840</v>
      </c>
      <c r="C6" s="5" t="n">
        <v>1635808</v>
      </c>
    </row>
    <row r="7" spans="1:3">
      <c r="A7" s="4" t="s">
        <v>290</v>
      </c>
    </row>
    <row r="8" spans="1:3">
      <c r="A8" s="3" t="s">
        <v>332</v>
      </c>
    </row>
    <row r="9" spans="1:3">
      <c r="A9" s="4" t="s">
        <v>285</v>
      </c>
      <c r="B9" s="5" t="n">
        <v>134378</v>
      </c>
      <c r="C9" s="5" t="n">
        <v>148326</v>
      </c>
    </row>
    <row r="10" spans="1:3">
      <c r="A10" s="4" t="s">
        <v>286</v>
      </c>
      <c r="B10" s="5" t="n">
        <v>931</v>
      </c>
      <c r="C10" s="5" t="n">
        <v>1066</v>
      </c>
    </row>
    <row r="11" spans="1:3">
      <c r="A11" s="4" t="s">
        <v>287</v>
      </c>
      <c r="B11" s="5" t="n">
        <v>287</v>
      </c>
      <c r="C11" s="5" t="n">
        <v>527</v>
      </c>
    </row>
    <row r="12" spans="1:3">
      <c r="A12" s="4" t="s">
        <v>333</v>
      </c>
      <c r="B12" s="5" t="n">
        <v>135022</v>
      </c>
      <c r="C12" s="5" t="n">
        <v>148865</v>
      </c>
    </row>
    <row r="13" spans="1:3">
      <c r="A13" s="4" t="s">
        <v>291</v>
      </c>
    </row>
    <row r="14" spans="1:3">
      <c r="A14" s="3" t="s">
        <v>332</v>
      </c>
    </row>
    <row r="15" spans="1:3">
      <c r="A15" s="4" t="s">
        <v>285</v>
      </c>
      <c r="B15" s="5" t="n">
        <v>54427</v>
      </c>
      <c r="C15" s="5" t="n">
        <v>46140</v>
      </c>
    </row>
    <row r="16" spans="1:3">
      <c r="A16" s="4" t="s">
        <v>286</v>
      </c>
      <c r="B16" s="5" t="n">
        <v>3</v>
      </c>
    </row>
    <row r="17" spans="1:3">
      <c r="A17" s="4" t="s">
        <v>287</v>
      </c>
      <c r="B17" s="5" t="n">
        <v>779</v>
      </c>
      <c r="C17" s="5" t="n">
        <v>1088</v>
      </c>
    </row>
    <row r="18" spans="1:3">
      <c r="A18" s="4" t="s">
        <v>333</v>
      </c>
      <c r="B18" s="5" t="n">
        <v>53651</v>
      </c>
      <c r="C18" s="5" t="n">
        <v>45052</v>
      </c>
    </row>
    <row r="19" spans="1:3">
      <c r="A19" s="4" t="s">
        <v>292</v>
      </c>
    </row>
    <row r="20" spans="1:3">
      <c r="A20" s="3" t="s">
        <v>332</v>
      </c>
    </row>
    <row r="21" spans="1:3">
      <c r="A21" s="4" t="s">
        <v>285</v>
      </c>
      <c r="B21" s="5" t="n">
        <v>1534070</v>
      </c>
      <c r="C21" s="5" t="n">
        <v>1459520</v>
      </c>
    </row>
    <row r="22" spans="1:3">
      <c r="A22" s="4" t="s">
        <v>286</v>
      </c>
      <c r="B22" s="5" t="n">
        <v>5419</v>
      </c>
      <c r="C22" s="5" t="n">
        <v>4948</v>
      </c>
    </row>
    <row r="23" spans="1:3">
      <c r="A23" s="4" t="s">
        <v>287</v>
      </c>
      <c r="B23" s="5" t="n">
        <v>21322</v>
      </c>
      <c r="C23" s="5" t="n">
        <v>22577</v>
      </c>
    </row>
    <row r="24" spans="1:3">
      <c r="A24" s="4" t="s">
        <v>333</v>
      </c>
      <c r="B24" s="7" t="n">
        <v>1518167</v>
      </c>
      <c r="C24" s="7" t="n">
        <v>14418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34</v>
      </c>
      <c r="B1" s="2" t="s">
        <v>1</v>
      </c>
    </row>
    <row r="2" spans="1:4">
      <c r="B2" s="2" t="s">
        <v>299</v>
      </c>
      <c r="C2" s="2" t="s">
        <v>298</v>
      </c>
      <c r="D2" s="2" t="s">
        <v>300</v>
      </c>
    </row>
    <row r="3" spans="1:4">
      <c r="A3" s="3" t="s">
        <v>332</v>
      </c>
    </row>
    <row r="4" spans="1:4">
      <c r="A4" s="4" t="s">
        <v>301</v>
      </c>
      <c r="B4" s="7" t="n">
        <v>1268349000</v>
      </c>
      <c r="D4" s="7" t="n">
        <v>1147207000</v>
      </c>
    </row>
    <row r="5" spans="1:4">
      <c r="A5" s="4" t="s">
        <v>179</v>
      </c>
      <c r="B5" s="5" t="n">
        <v>0</v>
      </c>
      <c r="C5" s="7" t="n">
        <v>192000</v>
      </c>
    </row>
    <row r="6" spans="1:4">
      <c r="A6" s="4" t="s">
        <v>335</v>
      </c>
      <c r="B6" s="7" t="n">
        <v>12000</v>
      </c>
    </row>
    <row r="7" spans="1:4">
      <c r="A7" s="4" t="s">
        <v>336</v>
      </c>
    </row>
    <row r="8" spans="1:4">
      <c r="A8" s="3" t="s">
        <v>332</v>
      </c>
    </row>
    <row r="9" spans="1:4">
      <c r="A9" s="4" t="s">
        <v>337</v>
      </c>
      <c r="B9" s="4" t="s">
        <v>338</v>
      </c>
    </row>
    <row r="10" spans="1:4">
      <c r="A10" s="4" t="s">
        <v>308</v>
      </c>
      <c r="B10" s="5" t="n">
        <v>190</v>
      </c>
      <c r="D10" s="5" t="n">
        <v>194</v>
      </c>
    </row>
    <row r="11" spans="1:4">
      <c r="A11" s="4" t="s">
        <v>309</v>
      </c>
      <c r="B11" s="5" t="n">
        <v>22</v>
      </c>
      <c r="D11" s="5" t="n">
        <v>16</v>
      </c>
    </row>
    <row r="12" spans="1:4">
      <c r="A12" s="4" t="s">
        <v>310</v>
      </c>
      <c r="B12" s="5" t="n">
        <v>393</v>
      </c>
      <c r="D12" s="5" t="n">
        <v>375</v>
      </c>
    </row>
    <row r="13" spans="1:4">
      <c r="A13" s="4" t="s">
        <v>339</v>
      </c>
    </row>
    <row r="14" spans="1:4">
      <c r="A14" s="3" t="s">
        <v>332</v>
      </c>
    </row>
    <row r="15" spans="1:4">
      <c r="A15" s="4" t="s">
        <v>312</v>
      </c>
      <c r="B15" s="7" t="n">
        <v>35496000</v>
      </c>
    </row>
    <row r="16" spans="1:4">
      <c r="A16" s="4" t="s">
        <v>304</v>
      </c>
    </row>
    <row r="17" spans="1:4">
      <c r="A17" s="3" t="s">
        <v>332</v>
      </c>
    </row>
    <row r="18" spans="1:4">
      <c r="A18" s="4" t="s">
        <v>340</v>
      </c>
      <c r="B18" s="7" t="n">
        <v>305269000</v>
      </c>
      <c r="D18" s="7" t="n">
        <v>42435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14</v>
      </c>
    </row>
    <row r="3" spans="1:3">
      <c r="A3" s="4" t="s">
        <v>315</v>
      </c>
      <c r="B3" s="7" t="n">
        <v>45780</v>
      </c>
    </row>
    <row r="4" spans="1:3">
      <c r="A4" s="4" t="s">
        <v>316</v>
      </c>
      <c r="B4" s="5" t="n">
        <v>1224104</v>
      </c>
    </row>
    <row r="5" spans="1:3">
      <c r="A5" s="4" t="s">
        <v>317</v>
      </c>
      <c r="B5" s="5" t="n">
        <v>449698</v>
      </c>
    </row>
    <row r="6" spans="1:3">
      <c r="A6" s="4" t="s">
        <v>342</v>
      </c>
      <c r="B6" s="5" t="n">
        <v>3293</v>
      </c>
    </row>
    <row r="7" spans="1:3">
      <c r="A7" s="4" t="s">
        <v>285</v>
      </c>
      <c r="B7" s="5" t="n">
        <v>1722875</v>
      </c>
      <c r="C7" s="7" t="n">
        <v>1653986</v>
      </c>
    </row>
    <row r="8" spans="1:3">
      <c r="A8" s="4" t="s">
        <v>320</v>
      </c>
      <c r="B8" s="5" t="n">
        <v>45827</v>
      </c>
    </row>
    <row r="9" spans="1:3">
      <c r="A9" s="4" t="s">
        <v>321</v>
      </c>
      <c r="B9" s="5" t="n">
        <v>1213863</v>
      </c>
    </row>
    <row r="10" spans="1:3">
      <c r="A10" s="4" t="s">
        <v>322</v>
      </c>
      <c r="B10" s="5" t="n">
        <v>444027</v>
      </c>
    </row>
    <row r="11" spans="1:3">
      <c r="A11" s="4" t="s">
        <v>343</v>
      </c>
      <c r="B11" s="5" t="n">
        <v>3123</v>
      </c>
    </row>
    <row r="12" spans="1:3">
      <c r="A12" s="4" t="s">
        <v>333</v>
      </c>
      <c r="B12" s="7" t="n">
        <v>1706840</v>
      </c>
      <c r="C12" s="7" t="n">
        <v>16358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7</v>
      </c>
    </row>
    <row r="2" spans="1:3">
      <c r="A2" s="3" t="s">
        <v>332</v>
      </c>
    </row>
    <row r="3" spans="1:3">
      <c r="A3" s="4" t="s">
        <v>345</v>
      </c>
      <c r="B3" s="7" t="n">
        <v>1111732</v>
      </c>
      <c r="C3" s="7" t="n">
        <v>1113231</v>
      </c>
    </row>
    <row r="4" spans="1:3">
      <c r="A4" s="4" t="s">
        <v>327</v>
      </c>
      <c r="B4" s="5" t="n">
        <v>20030</v>
      </c>
      <c r="C4" s="5" t="n">
        <v>22340</v>
      </c>
    </row>
    <row r="5" spans="1:3">
      <c r="A5" s="4" t="s">
        <v>328</v>
      </c>
      <c r="B5" s="5" t="n">
        <v>76584</v>
      </c>
      <c r="C5" s="5" t="n">
        <v>58535</v>
      </c>
    </row>
    <row r="6" spans="1:3">
      <c r="A6" s="4" t="s">
        <v>329</v>
      </c>
      <c r="B6" s="5" t="n">
        <v>2358</v>
      </c>
      <c r="C6" s="5" t="n">
        <v>1852</v>
      </c>
    </row>
    <row r="7" spans="1:3">
      <c r="A7" s="4" t="s">
        <v>288</v>
      </c>
      <c r="B7" s="5" t="n">
        <v>1188316</v>
      </c>
      <c r="C7" s="5" t="n">
        <v>1171766</v>
      </c>
    </row>
    <row r="8" spans="1:3">
      <c r="A8" s="4" t="s">
        <v>330</v>
      </c>
      <c r="B8" s="5" t="n">
        <v>22388</v>
      </c>
      <c r="C8" s="5" t="n">
        <v>24192</v>
      </c>
    </row>
    <row r="9" spans="1:3">
      <c r="A9" s="4" t="s">
        <v>290</v>
      </c>
    </row>
    <row r="10" spans="1:3">
      <c r="A10" s="3" t="s">
        <v>332</v>
      </c>
    </row>
    <row r="11" spans="1:3">
      <c r="A11" s="4" t="s">
        <v>345</v>
      </c>
      <c r="B11" s="5" t="n">
        <v>45209</v>
      </c>
      <c r="C11" s="5" t="n">
        <v>59219</v>
      </c>
    </row>
    <row r="12" spans="1:3">
      <c r="A12" s="4" t="s">
        <v>327</v>
      </c>
      <c r="B12" s="5" t="n">
        <v>287</v>
      </c>
      <c r="C12" s="5" t="n">
        <v>527</v>
      </c>
    </row>
    <row r="13" spans="1:3">
      <c r="A13" s="4" t="s">
        <v>288</v>
      </c>
      <c r="B13" s="5" t="n">
        <v>45209</v>
      </c>
      <c r="C13" s="5" t="n">
        <v>59219</v>
      </c>
    </row>
    <row r="14" spans="1:3">
      <c r="A14" s="4" t="s">
        <v>330</v>
      </c>
      <c r="B14" s="5" t="n">
        <v>287</v>
      </c>
      <c r="C14" s="5" t="n">
        <v>527</v>
      </c>
    </row>
    <row r="15" spans="1:3">
      <c r="A15" s="4" t="s">
        <v>291</v>
      </c>
    </row>
    <row r="16" spans="1:3">
      <c r="A16" s="3" t="s">
        <v>332</v>
      </c>
    </row>
    <row r="17" spans="1:3">
      <c r="A17" s="4" t="s">
        <v>345</v>
      </c>
      <c r="B17" s="5" t="n">
        <v>50633</v>
      </c>
      <c r="C17" s="5" t="n">
        <v>45052</v>
      </c>
    </row>
    <row r="18" spans="1:3">
      <c r="A18" s="4" t="s">
        <v>327</v>
      </c>
      <c r="B18" s="5" t="n">
        <v>779</v>
      </c>
      <c r="C18" s="5" t="n">
        <v>1088</v>
      </c>
    </row>
    <row r="19" spans="1:3">
      <c r="A19" s="4" t="s">
        <v>288</v>
      </c>
      <c r="B19" s="5" t="n">
        <v>50633</v>
      </c>
      <c r="C19" s="5" t="n">
        <v>45052</v>
      </c>
    </row>
    <row r="20" spans="1:3">
      <c r="A20" s="4" t="s">
        <v>330</v>
      </c>
      <c r="B20" s="5" t="n">
        <v>779</v>
      </c>
      <c r="C20" s="5" t="n">
        <v>1088</v>
      </c>
    </row>
    <row r="21" spans="1:3">
      <c r="A21" s="4" t="s">
        <v>292</v>
      </c>
    </row>
    <row r="22" spans="1:3">
      <c r="A22" s="3" t="s">
        <v>332</v>
      </c>
    </row>
    <row r="23" spans="1:3">
      <c r="A23" s="4" t="s">
        <v>345</v>
      </c>
      <c r="B23" s="5" t="n">
        <v>1015890</v>
      </c>
      <c r="C23" s="5" t="n">
        <v>1008960</v>
      </c>
    </row>
    <row r="24" spans="1:3">
      <c r="A24" s="4" t="s">
        <v>327</v>
      </c>
      <c r="B24" s="5" t="n">
        <v>18964</v>
      </c>
      <c r="C24" s="5" t="n">
        <v>20725</v>
      </c>
    </row>
    <row r="25" spans="1:3">
      <c r="A25" s="4" t="s">
        <v>328</v>
      </c>
      <c r="B25" s="5" t="n">
        <v>76584</v>
      </c>
      <c r="C25" s="5" t="n">
        <v>58535</v>
      </c>
    </row>
    <row r="26" spans="1:3">
      <c r="A26" s="4" t="s">
        <v>329</v>
      </c>
      <c r="B26" s="5" t="n">
        <v>2358</v>
      </c>
      <c r="C26" s="5" t="n">
        <v>1852</v>
      </c>
    </row>
    <row r="27" spans="1:3">
      <c r="A27" s="4" t="s">
        <v>288</v>
      </c>
      <c r="B27" s="5" t="n">
        <v>1092474</v>
      </c>
      <c r="C27" s="5" t="n">
        <v>1067495</v>
      </c>
    </row>
    <row r="28" spans="1:3">
      <c r="A28" s="4" t="s">
        <v>330</v>
      </c>
      <c r="B28" s="7" t="n">
        <v>21322</v>
      </c>
      <c r="C28" s="7" t="n">
        <v>225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90</v>
      </c>
      <c r="D1" s="2" t="s">
        <v>1</v>
      </c>
    </row>
    <row r="2" spans="1:5">
      <c r="B2" s="2" t="s">
        <v>2</v>
      </c>
      <c r="C2" s="2" t="s">
        <v>91</v>
      </c>
      <c r="D2" s="2" t="s">
        <v>2</v>
      </c>
      <c r="E2" s="2" t="s">
        <v>91</v>
      </c>
    </row>
    <row r="3" spans="1:5">
      <c r="A3" s="3" t="s">
        <v>210</v>
      </c>
    </row>
    <row r="4" spans="1:5">
      <c r="A4" s="4" t="s">
        <v>347</v>
      </c>
      <c r="B4" s="7" t="n">
        <v>24827</v>
      </c>
      <c r="C4" s="7" t="n">
        <v>23544</v>
      </c>
      <c r="D4" s="7" t="n">
        <v>24406</v>
      </c>
      <c r="E4" s="7" t="n">
        <v>23075</v>
      </c>
    </row>
    <row r="5" spans="1:5">
      <c r="A5" s="4" t="s">
        <v>348</v>
      </c>
      <c r="C5" s="5" t="n">
        <v>-84</v>
      </c>
      <c r="E5" s="5" t="n">
        <v>-84</v>
      </c>
    </row>
    <row r="6" spans="1:5">
      <c r="A6" s="4" t="s">
        <v>349</v>
      </c>
      <c r="B6" s="5" t="n">
        <v>-100</v>
      </c>
      <c r="C6" s="5" t="n">
        <v>-111</v>
      </c>
      <c r="D6" s="5" t="n">
        <v>-197</v>
      </c>
      <c r="E6" s="5" t="n">
        <v>-180</v>
      </c>
    </row>
    <row r="7" spans="1:5">
      <c r="A7" s="4" t="s">
        <v>350</v>
      </c>
      <c r="B7" s="5" t="n">
        <v>72</v>
      </c>
      <c r="C7" s="5" t="n">
        <v>164</v>
      </c>
      <c r="D7" s="5" t="n">
        <v>190</v>
      </c>
      <c r="E7" s="5" t="n">
        <v>252</v>
      </c>
    </row>
    <row r="8" spans="1:5">
      <c r="A8" s="4" t="s">
        <v>351</v>
      </c>
      <c r="B8" s="5" t="n">
        <v>-28</v>
      </c>
      <c r="C8" s="5" t="n">
        <v>53</v>
      </c>
      <c r="D8" s="5" t="n">
        <v>-7</v>
      </c>
      <c r="E8" s="5" t="n">
        <v>72</v>
      </c>
    </row>
    <row r="9" spans="1:5">
      <c r="A9" s="4" t="s">
        <v>352</v>
      </c>
      <c r="B9" s="5" t="n">
        <v>490</v>
      </c>
      <c r="C9" s="5" t="n">
        <v>350</v>
      </c>
      <c r="D9" s="5" t="n">
        <v>890</v>
      </c>
      <c r="E9" s="5" t="n">
        <v>800</v>
      </c>
    </row>
    <row r="10" spans="1:5">
      <c r="A10" s="4" t="s">
        <v>353</v>
      </c>
      <c r="B10" s="7" t="n">
        <v>25289</v>
      </c>
      <c r="C10" s="7" t="n">
        <v>23863</v>
      </c>
      <c r="D10" s="7" t="n">
        <v>25289</v>
      </c>
      <c r="E10" s="7" t="n">
        <v>238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90</v>
      </c>
      <c r="D1" s="2" t="s">
        <v>1</v>
      </c>
    </row>
    <row r="2" spans="1:6">
      <c r="B2" s="2" t="s">
        <v>2</v>
      </c>
      <c r="C2" s="2" t="s">
        <v>91</v>
      </c>
      <c r="D2" s="2" t="s">
        <v>2</v>
      </c>
      <c r="E2" s="2" t="s">
        <v>91</v>
      </c>
      <c r="F2" s="2" t="s">
        <v>27</v>
      </c>
    </row>
    <row r="3" spans="1:6">
      <c r="A3" s="3" t="s">
        <v>355</v>
      </c>
    </row>
    <row r="4" spans="1:6">
      <c r="A4" s="4" t="s">
        <v>347</v>
      </c>
      <c r="B4" s="7" t="n">
        <v>24827</v>
      </c>
      <c r="C4" s="7" t="n">
        <v>23544</v>
      </c>
      <c r="D4" s="7" t="n">
        <v>24406</v>
      </c>
      <c r="E4" s="7" t="n">
        <v>23075</v>
      </c>
    </row>
    <row r="5" spans="1:6">
      <c r="A5" s="4" t="s">
        <v>356</v>
      </c>
      <c r="B5" s="5" t="n">
        <v>-100</v>
      </c>
      <c r="C5" s="5" t="n">
        <v>-111</v>
      </c>
      <c r="D5" s="5" t="n">
        <v>-197</v>
      </c>
      <c r="E5" s="5" t="n">
        <v>-180</v>
      </c>
    </row>
    <row r="6" spans="1:6">
      <c r="A6" s="4" t="s">
        <v>357</v>
      </c>
      <c r="B6" s="5" t="n">
        <v>72</v>
      </c>
      <c r="C6" s="5" t="n">
        <v>164</v>
      </c>
      <c r="D6" s="5" t="n">
        <v>190</v>
      </c>
      <c r="E6" s="5" t="n">
        <v>252</v>
      </c>
    </row>
    <row r="7" spans="1:6">
      <c r="A7" s="4" t="s">
        <v>358</v>
      </c>
      <c r="B7" s="5" t="n">
        <v>490</v>
      </c>
      <c r="C7" s="5" t="n">
        <v>350</v>
      </c>
      <c r="D7" s="5" t="n">
        <v>890</v>
      </c>
      <c r="E7" s="5" t="n">
        <v>800</v>
      </c>
    </row>
    <row r="8" spans="1:6">
      <c r="A8" s="4" t="s">
        <v>359</v>
      </c>
      <c r="C8" s="5" t="n">
        <v>-84</v>
      </c>
      <c r="E8" s="5" t="n">
        <v>-84</v>
      </c>
    </row>
    <row r="9" spans="1:6">
      <c r="A9" s="4" t="s">
        <v>353</v>
      </c>
      <c r="B9" s="5" t="n">
        <v>25289</v>
      </c>
      <c r="C9" s="5" t="n">
        <v>23863</v>
      </c>
      <c r="D9" s="5" t="n">
        <v>25289</v>
      </c>
      <c r="E9" s="5" t="n">
        <v>23863</v>
      </c>
    </row>
    <row r="10" spans="1:6">
      <c r="A10" s="4" t="s">
        <v>360</v>
      </c>
      <c r="B10" s="5" t="n">
        <v>200</v>
      </c>
      <c r="C10" s="5" t="n">
        <v>174</v>
      </c>
      <c r="D10" s="5" t="n">
        <v>200</v>
      </c>
      <c r="E10" s="5" t="n">
        <v>174</v>
      </c>
    </row>
    <row r="11" spans="1:6">
      <c r="A11" s="4" t="s">
        <v>361</v>
      </c>
      <c r="B11" s="5" t="n">
        <v>25089</v>
      </c>
      <c r="C11" s="5" t="n">
        <v>23689</v>
      </c>
      <c r="D11" s="5" t="n">
        <v>25089</v>
      </c>
      <c r="E11" s="5" t="n">
        <v>23689</v>
      </c>
    </row>
    <row r="12" spans="1:6">
      <c r="A12" s="3" t="s">
        <v>362</v>
      </c>
    </row>
    <row r="13" spans="1:6">
      <c r="A13" s="4" t="s">
        <v>44</v>
      </c>
      <c r="B13" s="5" t="n">
        <v>2033799</v>
      </c>
      <c r="C13" s="5" t="n">
        <v>1801904</v>
      </c>
      <c r="D13" s="5" t="n">
        <v>2033799</v>
      </c>
      <c r="E13" s="5" t="n">
        <v>1801904</v>
      </c>
      <c r="F13" s="7" t="n">
        <v>1923933</v>
      </c>
    </row>
    <row r="14" spans="1:6">
      <c r="A14" s="4" t="s">
        <v>363</v>
      </c>
      <c r="B14" s="5" t="n">
        <v>7311</v>
      </c>
      <c r="C14" s="5" t="n">
        <v>4457</v>
      </c>
      <c r="D14" s="5" t="n">
        <v>7311</v>
      </c>
      <c r="E14" s="5" t="n">
        <v>4457</v>
      </c>
    </row>
    <row r="15" spans="1:6">
      <c r="A15" s="4" t="s">
        <v>364</v>
      </c>
      <c r="B15" s="5" t="n">
        <v>2026488</v>
      </c>
      <c r="C15" s="5" t="n">
        <v>1797447</v>
      </c>
      <c r="D15" s="5" t="n">
        <v>2026488</v>
      </c>
      <c r="E15" s="5" t="n">
        <v>1797447</v>
      </c>
    </row>
    <row r="16" spans="1:6">
      <c r="A16" s="4" t="s">
        <v>365</v>
      </c>
    </row>
    <row r="17" spans="1:6">
      <c r="A17" s="3" t="s">
        <v>355</v>
      </c>
    </row>
    <row r="18" spans="1:6">
      <c r="A18" s="4" t="s">
        <v>347</v>
      </c>
      <c r="B18" s="5" t="n">
        <v>873</v>
      </c>
      <c r="C18" s="5" t="n">
        <v>1973</v>
      </c>
      <c r="D18" s="5" t="n">
        <v>1012</v>
      </c>
      <c r="E18" s="5" t="n">
        <v>2041</v>
      </c>
    </row>
    <row r="19" spans="1:6">
      <c r="A19" s="4" t="s">
        <v>358</v>
      </c>
      <c r="B19" s="5" t="n">
        <v>264</v>
      </c>
      <c r="C19" s="5" t="n">
        <v>264</v>
      </c>
      <c r="D19" s="5" t="n">
        <v>125</v>
      </c>
      <c r="E19" s="5" t="n">
        <v>196</v>
      </c>
    </row>
    <row r="20" spans="1:6">
      <c r="A20" s="4" t="s">
        <v>359</v>
      </c>
      <c r="C20" s="5" t="n">
        <v>-3</v>
      </c>
      <c r="E20" s="5" t="n">
        <v>-3</v>
      </c>
    </row>
    <row r="21" spans="1:6">
      <c r="A21" s="4" t="s">
        <v>353</v>
      </c>
      <c r="B21" s="5" t="n">
        <v>1137</v>
      </c>
      <c r="C21" s="5" t="n">
        <v>2234</v>
      </c>
      <c r="D21" s="5" t="n">
        <v>1137</v>
      </c>
      <c r="E21" s="5" t="n">
        <v>2234</v>
      </c>
    </row>
    <row r="22" spans="1:6">
      <c r="A22" s="4" t="s">
        <v>360</v>
      </c>
      <c r="C22" s="5" t="n">
        <v>6</v>
      </c>
      <c r="E22" s="5" t="n">
        <v>6</v>
      </c>
    </row>
    <row r="23" spans="1:6">
      <c r="A23" s="4" t="s">
        <v>361</v>
      </c>
      <c r="B23" s="5" t="n">
        <v>1137</v>
      </c>
      <c r="C23" s="5" t="n">
        <v>2228</v>
      </c>
      <c r="D23" s="5" t="n">
        <v>1137</v>
      </c>
      <c r="E23" s="5" t="n">
        <v>2228</v>
      </c>
    </row>
    <row r="24" spans="1:6">
      <c r="A24" s="3" t="s">
        <v>362</v>
      </c>
    </row>
    <row r="25" spans="1:6">
      <c r="A25" s="4" t="s">
        <v>44</v>
      </c>
      <c r="B25" s="5" t="n">
        <v>14159</v>
      </c>
      <c r="C25" s="5" t="n">
        <v>31178</v>
      </c>
      <c r="D25" s="5" t="n">
        <v>14159</v>
      </c>
      <c r="E25" s="5" t="n">
        <v>31178</v>
      </c>
      <c r="F25" s="5" t="n">
        <v>14928</v>
      </c>
    </row>
    <row r="26" spans="1:6">
      <c r="A26" s="4" t="s">
        <v>363</v>
      </c>
      <c r="C26" s="5" t="n">
        <v>96</v>
      </c>
      <c r="E26" s="5" t="n">
        <v>96</v>
      </c>
    </row>
    <row r="27" spans="1:6">
      <c r="A27" s="4" t="s">
        <v>364</v>
      </c>
      <c r="B27" s="5" t="n">
        <v>14159</v>
      </c>
      <c r="C27" s="5" t="n">
        <v>31082</v>
      </c>
      <c r="D27" s="5" t="n">
        <v>14159</v>
      </c>
      <c r="E27" s="5" t="n">
        <v>31082</v>
      </c>
    </row>
    <row r="28" spans="1:6">
      <c r="A28" s="4" t="s">
        <v>366</v>
      </c>
    </row>
    <row r="29" spans="1:6">
      <c r="A29" s="3" t="s">
        <v>355</v>
      </c>
    </row>
    <row r="30" spans="1:6">
      <c r="A30" s="4" t="s">
        <v>347</v>
      </c>
      <c r="B30" s="5" t="n">
        <v>7369</v>
      </c>
      <c r="C30" s="5" t="n">
        <v>6693</v>
      </c>
      <c r="D30" s="5" t="n">
        <v>6972</v>
      </c>
      <c r="E30" s="5" t="n">
        <v>5899</v>
      </c>
    </row>
    <row r="31" spans="1:6">
      <c r="A31" s="4" t="s">
        <v>356</v>
      </c>
      <c r="B31" s="5" t="n">
        <v>-29</v>
      </c>
      <c r="D31" s="5" t="n">
        <v>-29</v>
      </c>
    </row>
    <row r="32" spans="1:6">
      <c r="A32" s="4" t="s">
        <v>357</v>
      </c>
      <c r="B32" s="5" t="n">
        <v>34</v>
      </c>
      <c r="C32" s="5" t="n">
        <v>56</v>
      </c>
      <c r="D32" s="5" t="n">
        <v>54</v>
      </c>
      <c r="E32" s="5" t="n">
        <v>91</v>
      </c>
    </row>
    <row r="33" spans="1:6">
      <c r="A33" s="4" t="s">
        <v>358</v>
      </c>
      <c r="B33" s="5" t="n">
        <v>189</v>
      </c>
      <c r="C33" s="5" t="n">
        <v>-878</v>
      </c>
      <c r="D33" s="5" t="n">
        <v>566</v>
      </c>
      <c r="E33" s="5" t="n">
        <v>-119</v>
      </c>
    </row>
    <row r="34" spans="1:6">
      <c r="A34" s="4" t="s">
        <v>359</v>
      </c>
      <c r="C34" s="5" t="n">
        <v>-29</v>
      </c>
      <c r="E34" s="5" t="n">
        <v>-29</v>
      </c>
    </row>
    <row r="35" spans="1:6">
      <c r="A35" s="4" t="s">
        <v>353</v>
      </c>
      <c r="B35" s="5" t="n">
        <v>7563</v>
      </c>
      <c r="C35" s="5" t="n">
        <v>5842</v>
      </c>
      <c r="D35" s="5" t="n">
        <v>7563</v>
      </c>
      <c r="E35" s="5" t="n">
        <v>5842</v>
      </c>
    </row>
    <row r="36" spans="1:6">
      <c r="A36" s="4" t="s">
        <v>360</v>
      </c>
      <c r="B36" s="5" t="n">
        <v>11</v>
      </c>
      <c r="C36" s="5" t="n">
        <v>10</v>
      </c>
      <c r="D36" s="5" t="n">
        <v>11</v>
      </c>
      <c r="E36" s="5" t="n">
        <v>10</v>
      </c>
    </row>
    <row r="37" spans="1:6">
      <c r="A37" s="4" t="s">
        <v>361</v>
      </c>
      <c r="B37" s="5" t="n">
        <v>7552</v>
      </c>
      <c r="C37" s="5" t="n">
        <v>5832</v>
      </c>
      <c r="D37" s="5" t="n">
        <v>7552</v>
      </c>
      <c r="E37" s="5" t="n">
        <v>5832</v>
      </c>
    </row>
    <row r="38" spans="1:6">
      <c r="A38" s="3" t="s">
        <v>362</v>
      </c>
    </row>
    <row r="39" spans="1:6">
      <c r="A39" s="4" t="s">
        <v>44</v>
      </c>
      <c r="B39" s="5" t="n">
        <v>650542</v>
      </c>
      <c r="C39" s="5" t="n">
        <v>493033</v>
      </c>
      <c r="D39" s="5" t="n">
        <v>650542</v>
      </c>
      <c r="E39" s="5" t="n">
        <v>493033</v>
      </c>
      <c r="F39" s="5" t="n">
        <v>612503</v>
      </c>
    </row>
    <row r="40" spans="1:6">
      <c r="A40" s="4" t="s">
        <v>363</v>
      </c>
      <c r="B40" s="5" t="n">
        <v>365</v>
      </c>
      <c r="C40" s="5" t="n">
        <v>410</v>
      </c>
      <c r="D40" s="5" t="n">
        <v>365</v>
      </c>
      <c r="E40" s="5" t="n">
        <v>410</v>
      </c>
    </row>
    <row r="41" spans="1:6">
      <c r="A41" s="4" t="s">
        <v>364</v>
      </c>
      <c r="B41" s="5" t="n">
        <v>650177</v>
      </c>
      <c r="C41" s="5" t="n">
        <v>492623</v>
      </c>
      <c r="D41" s="5" t="n">
        <v>650177</v>
      </c>
      <c r="E41" s="5" t="n">
        <v>492623</v>
      </c>
    </row>
    <row r="42" spans="1:6">
      <c r="A42" s="4" t="s">
        <v>367</v>
      </c>
    </row>
    <row r="43" spans="1:6">
      <c r="A43" s="3" t="s">
        <v>355</v>
      </c>
    </row>
    <row r="44" spans="1:6">
      <c r="A44" s="4" t="s">
        <v>347</v>
      </c>
      <c r="B44" s="5" t="n">
        <v>1899</v>
      </c>
      <c r="C44" s="5" t="n">
        <v>990</v>
      </c>
      <c r="D44" s="5" t="n">
        <v>1612</v>
      </c>
      <c r="E44" s="5" t="n">
        <v>994</v>
      </c>
    </row>
    <row r="45" spans="1:6">
      <c r="A45" s="4" t="s">
        <v>358</v>
      </c>
      <c r="B45" s="5" t="n">
        <v>-40</v>
      </c>
      <c r="C45" s="5" t="n">
        <v>811</v>
      </c>
      <c r="D45" s="5" t="n">
        <v>247</v>
      </c>
      <c r="E45" s="5" t="n">
        <v>807</v>
      </c>
    </row>
    <row r="46" spans="1:6">
      <c r="A46" s="4" t="s">
        <v>353</v>
      </c>
      <c r="B46" s="5" t="n">
        <v>1859</v>
      </c>
      <c r="C46" s="5" t="n">
        <v>1801</v>
      </c>
      <c r="D46" s="5" t="n">
        <v>1859</v>
      </c>
      <c r="E46" s="5" t="n">
        <v>1801</v>
      </c>
    </row>
    <row r="47" spans="1:6">
      <c r="A47" s="4" t="s">
        <v>361</v>
      </c>
      <c r="B47" s="5" t="n">
        <v>1859</v>
      </c>
      <c r="C47" s="5" t="n">
        <v>1801</v>
      </c>
      <c r="D47" s="5" t="n">
        <v>1859</v>
      </c>
      <c r="E47" s="5" t="n">
        <v>1801</v>
      </c>
    </row>
    <row r="48" spans="1:6">
      <c r="A48" s="3" t="s">
        <v>362</v>
      </c>
    </row>
    <row r="49" spans="1:6">
      <c r="A49" s="4" t="s">
        <v>44</v>
      </c>
      <c r="B49" s="5" t="n">
        <v>127259</v>
      </c>
      <c r="C49" s="5" t="n">
        <v>134386</v>
      </c>
      <c r="D49" s="5" t="n">
        <v>127259</v>
      </c>
      <c r="E49" s="5" t="n">
        <v>134386</v>
      </c>
      <c r="F49" s="5" t="n">
        <v>135418</v>
      </c>
    </row>
    <row r="50" spans="1:6">
      <c r="A50" s="4" t="s">
        <v>364</v>
      </c>
      <c r="B50" s="5" t="n">
        <v>127259</v>
      </c>
      <c r="C50" s="5" t="n">
        <v>134386</v>
      </c>
      <c r="D50" s="5" t="n">
        <v>127259</v>
      </c>
      <c r="E50" s="5" t="n">
        <v>134386</v>
      </c>
    </row>
    <row r="51" spans="1:6">
      <c r="A51" s="4" t="s">
        <v>368</v>
      </c>
    </row>
    <row r="52" spans="1:6">
      <c r="A52" s="3" t="s">
        <v>355</v>
      </c>
    </row>
    <row r="53" spans="1:6">
      <c r="A53" s="4" t="s">
        <v>347</v>
      </c>
      <c r="B53" s="5" t="n">
        <v>11216</v>
      </c>
      <c r="C53" s="5" t="n">
        <v>10533</v>
      </c>
      <c r="D53" s="5" t="n">
        <v>11135</v>
      </c>
      <c r="E53" s="5" t="n">
        <v>10589</v>
      </c>
    </row>
    <row r="54" spans="1:6">
      <c r="A54" s="4" t="s">
        <v>358</v>
      </c>
      <c r="B54" s="5" t="n">
        <v>-188</v>
      </c>
      <c r="C54" s="5" t="n">
        <v>128</v>
      </c>
      <c r="D54" s="5" t="n">
        <v>-107</v>
      </c>
      <c r="E54" s="5" t="n">
        <v>72</v>
      </c>
    </row>
    <row r="55" spans="1:6">
      <c r="A55" s="4" t="s">
        <v>359</v>
      </c>
      <c r="C55" s="5" t="n">
        <v>-11</v>
      </c>
      <c r="E55" s="5" t="n">
        <v>-11</v>
      </c>
    </row>
    <row r="56" spans="1:6">
      <c r="A56" s="4" t="s">
        <v>353</v>
      </c>
      <c r="B56" s="5" t="n">
        <v>11028</v>
      </c>
      <c r="C56" s="5" t="n">
        <v>10650</v>
      </c>
      <c r="D56" s="5" t="n">
        <v>11028</v>
      </c>
      <c r="E56" s="5" t="n">
        <v>10650</v>
      </c>
    </row>
    <row r="57" spans="1:6">
      <c r="A57" s="4" t="s">
        <v>360</v>
      </c>
      <c r="B57" s="5" t="n">
        <v>120</v>
      </c>
      <c r="C57" s="5" t="n">
        <v>151</v>
      </c>
      <c r="D57" s="5" t="n">
        <v>120</v>
      </c>
      <c r="E57" s="5" t="n">
        <v>151</v>
      </c>
    </row>
    <row r="58" spans="1:6">
      <c r="A58" s="4" t="s">
        <v>361</v>
      </c>
      <c r="B58" s="5" t="n">
        <v>10908</v>
      </c>
      <c r="C58" s="5" t="n">
        <v>10499</v>
      </c>
      <c r="D58" s="5" t="n">
        <v>10908</v>
      </c>
      <c r="E58" s="5" t="n">
        <v>10499</v>
      </c>
    </row>
    <row r="59" spans="1:6">
      <c r="A59" s="3" t="s">
        <v>362</v>
      </c>
    </row>
    <row r="60" spans="1:6">
      <c r="A60" s="4" t="s">
        <v>44</v>
      </c>
      <c r="B60" s="5" t="n">
        <v>736603</v>
      </c>
      <c r="C60" s="5" t="n">
        <v>728658</v>
      </c>
      <c r="D60" s="5" t="n">
        <v>736603</v>
      </c>
      <c r="E60" s="5" t="n">
        <v>728658</v>
      </c>
      <c r="F60" s="5" t="n">
        <v>696173</v>
      </c>
    </row>
    <row r="61" spans="1:6">
      <c r="A61" s="4" t="s">
        <v>363</v>
      </c>
      <c r="B61" s="5" t="n">
        <v>2603</v>
      </c>
      <c r="C61" s="5" t="n">
        <v>3736</v>
      </c>
      <c r="D61" s="5" t="n">
        <v>2603</v>
      </c>
      <c r="E61" s="5" t="n">
        <v>3736</v>
      </c>
    </row>
    <row r="62" spans="1:6">
      <c r="A62" s="4" t="s">
        <v>364</v>
      </c>
      <c r="B62" s="5" t="n">
        <v>734000</v>
      </c>
      <c r="C62" s="5" t="n">
        <v>724922</v>
      </c>
      <c r="D62" s="5" t="n">
        <v>734000</v>
      </c>
      <c r="E62" s="5" t="n">
        <v>724922</v>
      </c>
    </row>
    <row r="63" spans="1:6">
      <c r="A63" s="4" t="s">
        <v>369</v>
      </c>
    </row>
    <row r="64" spans="1:6">
      <c r="A64" s="3" t="s">
        <v>355</v>
      </c>
    </row>
    <row r="65" spans="1:6">
      <c r="A65" s="4" t="s">
        <v>347</v>
      </c>
      <c r="B65" s="5" t="n">
        <v>1671</v>
      </c>
      <c r="C65" s="5" t="n">
        <v>1249</v>
      </c>
      <c r="D65" s="5" t="n">
        <v>1698</v>
      </c>
      <c r="E65" s="5" t="n">
        <v>1320</v>
      </c>
    </row>
    <row r="66" spans="1:6">
      <c r="A66" s="4" t="s">
        <v>357</v>
      </c>
      <c r="C66" s="5" t="n">
        <v>2</v>
      </c>
      <c r="D66" s="5" t="n">
        <v>2</v>
      </c>
      <c r="E66" s="5" t="n">
        <v>3</v>
      </c>
    </row>
    <row r="67" spans="1:6">
      <c r="A67" s="4" t="s">
        <v>358</v>
      </c>
      <c r="B67" s="5" t="n">
        <v>447</v>
      </c>
      <c r="C67" s="5" t="n">
        <v>53</v>
      </c>
      <c r="D67" s="5" t="n">
        <v>418</v>
      </c>
      <c r="E67" s="5" t="n">
        <v>-19</v>
      </c>
    </row>
    <row r="68" spans="1:6">
      <c r="A68" s="4" t="s">
        <v>359</v>
      </c>
      <c r="C68" s="5" t="n">
        <v>-2</v>
      </c>
      <c r="E68" s="5" t="n">
        <v>-2</v>
      </c>
    </row>
    <row r="69" spans="1:6">
      <c r="A69" s="4" t="s">
        <v>353</v>
      </c>
      <c r="B69" s="5" t="n">
        <v>2118</v>
      </c>
      <c r="C69" s="5" t="n">
        <v>1302</v>
      </c>
      <c r="D69" s="5" t="n">
        <v>2118</v>
      </c>
      <c r="E69" s="5" t="n">
        <v>1302</v>
      </c>
    </row>
    <row r="70" spans="1:6">
      <c r="A70" s="4" t="s">
        <v>360</v>
      </c>
      <c r="B70" s="5" t="n">
        <v>69</v>
      </c>
      <c r="C70" s="5" t="n">
        <v>7</v>
      </c>
      <c r="D70" s="5" t="n">
        <v>69</v>
      </c>
      <c r="E70" s="5" t="n">
        <v>7</v>
      </c>
    </row>
    <row r="71" spans="1:6">
      <c r="A71" s="4" t="s">
        <v>361</v>
      </c>
      <c r="B71" s="5" t="n">
        <v>2049</v>
      </c>
      <c r="C71" s="5" t="n">
        <v>1295</v>
      </c>
      <c r="D71" s="5" t="n">
        <v>2049</v>
      </c>
      <c r="E71" s="5" t="n">
        <v>1295</v>
      </c>
    </row>
    <row r="72" spans="1:6">
      <c r="A72" s="3" t="s">
        <v>362</v>
      </c>
    </row>
    <row r="73" spans="1:6">
      <c r="A73" s="4" t="s">
        <v>44</v>
      </c>
      <c r="B73" s="5" t="n">
        <v>264744</v>
      </c>
      <c r="C73" s="5" t="n">
        <v>219494</v>
      </c>
      <c r="D73" s="5" t="n">
        <v>264744</v>
      </c>
      <c r="E73" s="5" t="n">
        <v>219494</v>
      </c>
      <c r="F73" s="5" t="n">
        <v>241357</v>
      </c>
    </row>
    <row r="74" spans="1:6">
      <c r="A74" s="4" t="s">
        <v>363</v>
      </c>
      <c r="B74" s="5" t="n">
        <v>4343</v>
      </c>
      <c r="C74" s="5" t="n">
        <v>215</v>
      </c>
      <c r="D74" s="5" t="n">
        <v>4343</v>
      </c>
      <c r="E74" s="5" t="n">
        <v>215</v>
      </c>
    </row>
    <row r="75" spans="1:6">
      <c r="A75" s="4" t="s">
        <v>364</v>
      </c>
      <c r="B75" s="5" t="n">
        <v>260401</v>
      </c>
      <c r="C75" s="5" t="n">
        <v>219279</v>
      </c>
      <c r="D75" s="5" t="n">
        <v>260401</v>
      </c>
      <c r="E75" s="5" t="n">
        <v>219279</v>
      </c>
    </row>
    <row r="76" spans="1:6">
      <c r="A76" s="4" t="s">
        <v>76</v>
      </c>
    </row>
    <row r="77" spans="1:6">
      <c r="A77" s="3" t="s">
        <v>355</v>
      </c>
    </row>
    <row r="78" spans="1:6">
      <c r="A78" s="4" t="s">
        <v>347</v>
      </c>
      <c r="B78" s="5" t="n">
        <v>452</v>
      </c>
      <c r="C78" s="5" t="n">
        <v>693</v>
      </c>
      <c r="D78" s="5" t="n">
        <v>582</v>
      </c>
      <c r="E78" s="5" t="n">
        <v>644</v>
      </c>
    </row>
    <row r="79" spans="1:6">
      <c r="A79" s="4" t="s">
        <v>356</v>
      </c>
      <c r="B79" s="5" t="n">
        <v>-71</v>
      </c>
      <c r="C79" s="5" t="n">
        <v>-111</v>
      </c>
      <c r="D79" s="5" t="n">
        <v>-168</v>
      </c>
      <c r="E79" s="5" t="n">
        <v>-180</v>
      </c>
    </row>
    <row r="80" spans="1:6">
      <c r="A80" s="4" t="s">
        <v>357</v>
      </c>
      <c r="B80" s="5" t="n">
        <v>38</v>
      </c>
      <c r="C80" s="5" t="n">
        <v>106</v>
      </c>
      <c r="D80" s="5" t="n">
        <v>134</v>
      </c>
      <c r="E80" s="5" t="n">
        <v>158</v>
      </c>
    </row>
    <row r="81" spans="1:6">
      <c r="A81" s="4" t="s">
        <v>358</v>
      </c>
      <c r="B81" s="5" t="n">
        <v>-224</v>
      </c>
      <c r="C81" s="5" t="n">
        <v>-77</v>
      </c>
      <c r="D81" s="5" t="n">
        <v>-353</v>
      </c>
      <c r="E81" s="5" t="n">
        <v>-11</v>
      </c>
    </row>
    <row r="82" spans="1:6">
      <c r="A82" s="4" t="s">
        <v>359</v>
      </c>
      <c r="C82" s="5" t="n">
        <v>-3</v>
      </c>
      <c r="E82" s="5" t="n">
        <v>-3</v>
      </c>
    </row>
    <row r="83" spans="1:6">
      <c r="A83" s="4" t="s">
        <v>353</v>
      </c>
      <c r="B83" s="5" t="n">
        <v>195</v>
      </c>
      <c r="C83" s="5" t="n">
        <v>608</v>
      </c>
      <c r="D83" s="5" t="n">
        <v>195</v>
      </c>
      <c r="E83" s="5" t="n">
        <v>608</v>
      </c>
    </row>
    <row r="84" spans="1:6">
      <c r="A84" s="4" t="s">
        <v>361</v>
      </c>
      <c r="B84" s="5" t="n">
        <v>195</v>
      </c>
      <c r="C84" s="5" t="n">
        <v>608</v>
      </c>
      <c r="D84" s="5" t="n">
        <v>195</v>
      </c>
      <c r="E84" s="5" t="n">
        <v>608</v>
      </c>
    </row>
    <row r="85" spans="1:6">
      <c r="A85" s="3" t="s">
        <v>362</v>
      </c>
    </row>
    <row r="86" spans="1:6">
      <c r="A86" s="4" t="s">
        <v>44</v>
      </c>
      <c r="B86" s="5" t="n">
        <v>11218</v>
      </c>
      <c r="C86" s="5" t="n">
        <v>11339</v>
      </c>
      <c r="D86" s="5" t="n">
        <v>11218</v>
      </c>
      <c r="E86" s="5" t="n">
        <v>11339</v>
      </c>
      <c r="F86" s="5" t="n">
        <v>11697</v>
      </c>
    </row>
    <row r="87" spans="1:6">
      <c r="A87" s="4" t="s">
        <v>364</v>
      </c>
      <c r="B87" s="5" t="n">
        <v>11218</v>
      </c>
      <c r="C87" s="5" t="n">
        <v>11339</v>
      </c>
      <c r="D87" s="5" t="n">
        <v>11218</v>
      </c>
      <c r="E87" s="5" t="n">
        <v>11339</v>
      </c>
    </row>
    <row r="88" spans="1:6">
      <c r="A88" s="4" t="s">
        <v>370</v>
      </c>
    </row>
    <row r="89" spans="1:6">
      <c r="A89" s="3" t="s">
        <v>355</v>
      </c>
    </row>
    <row r="90" spans="1:6">
      <c r="A90" s="4" t="s">
        <v>347</v>
      </c>
      <c r="B90" s="5" t="n">
        <v>1050</v>
      </c>
      <c r="C90" s="5" t="n">
        <v>1185</v>
      </c>
      <c r="D90" s="5" t="n">
        <v>1102</v>
      </c>
      <c r="E90" s="5" t="n">
        <v>1077</v>
      </c>
    </row>
    <row r="91" spans="1:6">
      <c r="A91" s="4" t="s">
        <v>358</v>
      </c>
      <c r="B91" s="5" t="n">
        <v>96</v>
      </c>
      <c r="C91" s="5" t="n">
        <v>9</v>
      </c>
      <c r="D91" s="5" t="n">
        <v>44</v>
      </c>
      <c r="E91" s="5" t="n">
        <v>117</v>
      </c>
    </row>
    <row r="92" spans="1:6">
      <c r="A92" s="4" t="s">
        <v>359</v>
      </c>
      <c r="C92" s="5" t="n">
        <v>-36</v>
      </c>
      <c r="E92" s="5" t="n">
        <v>-36</v>
      </c>
    </row>
    <row r="93" spans="1:6">
      <c r="A93" s="4" t="s">
        <v>353</v>
      </c>
      <c r="B93" s="5" t="n">
        <v>1146</v>
      </c>
      <c r="C93" s="5" t="n">
        <v>1158</v>
      </c>
      <c r="D93" s="5" t="n">
        <v>1146</v>
      </c>
      <c r="E93" s="5" t="n">
        <v>1158</v>
      </c>
    </row>
    <row r="94" spans="1:6">
      <c r="A94" s="4" t="s">
        <v>361</v>
      </c>
      <c r="B94" s="5" t="n">
        <v>1146</v>
      </c>
      <c r="C94" s="5" t="n">
        <v>1158</v>
      </c>
      <c r="D94" s="5" t="n">
        <v>1146</v>
      </c>
      <c r="E94" s="5" t="n">
        <v>1158</v>
      </c>
    </row>
    <row r="95" spans="1:6">
      <c r="A95" s="3" t="s">
        <v>362</v>
      </c>
    </row>
    <row r="96" spans="1:6">
      <c r="A96" s="4" t="s">
        <v>44</v>
      </c>
      <c r="B96" s="5" t="n">
        <v>229274</v>
      </c>
      <c r="C96" s="5" t="n">
        <v>183816</v>
      </c>
      <c r="D96" s="5" t="n">
        <v>229274</v>
      </c>
      <c r="E96" s="5" t="n">
        <v>183816</v>
      </c>
      <c r="F96" s="7" t="n">
        <v>211857</v>
      </c>
    </row>
    <row r="97" spans="1:6">
      <c r="A97" s="4" t="s">
        <v>364</v>
      </c>
      <c r="B97" s="5" t="n">
        <v>229274</v>
      </c>
      <c r="C97" s="5" t="n">
        <v>183816</v>
      </c>
      <c r="D97" s="5" t="n">
        <v>229274</v>
      </c>
      <c r="E97" s="5" t="n">
        <v>183816</v>
      </c>
    </row>
    <row r="98" spans="1:6">
      <c r="A98" s="4" t="s">
        <v>371</v>
      </c>
    </row>
    <row r="99" spans="1:6">
      <c r="A99" s="3" t="s">
        <v>355</v>
      </c>
    </row>
    <row r="100" spans="1:6">
      <c r="A100" s="4" t="s">
        <v>347</v>
      </c>
      <c r="B100" s="5" t="n">
        <v>297</v>
      </c>
      <c r="C100" s="5" t="n">
        <v>228</v>
      </c>
      <c r="D100" s="5" t="n">
        <v>293</v>
      </c>
      <c r="E100" s="5" t="n">
        <v>511</v>
      </c>
    </row>
    <row r="101" spans="1:6">
      <c r="A101" s="4" t="s">
        <v>358</v>
      </c>
      <c r="B101" s="5" t="n">
        <v>-54</v>
      </c>
      <c r="C101" s="5" t="n">
        <v>40</v>
      </c>
      <c r="D101" s="5" t="n">
        <v>-50</v>
      </c>
      <c r="E101" s="5" t="n">
        <v>-243</v>
      </c>
    </row>
    <row r="102" spans="1:6">
      <c r="A102" s="4" t="s">
        <v>353</v>
      </c>
      <c r="B102" s="5" t="n">
        <v>243</v>
      </c>
      <c r="C102" s="5" t="n">
        <v>268</v>
      </c>
      <c r="D102" s="5" t="n">
        <v>243</v>
      </c>
      <c r="E102" s="5" t="n">
        <v>268</v>
      </c>
    </row>
    <row r="103" spans="1:6">
      <c r="A103" s="4" t="s">
        <v>361</v>
      </c>
      <c r="B103" s="7" t="n">
        <v>243</v>
      </c>
      <c r="C103" s="7" t="n">
        <v>268</v>
      </c>
      <c r="D103" s="7" t="n">
        <v>243</v>
      </c>
      <c r="E103" s="7" t="n">
        <v>2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27</v>
      </c>
      <c r="D1" s="2" t="s">
        <v>91</v>
      </c>
    </row>
    <row r="2" spans="1:4">
      <c r="A2" s="3" t="s">
        <v>373</v>
      </c>
    </row>
    <row r="3" spans="1:4">
      <c r="A3" s="4" t="s">
        <v>374</v>
      </c>
      <c r="B3" s="7" t="n">
        <v>2033799</v>
      </c>
      <c r="C3" s="7" t="n">
        <v>1923933</v>
      </c>
      <c r="D3" s="7" t="n">
        <v>1801904</v>
      </c>
    </row>
    <row r="4" spans="1:4">
      <c r="A4" s="4" t="s">
        <v>365</v>
      </c>
    </row>
    <row r="5" spans="1:4">
      <c r="A5" s="3" t="s">
        <v>373</v>
      </c>
    </row>
    <row r="6" spans="1:4">
      <c r="A6" s="4" t="s">
        <v>374</v>
      </c>
      <c r="B6" s="5" t="n">
        <v>14159</v>
      </c>
      <c r="C6" s="5" t="n">
        <v>14928</v>
      </c>
      <c r="D6" s="5" t="n">
        <v>31178</v>
      </c>
    </row>
    <row r="7" spans="1:4">
      <c r="A7" s="4" t="s">
        <v>366</v>
      </c>
    </row>
    <row r="8" spans="1:4">
      <c r="A8" s="3" t="s">
        <v>373</v>
      </c>
    </row>
    <row r="9" spans="1:4">
      <c r="A9" s="4" t="s">
        <v>374</v>
      </c>
      <c r="B9" s="5" t="n">
        <v>650542</v>
      </c>
      <c r="C9" s="5" t="n">
        <v>612503</v>
      </c>
      <c r="D9" s="5" t="n">
        <v>493033</v>
      </c>
    </row>
    <row r="10" spans="1:4">
      <c r="A10" s="4" t="s">
        <v>367</v>
      </c>
    </row>
    <row r="11" spans="1:4">
      <c r="A11" s="3" t="s">
        <v>373</v>
      </c>
    </row>
    <row r="12" spans="1:4">
      <c r="A12" s="4" t="s">
        <v>374</v>
      </c>
      <c r="B12" s="5" t="n">
        <v>127259</v>
      </c>
      <c r="C12" s="5" t="n">
        <v>135418</v>
      </c>
      <c r="D12" s="5" t="n">
        <v>134386</v>
      </c>
    </row>
    <row r="13" spans="1:4">
      <c r="A13" s="4" t="s">
        <v>368</v>
      </c>
    </row>
    <row r="14" spans="1:4">
      <c r="A14" s="3" t="s">
        <v>373</v>
      </c>
    </row>
    <row r="15" spans="1:4">
      <c r="A15" s="4" t="s">
        <v>374</v>
      </c>
      <c r="B15" s="5" t="n">
        <v>736603</v>
      </c>
      <c r="C15" s="5" t="n">
        <v>696173</v>
      </c>
      <c r="D15" s="7" t="n">
        <v>728658</v>
      </c>
    </row>
    <row r="16" spans="1:4">
      <c r="A16" s="4" t="s">
        <v>375</v>
      </c>
    </row>
    <row r="17" spans="1:4">
      <c r="A17" s="3" t="s">
        <v>373</v>
      </c>
    </row>
    <row r="18" spans="1:4">
      <c r="A18" s="4" t="s">
        <v>374</v>
      </c>
      <c r="B18" s="5" t="n">
        <v>14159</v>
      </c>
      <c r="C18" s="5" t="n">
        <v>14834</v>
      </c>
    </row>
    <row r="19" spans="1:4">
      <c r="A19" s="4" t="s">
        <v>376</v>
      </c>
    </row>
    <row r="20" spans="1:4">
      <c r="A20" s="3" t="s">
        <v>373</v>
      </c>
    </row>
    <row r="21" spans="1:4">
      <c r="A21" s="4" t="s">
        <v>374</v>
      </c>
      <c r="B21" s="5" t="n">
        <v>650177</v>
      </c>
      <c r="C21" s="5" t="n">
        <v>612114</v>
      </c>
    </row>
    <row r="22" spans="1:4">
      <c r="A22" s="4" t="s">
        <v>377</v>
      </c>
    </row>
    <row r="23" spans="1:4">
      <c r="A23" s="3" t="s">
        <v>373</v>
      </c>
    </row>
    <row r="24" spans="1:4">
      <c r="A24" s="4" t="s">
        <v>374</v>
      </c>
      <c r="B24" s="5" t="n">
        <v>127259</v>
      </c>
      <c r="C24" s="5" t="n">
        <v>135418</v>
      </c>
    </row>
    <row r="25" spans="1:4">
      <c r="A25" s="4" t="s">
        <v>378</v>
      </c>
    </row>
    <row r="26" spans="1:4">
      <c r="A26" s="3" t="s">
        <v>373</v>
      </c>
    </row>
    <row r="27" spans="1:4">
      <c r="A27" s="4" t="s">
        <v>374</v>
      </c>
      <c r="B27" s="5" t="n">
        <v>704531</v>
      </c>
      <c r="C27" s="5" t="n">
        <v>661271</v>
      </c>
    </row>
    <row r="28" spans="1:4">
      <c r="A28" s="4" t="s">
        <v>379</v>
      </c>
    </row>
    <row r="29" spans="1:4">
      <c r="A29" s="3" t="s">
        <v>373</v>
      </c>
    </row>
    <row r="30" spans="1:4">
      <c r="A30" s="4" t="s">
        <v>374</v>
      </c>
      <c r="B30" s="5" t="n">
        <v>29469</v>
      </c>
      <c r="C30" s="5" t="n">
        <v>31753</v>
      </c>
    </row>
    <row r="31" spans="1:4">
      <c r="A31" s="4" t="s">
        <v>380</v>
      </c>
    </row>
    <row r="32" spans="1:4">
      <c r="A32" s="3" t="s">
        <v>373</v>
      </c>
    </row>
    <row r="33" spans="1:4">
      <c r="A33" s="4" t="s">
        <v>374</v>
      </c>
      <c r="C33" s="5" t="n">
        <v>94</v>
      </c>
    </row>
    <row r="34" spans="1:4">
      <c r="A34" s="4" t="s">
        <v>381</v>
      </c>
    </row>
    <row r="35" spans="1:4">
      <c r="A35" s="3" t="s">
        <v>373</v>
      </c>
    </row>
    <row r="36" spans="1:4">
      <c r="A36" s="4" t="s">
        <v>374</v>
      </c>
      <c r="B36" s="5" t="n">
        <v>365</v>
      </c>
      <c r="C36" s="5" t="n">
        <v>389</v>
      </c>
    </row>
    <row r="37" spans="1:4">
      <c r="A37" s="4" t="s">
        <v>382</v>
      </c>
    </row>
    <row r="38" spans="1:4">
      <c r="A38" s="3" t="s">
        <v>373</v>
      </c>
    </row>
    <row r="39" spans="1:4">
      <c r="A39" s="4" t="s">
        <v>374</v>
      </c>
      <c r="B39" s="7" t="n">
        <v>2603</v>
      </c>
      <c r="C39" s="7" t="n">
        <v>31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16910</v>
      </c>
      <c r="C4" s="7" t="n">
        <v>14163</v>
      </c>
      <c r="D4" s="7" t="n">
        <v>32010</v>
      </c>
      <c r="E4" s="7" t="n">
        <v>28335</v>
      </c>
    </row>
    <row r="5" spans="1:5">
      <c r="A5" s="4" t="s">
        <v>94</v>
      </c>
      <c r="B5" s="5" t="n">
        <v>9824</v>
      </c>
      <c r="C5" s="5" t="n">
        <v>8128</v>
      </c>
      <c r="D5" s="5" t="n">
        <v>19359</v>
      </c>
      <c r="E5" s="5" t="n">
        <v>15940</v>
      </c>
    </row>
    <row r="6" spans="1:5">
      <c r="A6" s="4" t="s">
        <v>95</v>
      </c>
      <c r="B6" s="5" t="n">
        <v>1723</v>
      </c>
      <c r="C6" s="5" t="n">
        <v>1143</v>
      </c>
      <c r="D6" s="5" t="n">
        <v>3334</v>
      </c>
      <c r="E6" s="5" t="n">
        <v>2107</v>
      </c>
    </row>
    <row r="7" spans="1:5">
      <c r="A7" s="4" t="s">
        <v>30</v>
      </c>
      <c r="B7" s="5" t="n">
        <v>349</v>
      </c>
      <c r="C7" s="5" t="n">
        <v>308</v>
      </c>
      <c r="D7" s="5" t="n">
        <v>742</v>
      </c>
      <c r="E7" s="5" t="n">
        <v>623</v>
      </c>
    </row>
    <row r="8" spans="1:5">
      <c r="A8" s="4" t="s">
        <v>96</v>
      </c>
      <c r="B8" s="5" t="n">
        <v>28806</v>
      </c>
      <c r="C8" s="5" t="n">
        <v>23742</v>
      </c>
      <c r="D8" s="5" t="n">
        <v>55445</v>
      </c>
      <c r="E8" s="5" t="n">
        <v>47005</v>
      </c>
    </row>
    <row r="9" spans="1:5">
      <c r="A9" s="3" t="s">
        <v>97</v>
      </c>
    </row>
    <row r="10" spans="1:5">
      <c r="A10" s="4" t="s">
        <v>54</v>
      </c>
      <c r="B10" s="5" t="n">
        <v>1500</v>
      </c>
      <c r="C10" s="5" t="n">
        <v>938</v>
      </c>
      <c r="D10" s="5" t="n">
        <v>2727</v>
      </c>
      <c r="E10" s="5" t="n">
        <v>1776</v>
      </c>
    </row>
    <row r="11" spans="1:5">
      <c r="A11" s="4" t="s">
        <v>55</v>
      </c>
      <c r="B11" s="5" t="n">
        <v>1234</v>
      </c>
      <c r="C11" s="5" t="n">
        <v>781</v>
      </c>
      <c r="D11" s="5" t="n">
        <v>2508</v>
      </c>
      <c r="E11" s="5" t="n">
        <v>1576</v>
      </c>
    </row>
    <row r="12" spans="1:5">
      <c r="A12" s="4" t="s">
        <v>56</v>
      </c>
      <c r="B12" s="5" t="n">
        <v>1902</v>
      </c>
      <c r="C12" s="5" t="n">
        <v>1394</v>
      </c>
      <c r="D12" s="5" t="n">
        <v>3553</v>
      </c>
      <c r="E12" s="5" t="n">
        <v>2752</v>
      </c>
    </row>
    <row r="13" spans="1:5">
      <c r="A13" s="4" t="s">
        <v>58</v>
      </c>
      <c r="B13" s="5" t="n">
        <v>120</v>
      </c>
      <c r="C13" s="5" t="n">
        <v>126</v>
      </c>
      <c r="D13" s="5" t="n">
        <v>223</v>
      </c>
      <c r="E13" s="5" t="n">
        <v>241</v>
      </c>
    </row>
    <row r="14" spans="1:5">
      <c r="A14" s="4" t="s">
        <v>98</v>
      </c>
      <c r="B14" s="5" t="n">
        <v>1945</v>
      </c>
      <c r="C14" s="5" t="n">
        <v>2247</v>
      </c>
      <c r="D14" s="5" t="n">
        <v>3873</v>
      </c>
      <c r="E14" s="5" t="n">
        <v>4554</v>
      </c>
    </row>
    <row r="15" spans="1:5">
      <c r="A15" s="4" t="s">
        <v>99</v>
      </c>
      <c r="B15" s="5" t="n">
        <v>6701</v>
      </c>
      <c r="C15" s="5" t="n">
        <v>5486</v>
      </c>
      <c r="D15" s="5" t="n">
        <v>12884</v>
      </c>
      <c r="E15" s="5" t="n">
        <v>10899</v>
      </c>
    </row>
    <row r="16" spans="1:5">
      <c r="A16" s="4" t="s">
        <v>100</v>
      </c>
      <c r="B16" s="5" t="n">
        <v>22105</v>
      </c>
      <c r="C16" s="5" t="n">
        <v>18256</v>
      </c>
      <c r="D16" s="5" t="n">
        <v>42561</v>
      </c>
      <c r="E16" s="5" t="n">
        <v>36106</v>
      </c>
    </row>
    <row r="17" spans="1:5">
      <c r="A17" s="4" t="s">
        <v>101</v>
      </c>
      <c r="B17" s="5" t="n">
        <v>490</v>
      </c>
      <c r="C17" s="5" t="n">
        <v>350</v>
      </c>
      <c r="D17" s="5" t="n">
        <v>890</v>
      </c>
      <c r="E17" s="5" t="n">
        <v>800</v>
      </c>
    </row>
    <row r="18" spans="1:5">
      <c r="A18" s="4" t="s">
        <v>102</v>
      </c>
      <c r="B18" s="5" t="n">
        <v>21615</v>
      </c>
      <c r="C18" s="5" t="n">
        <v>17906</v>
      </c>
      <c r="D18" s="5" t="n">
        <v>41671</v>
      </c>
      <c r="E18" s="5" t="n">
        <v>35306</v>
      </c>
    </row>
    <row r="19" spans="1:5">
      <c r="A19" s="3" t="s">
        <v>103</v>
      </c>
    </row>
    <row r="20" spans="1:5">
      <c r="A20" s="4" t="s">
        <v>104</v>
      </c>
      <c r="B20" s="5" t="n">
        <v>2074</v>
      </c>
      <c r="C20" s="5" t="n">
        <v>1962</v>
      </c>
      <c r="D20" s="5" t="n">
        <v>4090</v>
      </c>
      <c r="E20" s="5" t="n">
        <v>3899</v>
      </c>
    </row>
    <row r="21" spans="1:5">
      <c r="A21" s="4" t="s">
        <v>105</v>
      </c>
      <c r="B21" s="5" t="n">
        <v>861</v>
      </c>
      <c r="C21" s="5" t="n">
        <v>883</v>
      </c>
      <c r="D21" s="5" t="n">
        <v>1632</v>
      </c>
      <c r="E21" s="5" t="n">
        <v>1672</v>
      </c>
    </row>
    <row r="22" spans="1:5">
      <c r="A22" s="4" t="s">
        <v>106</v>
      </c>
      <c r="C22" s="5" t="n">
        <v>45</v>
      </c>
      <c r="E22" s="5" t="n">
        <v>45</v>
      </c>
    </row>
    <row r="23" spans="1:5">
      <c r="A23" s="4" t="s">
        <v>107</v>
      </c>
      <c r="B23" s="5" t="n">
        <v>269</v>
      </c>
      <c r="C23" s="5" t="n">
        <v>798</v>
      </c>
      <c r="D23" s="5" t="n">
        <v>370</v>
      </c>
      <c r="E23" s="5" t="n">
        <v>798</v>
      </c>
    </row>
    <row r="24" spans="1:5">
      <c r="A24" s="4" t="s">
        <v>108</v>
      </c>
      <c r="B24" s="5" t="n">
        <v>1087</v>
      </c>
      <c r="C24" s="5" t="n">
        <v>955</v>
      </c>
      <c r="D24" s="5" t="n">
        <v>2108</v>
      </c>
      <c r="E24" s="5" t="n">
        <v>1883</v>
      </c>
    </row>
    <row r="25" spans="1:5">
      <c r="A25" s="4" t="s">
        <v>109</v>
      </c>
      <c r="B25" s="5" t="n">
        <v>4291</v>
      </c>
      <c r="C25" s="5" t="n">
        <v>4643</v>
      </c>
      <c r="D25" s="5" t="n">
        <v>8200</v>
      </c>
      <c r="E25" s="5" t="n">
        <v>8297</v>
      </c>
    </row>
    <row r="26" spans="1:5">
      <c r="A26" s="3" t="s">
        <v>110</v>
      </c>
    </row>
    <row r="27" spans="1:5">
      <c r="A27" s="4" t="s">
        <v>111</v>
      </c>
      <c r="B27" s="5" t="n">
        <v>10719</v>
      </c>
      <c r="C27" s="5" t="n">
        <v>10040</v>
      </c>
      <c r="D27" s="5" t="n">
        <v>21862</v>
      </c>
      <c r="E27" s="5" t="n">
        <v>19816</v>
      </c>
    </row>
    <row r="28" spans="1:5">
      <c r="A28" s="4" t="s">
        <v>112</v>
      </c>
      <c r="B28" s="5" t="n">
        <v>1495</v>
      </c>
      <c r="C28" s="5" t="n">
        <v>1551</v>
      </c>
      <c r="D28" s="5" t="n">
        <v>3236</v>
      </c>
      <c r="E28" s="5" t="n">
        <v>3130</v>
      </c>
    </row>
    <row r="29" spans="1:5">
      <c r="A29" s="4" t="s">
        <v>113</v>
      </c>
      <c r="B29" s="5" t="n">
        <v>757</v>
      </c>
      <c r="C29" s="5" t="n">
        <v>679</v>
      </c>
      <c r="D29" s="5" t="n">
        <v>1463</v>
      </c>
      <c r="E29" s="5" t="n">
        <v>1315</v>
      </c>
    </row>
    <row r="30" spans="1:5">
      <c r="A30" s="4" t="s">
        <v>114</v>
      </c>
      <c r="B30" s="5" t="n">
        <v>440</v>
      </c>
      <c r="C30" s="5" t="n">
        <v>592</v>
      </c>
      <c r="D30" s="5" t="n">
        <v>878</v>
      </c>
      <c r="E30" s="5" t="n">
        <v>1160</v>
      </c>
    </row>
    <row r="31" spans="1:5">
      <c r="A31" s="4" t="s">
        <v>115</v>
      </c>
      <c r="B31" s="5" t="n">
        <v>3786</v>
      </c>
      <c r="C31" s="5" t="n">
        <v>3426</v>
      </c>
      <c r="D31" s="5" t="n">
        <v>7483</v>
      </c>
      <c r="E31" s="5" t="n">
        <v>6549</v>
      </c>
    </row>
    <row r="32" spans="1:5">
      <c r="A32" s="4" t="s">
        <v>116</v>
      </c>
      <c r="B32" s="5" t="n">
        <v>17197</v>
      </c>
      <c r="C32" s="5" t="n">
        <v>16288</v>
      </c>
      <c r="D32" s="5" t="n">
        <v>34922</v>
      </c>
      <c r="E32" s="5" t="n">
        <v>31970</v>
      </c>
    </row>
    <row r="33" spans="1:5">
      <c r="A33" s="4" t="s">
        <v>117</v>
      </c>
      <c r="B33" s="5" t="n">
        <v>8709</v>
      </c>
      <c r="C33" s="5" t="n">
        <v>6261</v>
      </c>
      <c r="D33" s="5" t="n">
        <v>14949</v>
      </c>
      <c r="E33" s="5" t="n">
        <v>11633</v>
      </c>
    </row>
    <row r="34" spans="1:5">
      <c r="A34" s="4" t="s">
        <v>118</v>
      </c>
      <c r="B34" s="5" t="n">
        <v>552</v>
      </c>
      <c r="C34" s="5" t="n">
        <v>20</v>
      </c>
      <c r="D34" s="5" t="n">
        <v>696</v>
      </c>
      <c r="E34" s="5" t="n">
        <v>84</v>
      </c>
    </row>
    <row r="35" spans="1:5">
      <c r="A35" s="4" t="s">
        <v>119</v>
      </c>
      <c r="B35" s="7" t="n">
        <v>8157</v>
      </c>
      <c r="C35" s="7" t="n">
        <v>6241</v>
      </c>
      <c r="D35" s="7" t="n">
        <v>14253</v>
      </c>
      <c r="E35" s="7" t="n">
        <v>11549</v>
      </c>
    </row>
    <row r="36" spans="1:5">
      <c r="A36" s="4" t="s">
        <v>23</v>
      </c>
    </row>
    <row r="37" spans="1:5">
      <c r="A37" s="3" t="s">
        <v>120</v>
      </c>
    </row>
    <row r="38" spans="1:5">
      <c r="A38" s="4" t="s">
        <v>121</v>
      </c>
      <c r="B38" s="5" t="n">
        <v>3603729</v>
      </c>
      <c r="C38" s="5" t="n">
        <v>3600729</v>
      </c>
      <c r="D38" s="5" t="n">
        <v>3602229</v>
      </c>
      <c r="E38" s="5" t="n">
        <v>3600729</v>
      </c>
    </row>
    <row r="39" spans="1:5">
      <c r="A39" s="4" t="s">
        <v>122</v>
      </c>
      <c r="B39" s="5" t="n">
        <v>5567909</v>
      </c>
      <c r="C39" s="5" t="n">
        <v>5567909</v>
      </c>
      <c r="D39" s="5" t="n">
        <v>5567909</v>
      </c>
      <c r="E39" s="5" t="n">
        <v>5567909</v>
      </c>
    </row>
    <row r="40" spans="1:5">
      <c r="A40" s="4" t="s">
        <v>123</v>
      </c>
      <c r="B40" s="8" t="n">
        <v>1.78</v>
      </c>
      <c r="C40" s="8" t="n">
        <v>1.36</v>
      </c>
      <c r="D40" s="8" t="n">
        <v>3.11</v>
      </c>
      <c r="E40" s="8" t="n">
        <v>2.52</v>
      </c>
    </row>
    <row r="41" spans="1:5">
      <c r="A41" s="4" t="s">
        <v>124</v>
      </c>
      <c r="B41" s="8" t="n">
        <v>1.47</v>
      </c>
      <c r="C41" s="8" t="n">
        <v>1.12</v>
      </c>
      <c r="D41" s="8" t="n">
        <v>2.56</v>
      </c>
      <c r="E41" s="8" t="n">
        <v>2.07</v>
      </c>
    </row>
    <row r="42" spans="1:5">
      <c r="A42" s="4" t="s">
        <v>25</v>
      </c>
    </row>
    <row r="43" spans="1:5">
      <c r="A43" s="3" t="s">
        <v>120</v>
      </c>
    </row>
    <row r="44" spans="1:5">
      <c r="A44" s="4" t="s">
        <v>121</v>
      </c>
      <c r="B44" s="5" t="n">
        <v>1964180</v>
      </c>
      <c r="C44" s="5" t="n">
        <v>1967180</v>
      </c>
      <c r="D44" s="5" t="n">
        <v>1965680</v>
      </c>
      <c r="E44" s="5" t="n">
        <v>1967180</v>
      </c>
    </row>
    <row r="45" spans="1:5">
      <c r="A45" s="4" t="s">
        <v>122</v>
      </c>
      <c r="B45" s="5" t="n">
        <v>1964180</v>
      </c>
      <c r="C45" s="5" t="n">
        <v>1967180</v>
      </c>
      <c r="D45" s="5" t="n">
        <v>1965680</v>
      </c>
      <c r="E45" s="5" t="n">
        <v>1967180</v>
      </c>
    </row>
    <row r="46" spans="1:5">
      <c r="A46" s="4" t="s">
        <v>123</v>
      </c>
      <c r="B46" s="8" t="n">
        <v>0.89</v>
      </c>
      <c r="C46" s="8" t="n">
        <v>0.68</v>
      </c>
      <c r="D46" s="8" t="n">
        <v>1.55</v>
      </c>
      <c r="E46" s="8" t="n">
        <v>1.26</v>
      </c>
    </row>
    <row r="47" spans="1:5">
      <c r="A47" s="4" t="s">
        <v>124</v>
      </c>
      <c r="B47" s="8" t="n">
        <v>0.89</v>
      </c>
      <c r="C47" s="8" t="n">
        <v>0.68</v>
      </c>
      <c r="D47" s="8" t="n">
        <v>1.55</v>
      </c>
      <c r="E47" s="8" t="n">
        <v>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7</v>
      </c>
    </row>
    <row r="2" spans="1:3">
      <c r="A2" s="3" t="s">
        <v>384</v>
      </c>
    </row>
    <row r="3" spans="1:3">
      <c r="A3" s="4" t="s">
        <v>385</v>
      </c>
      <c r="B3" s="7" t="n">
        <v>984725</v>
      </c>
      <c r="C3" s="7" t="n">
        <v>917026</v>
      </c>
    </row>
    <row r="4" spans="1:3">
      <c r="A4" s="4" t="s">
        <v>386</v>
      </c>
    </row>
    <row r="5" spans="1:3">
      <c r="A5" s="3" t="s">
        <v>384</v>
      </c>
    </row>
    <row r="6" spans="1:3">
      <c r="A6" s="4" t="s">
        <v>385</v>
      </c>
      <c r="B6" s="5" t="n">
        <v>453876</v>
      </c>
      <c r="C6" s="5" t="n">
        <v>407515</v>
      </c>
    </row>
    <row r="7" spans="1:3">
      <c r="A7" s="4" t="s">
        <v>387</v>
      </c>
    </row>
    <row r="8" spans="1:3">
      <c r="A8" s="3" t="s">
        <v>384</v>
      </c>
    </row>
    <row r="9" spans="1:3">
      <c r="A9" s="4" t="s">
        <v>385</v>
      </c>
      <c r="B9" s="5" t="n">
        <v>355374</v>
      </c>
      <c r="C9" s="5" t="n">
        <v>351565</v>
      </c>
    </row>
    <row r="10" spans="1:3">
      <c r="A10" s="4" t="s">
        <v>388</v>
      </c>
    </row>
    <row r="11" spans="1:3">
      <c r="A11" s="3" t="s">
        <v>384</v>
      </c>
    </row>
    <row r="12" spans="1:3">
      <c r="A12" s="4" t="s">
        <v>385</v>
      </c>
      <c r="B12" s="5" t="n">
        <v>172745</v>
      </c>
      <c r="C12" s="5" t="n">
        <v>154336</v>
      </c>
    </row>
    <row r="13" spans="1:3">
      <c r="A13" s="4" t="s">
        <v>389</v>
      </c>
    </row>
    <row r="14" spans="1:3">
      <c r="A14" s="3" t="s">
        <v>384</v>
      </c>
    </row>
    <row r="15" spans="1:3">
      <c r="A15" s="4" t="s">
        <v>385</v>
      </c>
      <c r="B15" s="5" t="n">
        <v>2730</v>
      </c>
      <c r="C15" s="5" t="n">
        <v>3610</v>
      </c>
    </row>
    <row r="16" spans="1:3">
      <c r="A16" s="4" t="s">
        <v>366</v>
      </c>
    </row>
    <row r="17" spans="1:3">
      <c r="A17" s="3" t="s">
        <v>384</v>
      </c>
    </row>
    <row r="18" spans="1:3">
      <c r="A18" s="4" t="s">
        <v>385</v>
      </c>
      <c r="B18" s="5" t="n">
        <v>559999</v>
      </c>
      <c r="C18" s="5" t="n">
        <v>523451</v>
      </c>
    </row>
    <row r="19" spans="1:3">
      <c r="A19" s="4" t="s">
        <v>390</v>
      </c>
    </row>
    <row r="20" spans="1:3">
      <c r="A20" s="3" t="s">
        <v>384</v>
      </c>
    </row>
    <row r="21" spans="1:3">
      <c r="A21" s="4" t="s">
        <v>385</v>
      </c>
      <c r="B21" s="5" t="n">
        <v>341777</v>
      </c>
      <c r="C21" s="5" t="n">
        <v>334674</v>
      </c>
    </row>
    <row r="22" spans="1:3">
      <c r="A22" s="4" t="s">
        <v>391</v>
      </c>
    </row>
    <row r="23" spans="1:3">
      <c r="A23" s="3" t="s">
        <v>384</v>
      </c>
    </row>
    <row r="24" spans="1:3">
      <c r="A24" s="4" t="s">
        <v>385</v>
      </c>
      <c r="B24" s="5" t="n">
        <v>218222</v>
      </c>
      <c r="C24" s="5" t="n">
        <v>188777</v>
      </c>
    </row>
    <row r="25" spans="1:3">
      <c r="A25" s="4" t="s">
        <v>367</v>
      </c>
    </row>
    <row r="26" spans="1:3">
      <c r="A26" s="3" t="s">
        <v>384</v>
      </c>
    </row>
    <row r="27" spans="1:3">
      <c r="A27" s="4" t="s">
        <v>385</v>
      </c>
      <c r="B27" s="5" t="n">
        <v>124409</v>
      </c>
      <c r="C27" s="5" t="n">
        <v>130190</v>
      </c>
    </row>
    <row r="28" spans="1:3">
      <c r="A28" s="4" t="s">
        <v>392</v>
      </c>
    </row>
    <row r="29" spans="1:3">
      <c r="A29" s="3" t="s">
        <v>384</v>
      </c>
    </row>
    <row r="30" spans="1:3">
      <c r="A30" s="4" t="s">
        <v>385</v>
      </c>
      <c r="B30" s="5" t="n">
        <v>66484</v>
      </c>
      <c r="C30" s="5" t="n">
        <v>66245</v>
      </c>
    </row>
    <row r="31" spans="1:3">
      <c r="A31" s="4" t="s">
        <v>393</v>
      </c>
    </row>
    <row r="32" spans="1:3">
      <c r="A32" s="3" t="s">
        <v>384</v>
      </c>
    </row>
    <row r="33" spans="1:3">
      <c r="A33" s="4" t="s">
        <v>385</v>
      </c>
      <c r="B33" s="5" t="n">
        <v>8225</v>
      </c>
      <c r="C33" s="5" t="n">
        <v>33365</v>
      </c>
    </row>
    <row r="34" spans="1:3">
      <c r="A34" s="4" t="s">
        <v>394</v>
      </c>
    </row>
    <row r="35" spans="1:3">
      <c r="A35" s="3" t="s">
        <v>384</v>
      </c>
    </row>
    <row r="36" spans="1:3">
      <c r="A36" s="4" t="s">
        <v>385</v>
      </c>
      <c r="B36" s="5" t="n">
        <v>46970</v>
      </c>
      <c r="C36" s="5" t="n">
        <v>26970</v>
      </c>
    </row>
    <row r="37" spans="1:3">
      <c r="A37" s="4" t="s">
        <v>395</v>
      </c>
    </row>
    <row r="38" spans="1:3">
      <c r="A38" s="3" t="s">
        <v>384</v>
      </c>
    </row>
    <row r="39" spans="1:3">
      <c r="A39" s="4" t="s">
        <v>385</v>
      </c>
      <c r="B39" s="5" t="n">
        <v>2730</v>
      </c>
      <c r="C39" s="5" t="n">
        <v>3610</v>
      </c>
    </row>
    <row r="40" spans="1:3">
      <c r="A40" s="4" t="s">
        <v>368</v>
      </c>
    </row>
    <row r="41" spans="1:3">
      <c r="A41" s="3" t="s">
        <v>384</v>
      </c>
    </row>
    <row r="42" spans="1:3">
      <c r="A42" s="4" t="s">
        <v>385</v>
      </c>
      <c r="B42" s="5" t="n">
        <v>300317</v>
      </c>
      <c r="C42" s="5" t="n">
        <v>263385</v>
      </c>
    </row>
    <row r="43" spans="1:3">
      <c r="A43" s="4" t="s">
        <v>396</v>
      </c>
    </row>
    <row r="44" spans="1:3">
      <c r="A44" s="3" t="s">
        <v>384</v>
      </c>
    </row>
    <row r="45" spans="1:3">
      <c r="A45" s="4" t="s">
        <v>385</v>
      </c>
      <c r="B45" s="5" t="n">
        <v>45615</v>
      </c>
      <c r="C45" s="5" t="n">
        <v>6596</v>
      </c>
    </row>
    <row r="46" spans="1:3">
      <c r="A46" s="4" t="s">
        <v>397</v>
      </c>
    </row>
    <row r="47" spans="1:3">
      <c r="A47" s="3" t="s">
        <v>384</v>
      </c>
    </row>
    <row r="48" spans="1:3">
      <c r="A48" s="4" t="s">
        <v>385</v>
      </c>
      <c r="B48" s="5" t="n">
        <v>128927</v>
      </c>
      <c r="C48" s="5" t="n">
        <v>129423</v>
      </c>
    </row>
    <row r="49" spans="1:3">
      <c r="A49" s="4" t="s">
        <v>398</v>
      </c>
    </row>
    <row r="50" spans="1:3">
      <c r="A50" s="3" t="s">
        <v>384</v>
      </c>
    </row>
    <row r="51" spans="1:3">
      <c r="A51" s="4" t="s">
        <v>385</v>
      </c>
      <c r="B51" s="7" t="n">
        <v>125775</v>
      </c>
      <c r="C51" s="7" t="n">
        <v>127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27</v>
      </c>
      <c r="D1" s="2" t="s">
        <v>91</v>
      </c>
    </row>
    <row r="2" spans="1:4">
      <c r="A2" s="3" t="s">
        <v>400</v>
      </c>
    </row>
    <row r="3" spans="1:4">
      <c r="A3" s="4" t="s">
        <v>401</v>
      </c>
      <c r="B3" s="7" t="n">
        <v>3206</v>
      </c>
      <c r="C3" s="7" t="n">
        <v>1614</v>
      </c>
    </row>
    <row r="4" spans="1:4">
      <c r="A4" s="4" t="s">
        <v>402</v>
      </c>
      <c r="B4" s="5" t="n">
        <v>1122</v>
      </c>
      <c r="C4" s="5" t="n">
        <v>1084</v>
      </c>
    </row>
    <row r="5" spans="1:4">
      <c r="A5" s="4" t="s">
        <v>403</v>
      </c>
      <c r="B5" s="5" t="n">
        <v>0</v>
      </c>
      <c r="C5" s="5" t="n">
        <v>0</v>
      </c>
    </row>
    <row r="6" spans="1:4">
      <c r="A6" s="4" t="s">
        <v>404</v>
      </c>
      <c r="B6" s="5" t="n">
        <v>4328</v>
      </c>
      <c r="C6" s="5" t="n">
        <v>2698</v>
      </c>
    </row>
    <row r="7" spans="1:4">
      <c r="A7" s="4" t="s">
        <v>405</v>
      </c>
      <c r="B7" s="5" t="n">
        <v>2029471</v>
      </c>
      <c r="C7" s="5" t="n">
        <v>1921235</v>
      </c>
    </row>
    <row r="8" spans="1:4">
      <c r="A8" s="4" t="s">
        <v>44</v>
      </c>
      <c r="B8" s="5" t="n">
        <v>2033799</v>
      </c>
      <c r="C8" s="5" t="n">
        <v>1923933</v>
      </c>
      <c r="D8" s="7" t="n">
        <v>1801904</v>
      </c>
    </row>
    <row r="9" spans="1:4">
      <c r="A9" s="4" t="s">
        <v>365</v>
      </c>
    </row>
    <row r="10" spans="1:4">
      <c r="A10" s="3" t="s">
        <v>400</v>
      </c>
    </row>
    <row r="11" spans="1:4">
      <c r="A11" s="4" t="s">
        <v>402</v>
      </c>
      <c r="C11" s="5" t="n">
        <v>94</v>
      </c>
    </row>
    <row r="12" spans="1:4">
      <c r="A12" s="4" t="s">
        <v>403</v>
      </c>
      <c r="B12" s="5" t="n">
        <v>0</v>
      </c>
      <c r="C12" s="5" t="n">
        <v>0</v>
      </c>
    </row>
    <row r="13" spans="1:4">
      <c r="A13" s="4" t="s">
        <v>404</v>
      </c>
      <c r="C13" s="5" t="n">
        <v>94</v>
      </c>
    </row>
    <row r="14" spans="1:4">
      <c r="A14" s="4" t="s">
        <v>405</v>
      </c>
      <c r="B14" s="5" t="n">
        <v>14159</v>
      </c>
      <c r="C14" s="5" t="n">
        <v>14834</v>
      </c>
    </row>
    <row r="15" spans="1:4">
      <c r="A15" s="4" t="s">
        <v>44</v>
      </c>
      <c r="B15" s="5" t="n">
        <v>14159</v>
      </c>
      <c r="C15" s="5" t="n">
        <v>14928</v>
      </c>
      <c r="D15" s="5" t="n">
        <v>31178</v>
      </c>
    </row>
    <row r="16" spans="1:4">
      <c r="A16" s="4" t="s">
        <v>366</v>
      </c>
    </row>
    <row r="17" spans="1:4">
      <c r="A17" s="3" t="s">
        <v>400</v>
      </c>
    </row>
    <row r="18" spans="1:4">
      <c r="A18" s="4" t="s">
        <v>401</v>
      </c>
      <c r="B18" s="5" t="n">
        <v>404</v>
      </c>
      <c r="C18" s="5" t="n">
        <v>37</v>
      </c>
    </row>
    <row r="19" spans="1:4">
      <c r="A19" s="4" t="s">
        <v>402</v>
      </c>
      <c r="B19" s="5" t="n">
        <v>49</v>
      </c>
      <c r="C19" s="5" t="n">
        <v>65</v>
      </c>
    </row>
    <row r="20" spans="1:4">
      <c r="A20" s="4" t="s">
        <v>403</v>
      </c>
      <c r="B20" s="5" t="n">
        <v>0</v>
      </c>
      <c r="C20" s="5" t="n">
        <v>0</v>
      </c>
    </row>
    <row r="21" spans="1:4">
      <c r="A21" s="4" t="s">
        <v>404</v>
      </c>
      <c r="B21" s="5" t="n">
        <v>453</v>
      </c>
      <c r="C21" s="5" t="n">
        <v>102</v>
      </c>
    </row>
    <row r="22" spans="1:4">
      <c r="A22" s="4" t="s">
        <v>405</v>
      </c>
      <c r="B22" s="5" t="n">
        <v>650089</v>
      </c>
      <c r="C22" s="5" t="n">
        <v>612401</v>
      </c>
    </row>
    <row r="23" spans="1:4">
      <c r="A23" s="4" t="s">
        <v>44</v>
      </c>
      <c r="B23" s="5" t="n">
        <v>650542</v>
      </c>
      <c r="C23" s="5" t="n">
        <v>612503</v>
      </c>
      <c r="D23" s="5" t="n">
        <v>493033</v>
      </c>
    </row>
    <row r="24" spans="1:4">
      <c r="A24" s="4" t="s">
        <v>367</v>
      </c>
    </row>
    <row r="25" spans="1:4">
      <c r="A25" s="3" t="s">
        <v>400</v>
      </c>
    </row>
    <row r="26" spans="1:4">
      <c r="A26" s="4" t="s">
        <v>403</v>
      </c>
      <c r="B26" s="5" t="n">
        <v>0</v>
      </c>
      <c r="C26" s="5" t="n">
        <v>0</v>
      </c>
    </row>
    <row r="27" spans="1:4">
      <c r="A27" s="4" t="s">
        <v>405</v>
      </c>
      <c r="B27" s="5" t="n">
        <v>127259</v>
      </c>
      <c r="C27" s="5" t="n">
        <v>135418</v>
      </c>
    </row>
    <row r="28" spans="1:4">
      <c r="A28" s="4" t="s">
        <v>44</v>
      </c>
      <c r="B28" s="5" t="n">
        <v>127259</v>
      </c>
      <c r="C28" s="5" t="n">
        <v>135418</v>
      </c>
      <c r="D28" s="5" t="n">
        <v>134386</v>
      </c>
    </row>
    <row r="29" spans="1:4">
      <c r="A29" s="4" t="s">
        <v>368</v>
      </c>
    </row>
    <row r="30" spans="1:4">
      <c r="A30" s="3" t="s">
        <v>400</v>
      </c>
    </row>
    <row r="31" spans="1:4">
      <c r="A31" s="4" t="s">
        <v>401</v>
      </c>
      <c r="B31" s="5" t="n">
        <v>455</v>
      </c>
      <c r="C31" s="5" t="n">
        <v>597</v>
      </c>
    </row>
    <row r="32" spans="1:4">
      <c r="A32" s="4" t="s">
        <v>402</v>
      </c>
      <c r="B32" s="5" t="n">
        <v>230</v>
      </c>
      <c r="C32" s="5" t="n">
        <v>150</v>
      </c>
    </row>
    <row r="33" spans="1:4">
      <c r="A33" s="4" t="s">
        <v>403</v>
      </c>
      <c r="B33" s="5" t="n">
        <v>0</v>
      </c>
      <c r="C33" s="5" t="n">
        <v>0</v>
      </c>
    </row>
    <row r="34" spans="1:4">
      <c r="A34" s="4" t="s">
        <v>404</v>
      </c>
      <c r="B34" s="5" t="n">
        <v>685</v>
      </c>
      <c r="C34" s="5" t="n">
        <v>747</v>
      </c>
    </row>
    <row r="35" spans="1:4">
      <c r="A35" s="4" t="s">
        <v>405</v>
      </c>
      <c r="B35" s="5" t="n">
        <v>735918</v>
      </c>
      <c r="C35" s="5" t="n">
        <v>695426</v>
      </c>
    </row>
    <row r="36" spans="1:4">
      <c r="A36" s="4" t="s">
        <v>44</v>
      </c>
      <c r="B36" s="5" t="n">
        <v>736603</v>
      </c>
      <c r="C36" s="5" t="n">
        <v>696173</v>
      </c>
      <c r="D36" s="5" t="n">
        <v>728658</v>
      </c>
    </row>
    <row r="37" spans="1:4">
      <c r="A37" s="4" t="s">
        <v>369</v>
      </c>
    </row>
    <row r="38" spans="1:4">
      <c r="A38" s="3" t="s">
        <v>400</v>
      </c>
    </row>
    <row r="39" spans="1:4">
      <c r="A39" s="4" t="s">
        <v>401</v>
      </c>
      <c r="B39" s="5" t="n">
        <v>984</v>
      </c>
      <c r="C39" s="5" t="n">
        <v>245</v>
      </c>
    </row>
    <row r="40" spans="1:4">
      <c r="A40" s="4" t="s">
        <v>402</v>
      </c>
      <c r="B40" s="5" t="n">
        <v>735</v>
      </c>
      <c r="C40" s="5" t="n">
        <v>656</v>
      </c>
    </row>
    <row r="41" spans="1:4">
      <c r="A41" s="4" t="s">
        <v>403</v>
      </c>
      <c r="B41" s="5" t="n">
        <v>0</v>
      </c>
      <c r="C41" s="5" t="n">
        <v>0</v>
      </c>
    </row>
    <row r="42" spans="1:4">
      <c r="A42" s="4" t="s">
        <v>404</v>
      </c>
      <c r="B42" s="5" t="n">
        <v>1719</v>
      </c>
      <c r="C42" s="5" t="n">
        <v>901</v>
      </c>
    </row>
    <row r="43" spans="1:4">
      <c r="A43" s="4" t="s">
        <v>405</v>
      </c>
      <c r="B43" s="5" t="n">
        <v>263025</v>
      </c>
      <c r="C43" s="5" t="n">
        <v>240456</v>
      </c>
    </row>
    <row r="44" spans="1:4">
      <c r="A44" s="4" t="s">
        <v>44</v>
      </c>
      <c r="B44" s="5" t="n">
        <v>264744</v>
      </c>
      <c r="C44" s="5" t="n">
        <v>241357</v>
      </c>
      <c r="D44" s="5" t="n">
        <v>219494</v>
      </c>
    </row>
    <row r="45" spans="1:4">
      <c r="A45" s="4" t="s">
        <v>76</v>
      </c>
    </row>
    <row r="46" spans="1:4">
      <c r="A46" s="3" t="s">
        <v>400</v>
      </c>
    </row>
    <row r="47" spans="1:4">
      <c r="A47" s="4" t="s">
        <v>401</v>
      </c>
      <c r="B47" s="5" t="n">
        <v>6</v>
      </c>
    </row>
    <row r="48" spans="1:4">
      <c r="A48" s="4" t="s">
        <v>402</v>
      </c>
      <c r="B48" s="5" t="n">
        <v>1</v>
      </c>
      <c r="C48" s="5" t="n">
        <v>11</v>
      </c>
    </row>
    <row r="49" spans="1:4">
      <c r="A49" s="4" t="s">
        <v>403</v>
      </c>
      <c r="B49" s="5" t="n">
        <v>0</v>
      </c>
      <c r="C49" s="5" t="n">
        <v>0</v>
      </c>
    </row>
    <row r="50" spans="1:4">
      <c r="A50" s="4" t="s">
        <v>404</v>
      </c>
      <c r="B50" s="5" t="n">
        <v>7</v>
      </c>
      <c r="C50" s="5" t="n">
        <v>11</v>
      </c>
    </row>
    <row r="51" spans="1:4">
      <c r="A51" s="4" t="s">
        <v>405</v>
      </c>
      <c r="B51" s="5" t="n">
        <v>11211</v>
      </c>
      <c r="C51" s="5" t="n">
        <v>11686</v>
      </c>
    </row>
    <row r="52" spans="1:4">
      <c r="A52" s="4" t="s">
        <v>44</v>
      </c>
      <c r="B52" s="5" t="n">
        <v>11218</v>
      </c>
      <c r="C52" s="5" t="n">
        <v>11697</v>
      </c>
      <c r="D52" s="5" t="n">
        <v>11339</v>
      </c>
    </row>
    <row r="53" spans="1:4">
      <c r="A53" s="4" t="s">
        <v>370</v>
      </c>
    </row>
    <row r="54" spans="1:4">
      <c r="A54" s="3" t="s">
        <v>400</v>
      </c>
    </row>
    <row r="55" spans="1:4">
      <c r="A55" s="4" t="s">
        <v>401</v>
      </c>
      <c r="B55" s="5" t="n">
        <v>1357</v>
      </c>
      <c r="C55" s="5" t="n">
        <v>735</v>
      </c>
    </row>
    <row r="56" spans="1:4">
      <c r="A56" s="4" t="s">
        <v>402</v>
      </c>
      <c r="B56" s="5" t="n">
        <v>107</v>
      </c>
      <c r="C56" s="5" t="n">
        <v>108</v>
      </c>
    </row>
    <row r="57" spans="1:4">
      <c r="A57" s="4" t="s">
        <v>403</v>
      </c>
      <c r="B57" s="5" t="n">
        <v>0</v>
      </c>
      <c r="C57" s="5" t="n">
        <v>0</v>
      </c>
    </row>
    <row r="58" spans="1:4">
      <c r="A58" s="4" t="s">
        <v>404</v>
      </c>
      <c r="B58" s="5" t="n">
        <v>1464</v>
      </c>
      <c r="C58" s="5" t="n">
        <v>843</v>
      </c>
    </row>
    <row r="59" spans="1:4">
      <c r="A59" s="4" t="s">
        <v>405</v>
      </c>
      <c r="B59" s="5" t="n">
        <v>227810</v>
      </c>
      <c r="C59" s="5" t="n">
        <v>211014</v>
      </c>
    </row>
    <row r="60" spans="1:4">
      <c r="A60" s="4" t="s">
        <v>44</v>
      </c>
      <c r="B60" s="7" t="n">
        <v>229274</v>
      </c>
      <c r="C60" s="7" t="n">
        <v>211857</v>
      </c>
      <c r="D60" s="7" t="n">
        <v>1838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90</v>
      </c>
      <c r="D1" s="2" t="s">
        <v>1</v>
      </c>
    </row>
    <row r="2" spans="1:5">
      <c r="B2" s="2" t="s">
        <v>2</v>
      </c>
      <c r="C2" s="2" t="s">
        <v>91</v>
      </c>
      <c r="D2" s="2" t="s">
        <v>2</v>
      </c>
      <c r="E2" s="2" t="s">
        <v>91</v>
      </c>
    </row>
    <row r="3" spans="1:5">
      <c r="A3" s="3" t="s">
        <v>400</v>
      </c>
    </row>
    <row r="4" spans="1:5">
      <c r="A4" s="4" t="s">
        <v>407</v>
      </c>
      <c r="B4" s="7" t="n">
        <v>128</v>
      </c>
      <c r="C4" s="7" t="n">
        <v>751</v>
      </c>
      <c r="D4" s="7" t="n">
        <v>128</v>
      </c>
      <c r="E4" s="7" t="n">
        <v>751</v>
      </c>
    </row>
    <row r="5" spans="1:5">
      <c r="A5" s="4" t="s">
        <v>408</v>
      </c>
      <c r="B5" s="5" t="n">
        <v>417</v>
      </c>
      <c r="C5" s="5" t="n">
        <v>1025</v>
      </c>
      <c r="D5" s="5" t="n">
        <v>417</v>
      </c>
      <c r="E5" s="5" t="n">
        <v>1025</v>
      </c>
    </row>
    <row r="6" spans="1:5">
      <c r="A6" s="4" t="s">
        <v>409</v>
      </c>
      <c r="B6" s="5" t="n">
        <v>0</v>
      </c>
      <c r="C6" s="5" t="n">
        <v>0</v>
      </c>
      <c r="D6" s="5" t="n">
        <v>0</v>
      </c>
      <c r="E6" s="5" t="n">
        <v>0</v>
      </c>
    </row>
    <row r="7" spans="1:5">
      <c r="A7" s="4" t="s">
        <v>410</v>
      </c>
      <c r="B7" s="5" t="n">
        <v>418</v>
      </c>
      <c r="C7" s="5" t="n">
        <v>489</v>
      </c>
      <c r="D7" s="5" t="n">
        <v>548</v>
      </c>
      <c r="E7" s="5" t="n">
        <v>352</v>
      </c>
    </row>
    <row r="8" spans="1:5">
      <c r="A8" s="4" t="s">
        <v>411</v>
      </c>
      <c r="B8" s="5" t="n">
        <v>2</v>
      </c>
      <c r="C8" s="5" t="n">
        <v>18</v>
      </c>
      <c r="D8" s="5" t="n">
        <v>3</v>
      </c>
      <c r="E8" s="5" t="n">
        <v>26</v>
      </c>
    </row>
    <row r="9" spans="1:5">
      <c r="A9" s="4" t="s">
        <v>412</v>
      </c>
      <c r="B9" s="5" t="n">
        <v>7183</v>
      </c>
      <c r="C9" s="5" t="n">
        <v>3706</v>
      </c>
      <c r="D9" s="5" t="n">
        <v>7183</v>
      </c>
      <c r="E9" s="5" t="n">
        <v>3706</v>
      </c>
    </row>
    <row r="10" spans="1:5">
      <c r="A10" s="4" t="s">
        <v>413</v>
      </c>
      <c r="B10" s="5" t="n">
        <v>7324</v>
      </c>
      <c r="C10" s="5" t="n">
        <v>3832</v>
      </c>
      <c r="D10" s="5" t="n">
        <v>7324</v>
      </c>
      <c r="E10" s="5" t="n">
        <v>3832</v>
      </c>
    </row>
    <row r="11" spans="1:5">
      <c r="A11" s="4" t="s">
        <v>414</v>
      </c>
      <c r="B11" s="5" t="n">
        <v>200</v>
      </c>
      <c r="C11" s="5" t="n">
        <v>174</v>
      </c>
      <c r="D11" s="5" t="n">
        <v>200</v>
      </c>
      <c r="E11" s="5" t="n">
        <v>174</v>
      </c>
    </row>
    <row r="12" spans="1:5">
      <c r="A12" s="4" t="s">
        <v>415</v>
      </c>
      <c r="B12" s="5" t="n">
        <v>4086</v>
      </c>
      <c r="C12" s="5" t="n">
        <v>2802</v>
      </c>
      <c r="D12" s="5" t="n">
        <v>3661</v>
      </c>
      <c r="E12" s="5" t="n">
        <v>2905</v>
      </c>
    </row>
    <row r="13" spans="1:5">
      <c r="A13" s="4" t="s">
        <v>416</v>
      </c>
      <c r="B13" s="5" t="n">
        <v>52</v>
      </c>
      <c r="C13" s="5" t="n">
        <v>26</v>
      </c>
      <c r="D13" s="5" t="n">
        <v>81</v>
      </c>
      <c r="E13" s="5" t="n">
        <v>45</v>
      </c>
    </row>
    <row r="14" spans="1:5">
      <c r="A14" s="4" t="s">
        <v>417</v>
      </c>
      <c r="B14" s="5" t="n">
        <v>7311</v>
      </c>
      <c r="C14" s="5" t="n">
        <v>4457</v>
      </c>
      <c r="D14" s="5" t="n">
        <v>7311</v>
      </c>
      <c r="E14" s="5" t="n">
        <v>4457</v>
      </c>
    </row>
    <row r="15" spans="1:5">
      <c r="A15" s="4" t="s">
        <v>418</v>
      </c>
      <c r="B15" s="5" t="n">
        <v>7741</v>
      </c>
      <c r="C15" s="5" t="n">
        <v>4857</v>
      </c>
      <c r="D15" s="5" t="n">
        <v>7741</v>
      </c>
      <c r="E15" s="5" t="n">
        <v>4857</v>
      </c>
    </row>
    <row r="16" spans="1:5">
      <c r="A16" s="4" t="s">
        <v>414</v>
      </c>
      <c r="B16" s="5" t="n">
        <v>200</v>
      </c>
      <c r="C16" s="5" t="n">
        <v>174</v>
      </c>
      <c r="D16" s="5" t="n">
        <v>200</v>
      </c>
      <c r="E16" s="5" t="n">
        <v>174</v>
      </c>
    </row>
    <row r="17" spans="1:5">
      <c r="A17" s="4" t="s">
        <v>419</v>
      </c>
      <c r="B17" s="5" t="n">
        <v>4504</v>
      </c>
      <c r="C17" s="5" t="n">
        <v>3291</v>
      </c>
      <c r="D17" s="5" t="n">
        <v>4209</v>
      </c>
      <c r="E17" s="5" t="n">
        <v>3257</v>
      </c>
    </row>
    <row r="18" spans="1:5">
      <c r="A18" s="4" t="s">
        <v>420</v>
      </c>
      <c r="B18" s="5" t="n">
        <v>54</v>
      </c>
      <c r="C18" s="5" t="n">
        <v>44</v>
      </c>
      <c r="D18" s="5" t="n">
        <v>84</v>
      </c>
      <c r="E18" s="5" t="n">
        <v>71</v>
      </c>
    </row>
    <row r="19" spans="1:5">
      <c r="A19" s="4" t="s">
        <v>365</v>
      </c>
    </row>
    <row r="20" spans="1:5">
      <c r="A20" s="3" t="s">
        <v>400</v>
      </c>
    </row>
    <row r="21" spans="1:5">
      <c r="A21" s="4" t="s">
        <v>409</v>
      </c>
      <c r="B21" s="5" t="n">
        <v>0</v>
      </c>
      <c r="C21" s="5" t="n">
        <v>0</v>
      </c>
      <c r="D21" s="5" t="n">
        <v>0</v>
      </c>
      <c r="E21" s="5" t="n">
        <v>0</v>
      </c>
    </row>
    <row r="22" spans="1:5">
      <c r="A22" s="4" t="s">
        <v>412</v>
      </c>
      <c r="C22" s="5" t="n">
        <v>96</v>
      </c>
      <c r="E22" s="5" t="n">
        <v>96</v>
      </c>
    </row>
    <row r="23" spans="1:5">
      <c r="A23" s="4" t="s">
        <v>413</v>
      </c>
      <c r="C23" s="5" t="n">
        <v>108</v>
      </c>
      <c r="E23" s="5" t="n">
        <v>108</v>
      </c>
    </row>
    <row r="24" spans="1:5">
      <c r="A24" s="4" t="s">
        <v>414</v>
      </c>
      <c r="C24" s="5" t="n">
        <v>6</v>
      </c>
      <c r="E24" s="5" t="n">
        <v>6</v>
      </c>
    </row>
    <row r="25" spans="1:5">
      <c r="A25" s="4" t="s">
        <v>415</v>
      </c>
      <c r="B25" s="5" t="n">
        <v>69</v>
      </c>
      <c r="C25" s="5" t="n">
        <v>97</v>
      </c>
      <c r="D25" s="5" t="n">
        <v>80</v>
      </c>
      <c r="E25" s="5" t="n">
        <v>97</v>
      </c>
    </row>
    <row r="26" spans="1:5">
      <c r="A26" s="4" t="s">
        <v>417</v>
      </c>
      <c r="C26" s="5" t="n">
        <v>96</v>
      </c>
      <c r="E26" s="5" t="n">
        <v>96</v>
      </c>
    </row>
    <row r="27" spans="1:5">
      <c r="A27" s="4" t="s">
        <v>418</v>
      </c>
      <c r="C27" s="5" t="n">
        <v>108</v>
      </c>
      <c r="E27" s="5" t="n">
        <v>108</v>
      </c>
    </row>
    <row r="28" spans="1:5">
      <c r="A28" s="4" t="s">
        <v>414</v>
      </c>
      <c r="C28" s="5" t="n">
        <v>6</v>
      </c>
      <c r="E28" s="5" t="n">
        <v>6</v>
      </c>
    </row>
    <row r="29" spans="1:5">
      <c r="A29" s="4" t="s">
        <v>419</v>
      </c>
      <c r="B29" s="5" t="n">
        <v>69</v>
      </c>
      <c r="C29" s="5" t="n">
        <v>97</v>
      </c>
      <c r="D29" s="5" t="n">
        <v>80</v>
      </c>
      <c r="E29" s="5" t="n">
        <v>97</v>
      </c>
    </row>
    <row r="30" spans="1:5">
      <c r="A30" s="4" t="s">
        <v>366</v>
      </c>
    </row>
    <row r="31" spans="1:5">
      <c r="A31" s="3" t="s">
        <v>400</v>
      </c>
    </row>
    <row r="32" spans="1:5">
      <c r="A32" s="4" t="s">
        <v>407</v>
      </c>
      <c r="B32" s="5" t="n">
        <v>49</v>
      </c>
      <c r="C32" s="5" t="n">
        <v>52</v>
      </c>
      <c r="D32" s="5" t="n">
        <v>49</v>
      </c>
      <c r="E32" s="5" t="n">
        <v>52</v>
      </c>
    </row>
    <row r="33" spans="1:5">
      <c r="A33" s="4" t="s">
        <v>408</v>
      </c>
      <c r="B33" s="5" t="n">
        <v>248</v>
      </c>
      <c r="C33" s="5" t="n">
        <v>239</v>
      </c>
      <c r="D33" s="5" t="n">
        <v>248</v>
      </c>
      <c r="E33" s="5" t="n">
        <v>239</v>
      </c>
    </row>
    <row r="34" spans="1:5">
      <c r="A34" s="4" t="s">
        <v>409</v>
      </c>
      <c r="B34" s="5" t="n">
        <v>0</v>
      </c>
      <c r="C34" s="5" t="n">
        <v>0</v>
      </c>
      <c r="D34" s="5" t="n">
        <v>0</v>
      </c>
      <c r="E34" s="5" t="n">
        <v>0</v>
      </c>
    </row>
    <row r="35" spans="1:5">
      <c r="A35" s="4" t="s">
        <v>410</v>
      </c>
      <c r="B35" s="5" t="n">
        <v>43</v>
      </c>
      <c r="C35" s="5" t="n">
        <v>54</v>
      </c>
      <c r="D35" s="5" t="n">
        <v>43</v>
      </c>
      <c r="E35" s="5" t="n">
        <v>56</v>
      </c>
    </row>
    <row r="36" spans="1:5">
      <c r="A36" s="4" t="s">
        <v>412</v>
      </c>
      <c r="B36" s="5" t="n">
        <v>316</v>
      </c>
      <c r="C36" s="5" t="n">
        <v>358</v>
      </c>
      <c r="D36" s="5" t="n">
        <v>316</v>
      </c>
      <c r="E36" s="5" t="n">
        <v>358</v>
      </c>
    </row>
    <row r="37" spans="1:5">
      <c r="A37" s="4" t="s">
        <v>413</v>
      </c>
      <c r="B37" s="5" t="n">
        <v>331</v>
      </c>
      <c r="C37" s="5" t="n">
        <v>373</v>
      </c>
      <c r="D37" s="5" t="n">
        <v>331</v>
      </c>
      <c r="E37" s="5" t="n">
        <v>373</v>
      </c>
    </row>
    <row r="38" spans="1:5">
      <c r="A38" s="4" t="s">
        <v>414</v>
      </c>
      <c r="B38" s="5" t="n">
        <v>11</v>
      </c>
      <c r="C38" s="5" t="n">
        <v>10</v>
      </c>
      <c r="D38" s="5" t="n">
        <v>11</v>
      </c>
      <c r="E38" s="5" t="n">
        <v>10</v>
      </c>
    </row>
    <row r="39" spans="1:5">
      <c r="A39" s="4" t="s">
        <v>415</v>
      </c>
      <c r="B39" s="5" t="n">
        <v>326</v>
      </c>
      <c r="C39" s="5" t="n">
        <v>370</v>
      </c>
      <c r="D39" s="5" t="n">
        <v>332</v>
      </c>
      <c r="E39" s="5" t="n">
        <v>374</v>
      </c>
    </row>
    <row r="40" spans="1:5">
      <c r="A40" s="4" t="s">
        <v>416</v>
      </c>
      <c r="B40" s="5" t="n">
        <v>4</v>
      </c>
      <c r="C40" s="5" t="n">
        <v>5</v>
      </c>
      <c r="D40" s="5" t="n">
        <v>8</v>
      </c>
      <c r="E40" s="5" t="n">
        <v>9</v>
      </c>
    </row>
    <row r="41" spans="1:5">
      <c r="A41" s="4" t="s">
        <v>417</v>
      </c>
      <c r="B41" s="5" t="n">
        <v>365</v>
      </c>
      <c r="C41" s="5" t="n">
        <v>410</v>
      </c>
      <c r="D41" s="5" t="n">
        <v>365</v>
      </c>
      <c r="E41" s="5" t="n">
        <v>410</v>
      </c>
    </row>
    <row r="42" spans="1:5">
      <c r="A42" s="4" t="s">
        <v>418</v>
      </c>
      <c r="B42" s="5" t="n">
        <v>579</v>
      </c>
      <c r="C42" s="5" t="n">
        <v>612</v>
      </c>
      <c r="D42" s="5" t="n">
        <v>579</v>
      </c>
      <c r="E42" s="5" t="n">
        <v>612</v>
      </c>
    </row>
    <row r="43" spans="1:5">
      <c r="A43" s="4" t="s">
        <v>414</v>
      </c>
      <c r="B43" s="5" t="n">
        <v>11</v>
      </c>
      <c r="C43" s="5" t="n">
        <v>10</v>
      </c>
      <c r="D43" s="5" t="n">
        <v>11</v>
      </c>
      <c r="E43" s="5" t="n">
        <v>10</v>
      </c>
    </row>
    <row r="44" spans="1:5">
      <c r="A44" s="4" t="s">
        <v>419</v>
      </c>
      <c r="B44" s="5" t="n">
        <v>369</v>
      </c>
      <c r="C44" s="5" t="n">
        <v>424</v>
      </c>
      <c r="D44" s="5" t="n">
        <v>375</v>
      </c>
      <c r="E44" s="5" t="n">
        <v>430</v>
      </c>
    </row>
    <row r="45" spans="1:5">
      <c r="A45" s="4" t="s">
        <v>420</v>
      </c>
      <c r="B45" s="5" t="n">
        <v>4</v>
      </c>
      <c r="C45" s="5" t="n">
        <v>5</v>
      </c>
      <c r="D45" s="5" t="n">
        <v>8</v>
      </c>
      <c r="E45" s="5" t="n">
        <v>9</v>
      </c>
    </row>
    <row r="46" spans="1:5">
      <c r="A46" s="4" t="s">
        <v>421</v>
      </c>
    </row>
    <row r="47" spans="1:5">
      <c r="A47" s="3" t="s">
        <v>400</v>
      </c>
    </row>
    <row r="48" spans="1:5">
      <c r="A48" s="4" t="s">
        <v>409</v>
      </c>
      <c r="B48" s="5" t="n">
        <v>0</v>
      </c>
      <c r="C48" s="5" t="n">
        <v>0</v>
      </c>
      <c r="D48" s="5" t="n">
        <v>0</v>
      </c>
      <c r="E48" s="5" t="n">
        <v>0</v>
      </c>
    </row>
    <row r="49" spans="1:5">
      <c r="A49" s="4" t="s">
        <v>368</v>
      </c>
    </row>
    <row r="50" spans="1:5">
      <c r="A50" s="3" t="s">
        <v>400</v>
      </c>
    </row>
    <row r="51" spans="1:5">
      <c r="A51" s="4" t="s">
        <v>407</v>
      </c>
      <c r="C51" s="5" t="n">
        <v>596</v>
      </c>
      <c r="E51" s="5" t="n">
        <v>596</v>
      </c>
    </row>
    <row r="52" spans="1:5">
      <c r="A52" s="4" t="s">
        <v>408</v>
      </c>
      <c r="C52" s="5" t="n">
        <v>596</v>
      </c>
      <c r="E52" s="5" t="n">
        <v>596</v>
      </c>
    </row>
    <row r="53" spans="1:5">
      <c r="A53" s="4" t="s">
        <v>409</v>
      </c>
      <c r="B53" s="5" t="n">
        <v>0</v>
      </c>
      <c r="C53" s="5" t="n">
        <v>0</v>
      </c>
      <c r="D53" s="5" t="n">
        <v>0</v>
      </c>
      <c r="E53" s="5" t="n">
        <v>0</v>
      </c>
    </row>
    <row r="54" spans="1:5">
      <c r="A54" s="4" t="s">
        <v>410</v>
      </c>
      <c r="B54" s="5" t="n">
        <v>294</v>
      </c>
      <c r="C54" s="5" t="n">
        <v>329</v>
      </c>
      <c r="D54" s="5" t="n">
        <v>421</v>
      </c>
      <c r="E54" s="5" t="n">
        <v>188</v>
      </c>
    </row>
    <row r="55" spans="1:5">
      <c r="A55" s="4" t="s">
        <v>411</v>
      </c>
      <c r="C55" s="5" t="n">
        <v>16</v>
      </c>
      <c r="E55" s="5" t="n">
        <v>22</v>
      </c>
    </row>
    <row r="56" spans="1:5">
      <c r="A56" s="4" t="s">
        <v>412</v>
      </c>
      <c r="B56" s="5" t="n">
        <v>2603</v>
      </c>
      <c r="C56" s="5" t="n">
        <v>3140</v>
      </c>
      <c r="D56" s="5" t="n">
        <v>2603</v>
      </c>
      <c r="E56" s="5" t="n">
        <v>3140</v>
      </c>
    </row>
    <row r="57" spans="1:5">
      <c r="A57" s="4" t="s">
        <v>413</v>
      </c>
      <c r="B57" s="5" t="n">
        <v>2728</v>
      </c>
      <c r="C57" s="5" t="n">
        <v>3239</v>
      </c>
      <c r="D57" s="5" t="n">
        <v>2728</v>
      </c>
      <c r="E57" s="5" t="n">
        <v>3239</v>
      </c>
    </row>
    <row r="58" spans="1:5">
      <c r="A58" s="4" t="s">
        <v>414</v>
      </c>
      <c r="B58" s="5" t="n">
        <v>120</v>
      </c>
      <c r="C58" s="5" t="n">
        <v>151</v>
      </c>
      <c r="D58" s="5" t="n">
        <v>120</v>
      </c>
      <c r="E58" s="5" t="n">
        <v>151</v>
      </c>
    </row>
    <row r="59" spans="1:5">
      <c r="A59" s="4" t="s">
        <v>415</v>
      </c>
      <c r="B59" s="5" t="n">
        <v>2546</v>
      </c>
      <c r="C59" s="5" t="n">
        <v>2030</v>
      </c>
      <c r="D59" s="5" t="n">
        <v>2548</v>
      </c>
      <c r="E59" s="5" t="n">
        <v>1878</v>
      </c>
    </row>
    <row r="60" spans="1:5">
      <c r="A60" s="4" t="s">
        <v>416</v>
      </c>
      <c r="B60" s="5" t="n">
        <v>24</v>
      </c>
      <c r="C60" s="5" t="n">
        <v>20</v>
      </c>
      <c r="D60" s="5" t="n">
        <v>48</v>
      </c>
      <c r="E60" s="5" t="n">
        <v>33</v>
      </c>
    </row>
    <row r="61" spans="1:5">
      <c r="A61" s="4" t="s">
        <v>417</v>
      </c>
      <c r="B61" s="5" t="n">
        <v>2603</v>
      </c>
      <c r="C61" s="5" t="n">
        <v>3736</v>
      </c>
      <c r="D61" s="5" t="n">
        <v>2603</v>
      </c>
      <c r="E61" s="5" t="n">
        <v>3736</v>
      </c>
    </row>
    <row r="62" spans="1:5">
      <c r="A62" s="4" t="s">
        <v>418</v>
      </c>
      <c r="B62" s="5" t="n">
        <v>2728</v>
      </c>
      <c r="C62" s="5" t="n">
        <v>3835</v>
      </c>
      <c r="D62" s="5" t="n">
        <v>2728</v>
      </c>
      <c r="E62" s="5" t="n">
        <v>3835</v>
      </c>
    </row>
    <row r="63" spans="1:5">
      <c r="A63" s="4" t="s">
        <v>414</v>
      </c>
      <c r="B63" s="5" t="n">
        <v>120</v>
      </c>
      <c r="C63" s="5" t="n">
        <v>151</v>
      </c>
      <c r="D63" s="5" t="n">
        <v>120</v>
      </c>
      <c r="E63" s="5" t="n">
        <v>151</v>
      </c>
    </row>
    <row r="64" spans="1:5">
      <c r="A64" s="4" t="s">
        <v>419</v>
      </c>
      <c r="B64" s="5" t="n">
        <v>2840</v>
      </c>
      <c r="C64" s="5" t="n">
        <v>2359</v>
      </c>
      <c r="D64" s="5" t="n">
        <v>2969</v>
      </c>
      <c r="E64" s="5" t="n">
        <v>2066</v>
      </c>
    </row>
    <row r="65" spans="1:5">
      <c r="A65" s="4" t="s">
        <v>420</v>
      </c>
      <c r="B65" s="5" t="n">
        <v>24</v>
      </c>
      <c r="C65" s="5" t="n">
        <v>36</v>
      </c>
      <c r="D65" s="5" t="n">
        <v>48</v>
      </c>
      <c r="E65" s="5" t="n">
        <v>55</v>
      </c>
    </row>
    <row r="66" spans="1:5">
      <c r="A66" s="4" t="s">
        <v>369</v>
      </c>
    </row>
    <row r="67" spans="1:5">
      <c r="A67" s="3" t="s">
        <v>400</v>
      </c>
    </row>
    <row r="68" spans="1:5">
      <c r="A68" s="4" t="s">
        <v>407</v>
      </c>
      <c r="B68" s="5" t="n">
        <v>79</v>
      </c>
      <c r="C68" s="5" t="n">
        <v>103</v>
      </c>
      <c r="D68" s="5" t="n">
        <v>79</v>
      </c>
      <c r="E68" s="5" t="n">
        <v>103</v>
      </c>
    </row>
    <row r="69" spans="1:5">
      <c r="A69" s="4" t="s">
        <v>408</v>
      </c>
      <c r="B69" s="5" t="n">
        <v>169</v>
      </c>
      <c r="C69" s="5" t="n">
        <v>190</v>
      </c>
      <c r="D69" s="5" t="n">
        <v>169</v>
      </c>
      <c r="E69" s="5" t="n">
        <v>190</v>
      </c>
    </row>
    <row r="70" spans="1:5">
      <c r="A70" s="4" t="s">
        <v>409</v>
      </c>
      <c r="B70" s="5" t="n">
        <v>0</v>
      </c>
      <c r="C70" s="5" t="n">
        <v>0</v>
      </c>
      <c r="D70" s="5" t="n">
        <v>0</v>
      </c>
      <c r="E70" s="5" t="n">
        <v>0</v>
      </c>
    </row>
    <row r="71" spans="1:5">
      <c r="A71" s="4" t="s">
        <v>410</v>
      </c>
      <c r="B71" s="5" t="n">
        <v>81</v>
      </c>
      <c r="C71" s="5" t="n">
        <v>106</v>
      </c>
      <c r="D71" s="5" t="n">
        <v>84</v>
      </c>
      <c r="E71" s="5" t="n">
        <v>108</v>
      </c>
    </row>
    <row r="72" spans="1:5">
      <c r="A72" s="4" t="s">
        <v>411</v>
      </c>
      <c r="B72" s="5" t="n">
        <v>2</v>
      </c>
      <c r="C72" s="5" t="n">
        <v>2</v>
      </c>
      <c r="D72" s="5" t="n">
        <v>3</v>
      </c>
      <c r="E72" s="5" t="n">
        <v>4</v>
      </c>
    </row>
    <row r="73" spans="1:5">
      <c r="A73" s="4" t="s">
        <v>412</v>
      </c>
      <c r="B73" s="5" t="n">
        <v>4264</v>
      </c>
      <c r="C73" s="5" t="n">
        <v>112</v>
      </c>
      <c r="D73" s="5" t="n">
        <v>4264</v>
      </c>
      <c r="E73" s="5" t="n">
        <v>112</v>
      </c>
    </row>
    <row r="74" spans="1:5">
      <c r="A74" s="4" t="s">
        <v>413</v>
      </c>
      <c r="B74" s="5" t="n">
        <v>4265</v>
      </c>
      <c r="C74" s="5" t="n">
        <v>112</v>
      </c>
      <c r="D74" s="5" t="n">
        <v>4265</v>
      </c>
      <c r="E74" s="5" t="n">
        <v>112</v>
      </c>
    </row>
    <row r="75" spans="1:5">
      <c r="A75" s="4" t="s">
        <v>414</v>
      </c>
      <c r="B75" s="5" t="n">
        <v>69</v>
      </c>
      <c r="C75" s="5" t="n">
        <v>7</v>
      </c>
      <c r="D75" s="5" t="n">
        <v>69</v>
      </c>
      <c r="E75" s="5" t="n">
        <v>7</v>
      </c>
    </row>
    <row r="76" spans="1:5">
      <c r="A76" s="4" t="s">
        <v>415</v>
      </c>
      <c r="B76" s="5" t="n">
        <v>1145</v>
      </c>
      <c r="C76" s="5" t="n">
        <v>283</v>
      </c>
      <c r="D76" s="5" t="n">
        <v>701</v>
      </c>
      <c r="E76" s="5" t="n">
        <v>505</v>
      </c>
    </row>
    <row r="77" spans="1:5">
      <c r="A77" s="4" t="s">
        <v>416</v>
      </c>
      <c r="B77" s="5" t="n">
        <v>24</v>
      </c>
      <c r="C77" s="5" t="n">
        <v>1</v>
      </c>
      <c r="D77" s="5" t="n">
        <v>25</v>
      </c>
      <c r="E77" s="5" t="n">
        <v>3</v>
      </c>
    </row>
    <row r="78" spans="1:5">
      <c r="A78" s="4" t="s">
        <v>417</v>
      </c>
      <c r="B78" s="5" t="n">
        <v>4343</v>
      </c>
      <c r="C78" s="5" t="n">
        <v>215</v>
      </c>
      <c r="D78" s="5" t="n">
        <v>4343</v>
      </c>
      <c r="E78" s="5" t="n">
        <v>215</v>
      </c>
    </row>
    <row r="79" spans="1:5">
      <c r="A79" s="4" t="s">
        <v>418</v>
      </c>
      <c r="B79" s="5" t="n">
        <v>4434</v>
      </c>
      <c r="C79" s="5" t="n">
        <v>302</v>
      </c>
      <c r="D79" s="5" t="n">
        <v>4434</v>
      </c>
      <c r="E79" s="5" t="n">
        <v>302</v>
      </c>
    </row>
    <row r="80" spans="1:5">
      <c r="A80" s="4" t="s">
        <v>414</v>
      </c>
      <c r="B80" s="5" t="n">
        <v>69</v>
      </c>
      <c r="C80" s="5" t="n">
        <v>7</v>
      </c>
      <c r="D80" s="5" t="n">
        <v>69</v>
      </c>
      <c r="E80" s="5" t="n">
        <v>7</v>
      </c>
    </row>
    <row r="81" spans="1:5">
      <c r="A81" s="4" t="s">
        <v>419</v>
      </c>
      <c r="B81" s="5" t="n">
        <v>1226</v>
      </c>
      <c r="C81" s="5" t="n">
        <v>389</v>
      </c>
      <c r="D81" s="5" t="n">
        <v>785</v>
      </c>
      <c r="E81" s="5" t="n">
        <v>613</v>
      </c>
    </row>
    <row r="82" spans="1:5">
      <c r="A82" s="4" t="s">
        <v>420</v>
      </c>
      <c r="B82" s="5" t="n">
        <v>26</v>
      </c>
      <c r="C82" s="5" t="n">
        <v>3</v>
      </c>
      <c r="D82" s="5" t="n">
        <v>28</v>
      </c>
      <c r="E82" s="5" t="n">
        <v>7</v>
      </c>
    </row>
    <row r="83" spans="1:5">
      <c r="A83" s="4" t="s">
        <v>76</v>
      </c>
    </row>
    <row r="84" spans="1:5">
      <c r="A84" s="3" t="s">
        <v>400</v>
      </c>
    </row>
    <row r="85" spans="1:5">
      <c r="A85" s="4" t="s">
        <v>409</v>
      </c>
      <c r="B85" s="5" t="n">
        <v>0</v>
      </c>
      <c r="C85" s="5" t="n">
        <v>0</v>
      </c>
      <c r="D85" s="5" t="n">
        <v>0</v>
      </c>
      <c r="E85" s="5" t="n">
        <v>0</v>
      </c>
    </row>
    <row r="86" spans="1:5">
      <c r="A86" s="4" t="s">
        <v>370</v>
      </c>
    </row>
    <row r="87" spans="1:5">
      <c r="A87" s="3" t="s">
        <v>400</v>
      </c>
    </row>
    <row r="88" spans="1:5">
      <c r="A88" s="4" t="s">
        <v>409</v>
      </c>
      <c r="B88" s="7" t="n">
        <v>0</v>
      </c>
      <c r="C88" s="5" t="n">
        <v>0</v>
      </c>
      <c r="D88" s="7" t="n">
        <v>0</v>
      </c>
      <c r="E88" s="5" t="n">
        <v>0</v>
      </c>
    </row>
    <row r="89" spans="1:5">
      <c r="A89" s="4" t="s">
        <v>415</v>
      </c>
      <c r="C89" s="5" t="n">
        <v>22</v>
      </c>
      <c r="E89" s="5" t="n">
        <v>51</v>
      </c>
    </row>
    <row r="90" spans="1:5">
      <c r="A90" s="4" t="s">
        <v>419</v>
      </c>
      <c r="C90" s="7" t="n">
        <v>22</v>
      </c>
      <c r="E90" s="7" t="n">
        <v>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3" t="s">
        <v>400</v>
      </c>
    </row>
    <row r="4" spans="1:2">
      <c r="A4" s="4" t="s">
        <v>424</v>
      </c>
      <c r="B4" s="5" t="n">
        <v>1</v>
      </c>
    </row>
    <row r="5" spans="1:2">
      <c r="A5" s="4" t="s">
        <v>425</v>
      </c>
      <c r="B5" s="7" t="n">
        <v>2091000</v>
      </c>
    </row>
    <row r="6" spans="1:2">
      <c r="A6" s="4" t="s">
        <v>426</v>
      </c>
      <c r="B6" s="5" t="n">
        <v>2091000</v>
      </c>
    </row>
    <row r="7" spans="1:2">
      <c r="A7" s="4" t="s">
        <v>427</v>
      </c>
      <c r="B7" s="5" t="n">
        <v>3000</v>
      </c>
    </row>
    <row r="8" spans="1:2">
      <c r="A8" s="4" t="s">
        <v>428</v>
      </c>
      <c r="B8" s="7" t="n">
        <v>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90</v>
      </c>
      <c r="D1" s="2" t="s">
        <v>1</v>
      </c>
    </row>
    <row r="2" spans="1:5">
      <c r="B2" s="2" t="s">
        <v>2</v>
      </c>
      <c r="C2" s="2" t="s">
        <v>91</v>
      </c>
      <c r="D2" s="2" t="s">
        <v>2</v>
      </c>
      <c r="E2" s="2" t="s">
        <v>91</v>
      </c>
    </row>
    <row r="3" spans="1:5">
      <c r="A3" s="3" t="s">
        <v>430</v>
      </c>
    </row>
    <row r="4" spans="1:5">
      <c r="A4" s="4" t="s">
        <v>106</v>
      </c>
      <c r="C4" s="7" t="n">
        <v>45</v>
      </c>
      <c r="E4" s="7" t="n">
        <v>45</v>
      </c>
    </row>
    <row r="5" spans="1:5">
      <c r="A5" s="4" t="s">
        <v>118</v>
      </c>
      <c r="B5" s="7" t="n">
        <v>-552</v>
      </c>
      <c r="C5" s="5" t="n">
        <v>-20</v>
      </c>
      <c r="D5" s="7" t="n">
        <v>-696</v>
      </c>
      <c r="E5" s="5" t="n">
        <v>-84</v>
      </c>
    </row>
    <row r="6" spans="1:5">
      <c r="A6" s="4" t="s">
        <v>119</v>
      </c>
      <c r="B6" s="5" t="n">
        <v>8157</v>
      </c>
      <c r="C6" s="5" t="n">
        <v>6241</v>
      </c>
      <c r="D6" s="5" t="n">
        <v>14253</v>
      </c>
      <c r="E6" s="5" t="n">
        <v>11549</v>
      </c>
    </row>
    <row r="7" spans="1:5">
      <c r="A7" s="4" t="s">
        <v>111</v>
      </c>
      <c r="B7" s="5" t="n">
        <v>-10719</v>
      </c>
      <c r="C7" s="5" t="n">
        <v>-10040</v>
      </c>
      <c r="D7" s="5" t="n">
        <v>-21862</v>
      </c>
      <c r="E7" s="5" t="n">
        <v>-19816</v>
      </c>
    </row>
    <row r="8" spans="1:5">
      <c r="A8" s="4" t="s">
        <v>431</v>
      </c>
    </row>
    <row r="9" spans="1:5">
      <c r="A9" s="3" t="s">
        <v>430</v>
      </c>
    </row>
    <row r="10" spans="1:5">
      <c r="A10" s="4" t="s">
        <v>106</v>
      </c>
      <c r="C10" s="5" t="n">
        <v>45</v>
      </c>
      <c r="E10" s="5" t="n">
        <v>45</v>
      </c>
    </row>
    <row r="11" spans="1:5">
      <c r="A11" s="4" t="s">
        <v>118</v>
      </c>
      <c r="C11" s="5" t="n">
        <v>-18</v>
      </c>
      <c r="E11" s="5" t="n">
        <v>-18</v>
      </c>
    </row>
    <row r="12" spans="1:5">
      <c r="A12" s="4" t="s">
        <v>119</v>
      </c>
      <c r="C12" s="5" t="n">
        <v>27</v>
      </c>
      <c r="E12" s="5" t="n">
        <v>27</v>
      </c>
    </row>
    <row r="13" spans="1:5">
      <c r="A13" s="4" t="s">
        <v>432</v>
      </c>
    </row>
    <row r="14" spans="1:5">
      <c r="A14" s="3" t="s">
        <v>430</v>
      </c>
    </row>
    <row r="15" spans="1:5">
      <c r="A15" s="4" t="s">
        <v>106</v>
      </c>
      <c r="B15" s="5" t="n">
        <v>-662</v>
      </c>
      <c r="C15" s="5" t="n">
        <v>-1170</v>
      </c>
      <c r="D15" s="5" t="n">
        <v>-1324</v>
      </c>
      <c r="E15" s="5" t="n">
        <v>-2682</v>
      </c>
    </row>
    <row r="16" spans="1:5">
      <c r="A16" s="4" t="s">
        <v>118</v>
      </c>
      <c r="B16" s="5" t="n">
        <v>402</v>
      </c>
      <c r="C16" s="5" t="n">
        <v>408</v>
      </c>
      <c r="D16" s="5" t="n">
        <v>691</v>
      </c>
      <c r="E16" s="5" t="n">
        <v>935</v>
      </c>
    </row>
    <row r="17" spans="1:5">
      <c r="A17" s="4" t="s">
        <v>119</v>
      </c>
      <c r="B17" s="5" t="n">
        <v>-260</v>
      </c>
      <c r="C17" s="5" t="n">
        <v>-762</v>
      </c>
      <c r="D17" s="5" t="n">
        <v>-633</v>
      </c>
      <c r="E17" s="5" t="n">
        <v>-1747</v>
      </c>
    </row>
    <row r="18" spans="1:5">
      <c r="A18" s="4" t="s">
        <v>433</v>
      </c>
    </row>
    <row r="19" spans="1:5">
      <c r="A19" s="3" t="s">
        <v>430</v>
      </c>
    </row>
    <row r="20" spans="1:5">
      <c r="A20" s="4" t="s">
        <v>111</v>
      </c>
      <c r="B20" s="5" t="n">
        <v>-3</v>
      </c>
      <c r="C20" s="5" t="n">
        <v>-3</v>
      </c>
      <c r="D20" s="5" t="n">
        <v>-6</v>
      </c>
      <c r="E20" s="5" t="n">
        <v>-5</v>
      </c>
    </row>
    <row r="21" spans="1:5">
      <c r="A21" s="4" t="s">
        <v>434</v>
      </c>
    </row>
    <row r="22" spans="1:5">
      <c r="A22" s="3" t="s">
        <v>430</v>
      </c>
    </row>
    <row r="23" spans="1:5">
      <c r="A23" s="4" t="s">
        <v>111</v>
      </c>
      <c r="B23" s="5" t="n">
        <v>-385</v>
      </c>
      <c r="C23" s="5" t="n">
        <v>-401</v>
      </c>
      <c r="D23" s="5" t="n">
        <v>-770</v>
      </c>
      <c r="E23" s="5" t="n">
        <v>-802</v>
      </c>
    </row>
    <row r="24" spans="1:5">
      <c r="A24" s="4" t="s">
        <v>435</v>
      </c>
    </row>
    <row r="25" spans="1:5">
      <c r="A25" s="3" t="s">
        <v>430</v>
      </c>
    </row>
    <row r="26" spans="1:5">
      <c r="A26" s="4" t="s">
        <v>436</v>
      </c>
      <c r="B26" s="5" t="n">
        <v>-388</v>
      </c>
      <c r="C26" s="5" t="n">
        <v>-404</v>
      </c>
      <c r="D26" s="5" t="n">
        <v>-776</v>
      </c>
      <c r="E26" s="5" t="n">
        <v>-807</v>
      </c>
    </row>
    <row r="27" spans="1:5">
      <c r="A27" s="4" t="s">
        <v>118</v>
      </c>
      <c r="B27" s="5" t="n">
        <v>155</v>
      </c>
      <c r="C27" s="5" t="n">
        <v>161</v>
      </c>
      <c r="D27" s="5" t="n">
        <v>311</v>
      </c>
      <c r="E27" s="5" t="n">
        <v>322</v>
      </c>
    </row>
    <row r="28" spans="1:5">
      <c r="A28" s="4" t="s">
        <v>119</v>
      </c>
      <c r="B28" s="7" t="n">
        <v>-233</v>
      </c>
      <c r="C28" s="7" t="n">
        <v>-243</v>
      </c>
      <c r="D28" s="7" t="n">
        <v>-465</v>
      </c>
      <c r="E28" s="7" t="n">
        <v>-4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91</v>
      </c>
    </row>
    <row r="3" spans="1:3">
      <c r="A3" s="3" t="s">
        <v>438</v>
      </c>
    </row>
    <row r="4" spans="1:3">
      <c r="A4" s="4" t="s">
        <v>439</v>
      </c>
      <c r="B4" s="5" t="n">
        <v>0</v>
      </c>
      <c r="C4" s="5" t="n">
        <v>0</v>
      </c>
    </row>
    <row r="5" spans="1:3">
      <c r="A5" s="4" t="s">
        <v>440</v>
      </c>
    </row>
    <row r="6" spans="1:3">
      <c r="A6" s="3" t="s">
        <v>438</v>
      </c>
    </row>
    <row r="7" spans="1:3">
      <c r="A7" s="4" t="s">
        <v>441</v>
      </c>
      <c r="B7"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90</v>
      </c>
      <c r="D1" s="2" t="s">
        <v>1</v>
      </c>
    </row>
    <row r="2" spans="1:5">
      <c r="B2" s="2" t="s">
        <v>2</v>
      </c>
      <c r="C2" s="2" t="s">
        <v>91</v>
      </c>
      <c r="D2" s="2" t="s">
        <v>2</v>
      </c>
      <c r="E2" s="2" t="s">
        <v>91</v>
      </c>
    </row>
    <row r="3" spans="1:5">
      <c r="A3" s="3" t="s">
        <v>438</v>
      </c>
    </row>
    <row r="4" spans="1:5">
      <c r="A4" s="4" t="s">
        <v>119</v>
      </c>
      <c r="B4" s="7" t="n">
        <v>8157</v>
      </c>
      <c r="C4" s="7" t="n">
        <v>6241</v>
      </c>
      <c r="D4" s="7" t="n">
        <v>14253</v>
      </c>
      <c r="E4" s="7" t="n">
        <v>11549</v>
      </c>
    </row>
    <row r="5" spans="1:5">
      <c r="A5" s="4" t="s">
        <v>23</v>
      </c>
    </row>
    <row r="6" spans="1:5">
      <c r="A6" s="3" t="s">
        <v>438</v>
      </c>
    </row>
    <row r="7" spans="1:5">
      <c r="A7" s="4" t="s">
        <v>119</v>
      </c>
      <c r="B7" s="7" t="n">
        <v>6410</v>
      </c>
      <c r="C7" s="7" t="n">
        <v>4902</v>
      </c>
      <c r="D7" s="7" t="n">
        <v>11198</v>
      </c>
      <c r="E7" s="7" t="n">
        <v>9071</v>
      </c>
    </row>
    <row r="8" spans="1:5">
      <c r="A8" s="4" t="s">
        <v>444</v>
      </c>
      <c r="B8" s="5" t="n">
        <v>3603729</v>
      </c>
      <c r="C8" s="5" t="n">
        <v>3600729</v>
      </c>
      <c r="D8" s="5" t="n">
        <v>3602229</v>
      </c>
      <c r="E8" s="5" t="n">
        <v>3600729</v>
      </c>
    </row>
    <row r="9" spans="1:5">
      <c r="A9" s="4" t="s">
        <v>123</v>
      </c>
      <c r="B9" s="8" t="n">
        <v>1.78</v>
      </c>
      <c r="C9" s="8" t="n">
        <v>1.36</v>
      </c>
      <c r="D9" s="8" t="n">
        <v>3.11</v>
      </c>
      <c r="E9" s="8" t="n">
        <v>2.52</v>
      </c>
    </row>
    <row r="10" spans="1:5">
      <c r="A10" s="4" t="s">
        <v>119</v>
      </c>
      <c r="B10" s="7" t="n">
        <v>6410</v>
      </c>
      <c r="C10" s="7" t="n">
        <v>4902</v>
      </c>
      <c r="D10" s="7" t="n">
        <v>11198</v>
      </c>
      <c r="E10" s="7" t="n">
        <v>9071</v>
      </c>
    </row>
    <row r="11" spans="1:5">
      <c r="A11" s="4" t="s">
        <v>445</v>
      </c>
      <c r="B11" s="5" t="n">
        <v>5567909</v>
      </c>
      <c r="C11" s="5" t="n">
        <v>5567909</v>
      </c>
      <c r="D11" s="5" t="n">
        <v>5567909</v>
      </c>
      <c r="E11" s="5" t="n">
        <v>5567909</v>
      </c>
    </row>
    <row r="12" spans="1:5">
      <c r="A12" s="4" t="s">
        <v>124</v>
      </c>
      <c r="B12" s="8" t="n">
        <v>1.47</v>
      </c>
      <c r="C12" s="8" t="n">
        <v>1.12</v>
      </c>
      <c r="D12" s="8" t="n">
        <v>2.56</v>
      </c>
      <c r="E12" s="8" t="n">
        <v>2.07</v>
      </c>
    </row>
    <row r="13" spans="1:5">
      <c r="A13" s="4" t="s">
        <v>25</v>
      </c>
    </row>
    <row r="14" spans="1:5">
      <c r="A14" s="3" t="s">
        <v>438</v>
      </c>
    </row>
    <row r="15" spans="1:5">
      <c r="A15" s="4" t="s">
        <v>119</v>
      </c>
      <c r="B15" s="7" t="n">
        <v>1747</v>
      </c>
      <c r="C15" s="7" t="n">
        <v>1339</v>
      </c>
      <c r="D15" s="7" t="n">
        <v>3055</v>
      </c>
      <c r="E15" s="7" t="n">
        <v>2478</v>
      </c>
    </row>
    <row r="16" spans="1:5">
      <c r="A16" s="4" t="s">
        <v>444</v>
      </c>
      <c r="B16" s="5" t="n">
        <v>1964180</v>
      </c>
      <c r="C16" s="5" t="n">
        <v>1967180</v>
      </c>
      <c r="D16" s="5" t="n">
        <v>1965680</v>
      </c>
      <c r="E16" s="5" t="n">
        <v>1967180</v>
      </c>
    </row>
    <row r="17" spans="1:5">
      <c r="A17" s="4" t="s">
        <v>123</v>
      </c>
      <c r="B17" s="8" t="n">
        <v>0.89</v>
      </c>
      <c r="C17" s="8" t="n">
        <v>0.68</v>
      </c>
      <c r="D17" s="8" t="n">
        <v>1.55</v>
      </c>
      <c r="E17" s="8" t="n">
        <v>1.26</v>
      </c>
    </row>
    <row r="18" spans="1:5">
      <c r="A18" s="4" t="s">
        <v>119</v>
      </c>
      <c r="B18" s="7" t="n">
        <v>1747</v>
      </c>
      <c r="C18" s="7" t="n">
        <v>1339</v>
      </c>
      <c r="D18" s="7" t="n">
        <v>3055</v>
      </c>
      <c r="E18" s="7" t="n">
        <v>2478</v>
      </c>
    </row>
    <row r="19" spans="1:5">
      <c r="A19" s="4" t="s">
        <v>445</v>
      </c>
      <c r="B19" s="5" t="n">
        <v>1964180</v>
      </c>
      <c r="C19" s="5" t="n">
        <v>1967180</v>
      </c>
      <c r="D19" s="5" t="n">
        <v>1965680</v>
      </c>
      <c r="E19" s="5" t="n">
        <v>1967180</v>
      </c>
    </row>
    <row r="20" spans="1:5">
      <c r="A20" s="4" t="s">
        <v>124</v>
      </c>
      <c r="B20" s="8" t="n">
        <v>0.89</v>
      </c>
      <c r="C20" s="8" t="n">
        <v>0.68</v>
      </c>
      <c r="D20" s="8" t="n">
        <v>1.55</v>
      </c>
      <c r="E20" s="8" t="n">
        <v>1.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46</v>
      </c>
      <c r="B1" s="2" t="s">
        <v>1</v>
      </c>
    </row>
    <row r="2" spans="1:2">
      <c r="B2" s="2" t="s">
        <v>447</v>
      </c>
    </row>
    <row r="3" spans="1:2">
      <c r="A3" s="3" t="s">
        <v>218</v>
      </c>
    </row>
    <row r="4" spans="1:2">
      <c r="A4" s="4" t="s">
        <v>448</v>
      </c>
      <c r="B4" s="4" t="s">
        <v>449</v>
      </c>
    </row>
    <row r="5" spans="1:2">
      <c r="A5" s="4" t="s">
        <v>450</v>
      </c>
      <c r="B5" s="7" t="n">
        <v>500000</v>
      </c>
    </row>
    <row r="6" spans="1:2">
      <c r="A6" s="4" t="s">
        <v>451</v>
      </c>
      <c r="B6" s="7" t="n">
        <v>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90</v>
      </c>
      <c r="D1" s="2" t="s">
        <v>1</v>
      </c>
    </row>
    <row r="2" spans="1:5">
      <c r="B2" s="2" t="s">
        <v>2</v>
      </c>
      <c r="C2" s="2" t="s">
        <v>91</v>
      </c>
      <c r="D2" s="2" t="s">
        <v>2</v>
      </c>
      <c r="E2" s="2" t="s">
        <v>91</v>
      </c>
    </row>
    <row r="3" spans="1:5">
      <c r="A3" s="4" t="s">
        <v>453</v>
      </c>
    </row>
    <row r="4" spans="1:5">
      <c r="A4" s="3" t="s">
        <v>454</v>
      </c>
    </row>
    <row r="5" spans="1:5">
      <c r="A5" s="4" t="s">
        <v>455</v>
      </c>
      <c r="B5" s="7" t="n">
        <v>310</v>
      </c>
      <c r="C5" s="7" t="n">
        <v>318</v>
      </c>
      <c r="D5" s="7" t="n">
        <v>620</v>
      </c>
      <c r="E5" s="7" t="n">
        <v>636</v>
      </c>
    </row>
    <row r="6" spans="1:5">
      <c r="A6" s="4" t="s">
        <v>195</v>
      </c>
      <c r="B6" s="5" t="n">
        <v>362</v>
      </c>
      <c r="C6" s="5" t="n">
        <v>340</v>
      </c>
      <c r="D6" s="5" t="n">
        <v>724</v>
      </c>
      <c r="E6" s="5" t="n">
        <v>680</v>
      </c>
    </row>
    <row r="7" spans="1:5">
      <c r="A7" s="4" t="s">
        <v>456</v>
      </c>
      <c r="B7" s="5" t="n">
        <v>-746</v>
      </c>
      <c r="C7" s="5" t="n">
        <v>-694</v>
      </c>
      <c r="D7" s="5" t="n">
        <v>-1492</v>
      </c>
      <c r="E7" s="5" t="n">
        <v>-1388</v>
      </c>
    </row>
    <row r="8" spans="1:5">
      <c r="A8" s="4" t="s">
        <v>457</v>
      </c>
      <c r="B8" s="5" t="n">
        <v>-26</v>
      </c>
      <c r="C8" s="5" t="n">
        <v>-26</v>
      </c>
      <c r="D8" s="5" t="n">
        <v>-52</v>
      </c>
      <c r="E8" s="5" t="n">
        <v>-52</v>
      </c>
    </row>
    <row r="9" spans="1:5">
      <c r="A9" s="4" t="s">
        <v>458</v>
      </c>
      <c r="B9" s="5" t="n">
        <v>226</v>
      </c>
      <c r="C9" s="5" t="n">
        <v>200</v>
      </c>
      <c r="D9" s="5" t="n">
        <v>452</v>
      </c>
      <c r="E9" s="5" t="n">
        <v>400</v>
      </c>
    </row>
    <row r="10" spans="1:5">
      <c r="A10" s="4" t="s">
        <v>459</v>
      </c>
      <c r="B10" s="5" t="n">
        <v>126</v>
      </c>
      <c r="C10" s="5" t="n">
        <v>138</v>
      </c>
      <c r="D10" s="5" t="n">
        <v>252</v>
      </c>
      <c r="E10" s="5" t="n">
        <v>276</v>
      </c>
    </row>
    <row r="11" spans="1:5">
      <c r="A11" s="4" t="s">
        <v>460</v>
      </c>
    </row>
    <row r="12" spans="1:5">
      <c r="A12" s="3" t="s">
        <v>454</v>
      </c>
    </row>
    <row r="13" spans="1:5">
      <c r="A13" s="4" t="s">
        <v>455</v>
      </c>
      <c r="B13" s="5" t="n">
        <v>395</v>
      </c>
      <c r="C13" s="5" t="n">
        <v>455</v>
      </c>
      <c r="D13" s="5" t="n">
        <v>790</v>
      </c>
      <c r="E13" s="5" t="n">
        <v>910</v>
      </c>
    </row>
    <row r="14" spans="1:5">
      <c r="A14" s="4" t="s">
        <v>195</v>
      </c>
      <c r="B14" s="5" t="n">
        <v>345</v>
      </c>
      <c r="C14" s="5" t="n">
        <v>334</v>
      </c>
      <c r="D14" s="5" t="n">
        <v>690</v>
      </c>
      <c r="E14" s="5" t="n">
        <v>668</v>
      </c>
    </row>
    <row r="15" spans="1:5">
      <c r="A15" s="4" t="s">
        <v>457</v>
      </c>
      <c r="B15" s="5" t="n">
        <v>29</v>
      </c>
      <c r="C15" s="5" t="n">
        <v>29</v>
      </c>
      <c r="D15" s="5" t="n">
        <v>58</v>
      </c>
      <c r="E15" s="5" t="n">
        <v>58</v>
      </c>
    </row>
    <row r="16" spans="1:5">
      <c r="A16" s="4" t="s">
        <v>458</v>
      </c>
      <c r="B16" s="5" t="n">
        <v>159</v>
      </c>
      <c r="C16" s="5" t="n">
        <v>200</v>
      </c>
      <c r="D16" s="5" t="n">
        <v>318</v>
      </c>
      <c r="E16" s="5" t="n">
        <v>400</v>
      </c>
    </row>
    <row r="17" spans="1:5">
      <c r="A17" s="4" t="s">
        <v>459</v>
      </c>
      <c r="B17" s="7" t="n">
        <v>928</v>
      </c>
      <c r="C17" s="7" t="n">
        <v>1018</v>
      </c>
      <c r="D17" s="7" t="n">
        <v>1856</v>
      </c>
      <c r="E17" s="7" t="n">
        <v>20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7</v>
      </c>
    </row>
    <row r="2" spans="1:3">
      <c r="A2" s="3" t="s">
        <v>462</v>
      </c>
    </row>
    <row r="3" spans="1:3">
      <c r="A3" s="4" t="s">
        <v>463</v>
      </c>
      <c r="B3" s="7" t="n">
        <v>411340</v>
      </c>
      <c r="C3" s="7" t="n">
        <v>499297</v>
      </c>
    </row>
    <row r="4" spans="1:3">
      <c r="A4" s="4" t="s">
        <v>464</v>
      </c>
    </row>
    <row r="5" spans="1:3">
      <c r="A5" s="3" t="s">
        <v>462</v>
      </c>
    </row>
    <row r="6" spans="1:3">
      <c r="A6" s="4" t="s">
        <v>463</v>
      </c>
      <c r="B6" s="5" t="n">
        <v>318</v>
      </c>
      <c r="C6" s="5" t="n">
        <v>344</v>
      </c>
    </row>
    <row r="7" spans="1:3">
      <c r="A7" s="4" t="s">
        <v>465</v>
      </c>
    </row>
    <row r="8" spans="1:3">
      <c r="A8" s="3" t="s">
        <v>462</v>
      </c>
    </row>
    <row r="9" spans="1:3">
      <c r="A9" s="4" t="s">
        <v>463</v>
      </c>
      <c r="B9" s="5" t="n">
        <v>312973</v>
      </c>
      <c r="C9" s="5" t="n">
        <v>334077</v>
      </c>
    </row>
    <row r="10" spans="1:3">
      <c r="A10" s="4" t="s">
        <v>466</v>
      </c>
    </row>
    <row r="11" spans="1:3">
      <c r="A11" s="3" t="s">
        <v>462</v>
      </c>
    </row>
    <row r="12" spans="1:3">
      <c r="A12" s="4" t="s">
        <v>463</v>
      </c>
      <c r="B12" s="5" t="n">
        <v>98049</v>
      </c>
      <c r="C12" s="5" t="n">
        <v>164876</v>
      </c>
    </row>
    <row r="13" spans="1:3">
      <c r="A13" s="3" t="s">
        <v>467</v>
      </c>
    </row>
    <row r="14" spans="1:3">
      <c r="A14" s="4" t="s">
        <v>468</v>
      </c>
      <c r="B14" s="5" t="n">
        <v>230</v>
      </c>
      <c r="C14" s="5" t="n">
        <v>260</v>
      </c>
    </row>
    <row r="15" spans="1:3">
      <c r="A15" s="4" t="s">
        <v>289</v>
      </c>
    </row>
    <row r="16" spans="1:3">
      <c r="A16" s="3" t="s">
        <v>462</v>
      </c>
    </row>
    <row r="17" spans="1:3">
      <c r="A17" s="4" t="s">
        <v>463</v>
      </c>
      <c r="B17" s="5" t="n">
        <v>1995</v>
      </c>
      <c r="C17" s="5" t="n">
        <v>2000</v>
      </c>
    </row>
    <row r="18" spans="1:3">
      <c r="A18" s="4" t="s">
        <v>469</v>
      </c>
    </row>
    <row r="19" spans="1:3">
      <c r="A19" s="3" t="s">
        <v>462</v>
      </c>
    </row>
    <row r="20" spans="1:3">
      <c r="A20" s="4" t="s">
        <v>463</v>
      </c>
      <c r="B20" s="5" t="n">
        <v>1995</v>
      </c>
      <c r="C20" s="5" t="n">
        <v>2000</v>
      </c>
    </row>
    <row r="21" spans="1:3">
      <c r="A21" s="4" t="s">
        <v>291</v>
      </c>
    </row>
    <row r="22" spans="1:3">
      <c r="A22" s="3" t="s">
        <v>462</v>
      </c>
    </row>
    <row r="23" spans="1:3">
      <c r="A23" s="4" t="s">
        <v>463</v>
      </c>
      <c r="B23" s="5" t="n">
        <v>71189</v>
      </c>
      <c r="C23" s="5" t="n">
        <v>57767</v>
      </c>
    </row>
    <row r="24" spans="1:3">
      <c r="A24" s="4" t="s">
        <v>470</v>
      </c>
    </row>
    <row r="25" spans="1:3">
      <c r="A25" s="3" t="s">
        <v>462</v>
      </c>
    </row>
    <row r="26" spans="1:3">
      <c r="A26" s="4" t="s">
        <v>463</v>
      </c>
      <c r="B26" s="5" t="n">
        <v>71189</v>
      </c>
      <c r="C26" s="5" t="n">
        <v>57767</v>
      </c>
    </row>
    <row r="27" spans="1:3">
      <c r="A27" s="4" t="s">
        <v>292</v>
      </c>
    </row>
    <row r="28" spans="1:3">
      <c r="A28" s="3" t="s">
        <v>462</v>
      </c>
    </row>
    <row r="29" spans="1:3">
      <c r="A29" s="4" t="s">
        <v>463</v>
      </c>
      <c r="B29" s="5" t="n">
        <v>223782</v>
      </c>
      <c r="C29" s="5" t="n">
        <v>243325</v>
      </c>
    </row>
    <row r="30" spans="1:3">
      <c r="A30" s="4" t="s">
        <v>471</v>
      </c>
    </row>
    <row r="31" spans="1:3">
      <c r="A31" s="3" t="s">
        <v>462</v>
      </c>
    </row>
    <row r="32" spans="1:3">
      <c r="A32" s="4" t="s">
        <v>463</v>
      </c>
      <c r="B32" s="5" t="n">
        <v>223782</v>
      </c>
      <c r="C32" s="5" t="n">
        <v>243325</v>
      </c>
    </row>
    <row r="33" spans="1:3">
      <c r="A33" s="4" t="s">
        <v>293</v>
      </c>
    </row>
    <row r="34" spans="1:3">
      <c r="A34" s="3" t="s">
        <v>462</v>
      </c>
    </row>
    <row r="35" spans="1:3">
      <c r="A35" s="4" t="s">
        <v>463</v>
      </c>
      <c r="B35" s="5" t="n">
        <v>1015</v>
      </c>
      <c r="C35" s="5" t="n">
        <v>1109</v>
      </c>
    </row>
    <row r="36" spans="1:3">
      <c r="A36" s="4" t="s">
        <v>472</v>
      </c>
    </row>
    <row r="37" spans="1:3">
      <c r="A37" s="3" t="s">
        <v>462</v>
      </c>
    </row>
    <row r="38" spans="1:3">
      <c r="A38" s="4" t="s">
        <v>463</v>
      </c>
      <c r="B38" s="5" t="n">
        <v>1015</v>
      </c>
      <c r="C38" s="5" t="n">
        <v>1109</v>
      </c>
    </row>
    <row r="39" spans="1:3">
      <c r="A39" s="4" t="s">
        <v>294</v>
      </c>
    </row>
    <row r="40" spans="1:3">
      <c r="A40" s="3" t="s">
        <v>462</v>
      </c>
    </row>
    <row r="41" spans="1:3">
      <c r="A41" s="4" t="s">
        <v>463</v>
      </c>
      <c r="B41" s="5" t="n">
        <v>98049</v>
      </c>
      <c r="C41" s="5" t="n">
        <v>164876</v>
      </c>
    </row>
    <row r="42" spans="1:3">
      <c r="A42" s="4" t="s">
        <v>473</v>
      </c>
    </row>
    <row r="43" spans="1:3">
      <c r="A43" s="3" t="s">
        <v>462</v>
      </c>
    </row>
    <row r="44" spans="1:3">
      <c r="A44" s="4" t="s">
        <v>463</v>
      </c>
      <c r="B44" s="5" t="n">
        <v>98049</v>
      </c>
      <c r="C44" s="5" t="n">
        <v>164876</v>
      </c>
    </row>
    <row r="45" spans="1:3">
      <c r="A45" s="4" t="s">
        <v>295</v>
      </c>
    </row>
    <row r="46" spans="1:3">
      <c r="A46" s="3" t="s">
        <v>462</v>
      </c>
    </row>
    <row r="47" spans="1:3">
      <c r="A47" s="4" t="s">
        <v>463</v>
      </c>
      <c r="B47" s="5" t="n">
        <v>4992</v>
      </c>
      <c r="C47" s="5" t="n">
        <v>4924</v>
      </c>
    </row>
    <row r="48" spans="1:3">
      <c r="A48" s="4" t="s">
        <v>474</v>
      </c>
    </row>
    <row r="49" spans="1:3">
      <c r="A49" s="3" t="s">
        <v>462</v>
      </c>
    </row>
    <row r="50" spans="1:3">
      <c r="A50" s="4" t="s">
        <v>463</v>
      </c>
      <c r="B50" s="5" t="n">
        <v>4992</v>
      </c>
      <c r="C50" s="5" t="n">
        <v>4924</v>
      </c>
    </row>
    <row r="51" spans="1:3">
      <c r="A51" s="4" t="s">
        <v>296</v>
      </c>
    </row>
    <row r="52" spans="1:3">
      <c r="A52" s="3" t="s">
        <v>462</v>
      </c>
    </row>
    <row r="53" spans="1:3">
      <c r="A53" s="4" t="s">
        <v>463</v>
      </c>
      <c r="B53" s="5" t="n">
        <v>318</v>
      </c>
      <c r="C53" s="5" t="n">
        <v>344</v>
      </c>
    </row>
    <row r="54" spans="1:3">
      <c r="A54" s="4" t="s">
        <v>475</v>
      </c>
    </row>
    <row r="55" spans="1:3">
      <c r="A55" s="3" t="s">
        <v>462</v>
      </c>
    </row>
    <row r="56" spans="1:3">
      <c r="A56" s="4" t="s">
        <v>463</v>
      </c>
      <c r="B56" s="5" t="n">
        <v>318</v>
      </c>
      <c r="C56" s="5" t="n">
        <v>344</v>
      </c>
    </row>
    <row r="57" spans="1:3">
      <c r="A57" s="4" t="s">
        <v>290</v>
      </c>
    </row>
    <row r="58" spans="1:3">
      <c r="A58" s="3" t="s">
        <v>462</v>
      </c>
    </row>
    <row r="59" spans="1:3">
      <c r="A59" s="4" t="s">
        <v>463</v>
      </c>
      <c r="B59" s="5" t="n">
        <v>10000</v>
      </c>
      <c r="C59" s="5" t="n">
        <v>24952</v>
      </c>
    </row>
    <row r="60" spans="1:3">
      <c r="A60" s="4" t="s">
        <v>476</v>
      </c>
    </row>
    <row r="61" spans="1:3">
      <c r="A61" s="3" t="s">
        <v>462</v>
      </c>
    </row>
    <row r="62" spans="1:3">
      <c r="A62" s="4" t="s">
        <v>463</v>
      </c>
      <c r="B62" s="5" t="n">
        <v>10000</v>
      </c>
      <c r="C62" s="5" t="n">
        <v>24952</v>
      </c>
    </row>
    <row r="63" spans="1:3">
      <c r="A63" s="4" t="s">
        <v>477</v>
      </c>
    </row>
    <row r="64" spans="1:3">
      <c r="A64" s="3" t="s">
        <v>462</v>
      </c>
    </row>
    <row r="65" spans="1:3">
      <c r="A65" s="4" t="s">
        <v>463</v>
      </c>
      <c r="B65" s="5" t="n">
        <v>411340</v>
      </c>
      <c r="C65" s="5" t="n">
        <v>499297</v>
      </c>
    </row>
    <row r="66" spans="1:3">
      <c r="A66" s="3" t="s">
        <v>467</v>
      </c>
    </row>
    <row r="67" spans="1:3">
      <c r="A67" s="4" t="s">
        <v>468</v>
      </c>
      <c r="B67" s="5" t="n">
        <v>230</v>
      </c>
      <c r="C67" s="5" t="n">
        <v>260</v>
      </c>
    </row>
    <row r="68" spans="1:3">
      <c r="A68" s="4" t="s">
        <v>478</v>
      </c>
    </row>
    <row r="69" spans="1:3">
      <c r="A69" s="3" t="s">
        <v>462</v>
      </c>
    </row>
    <row r="70" spans="1:3">
      <c r="A70" s="4" t="s">
        <v>463</v>
      </c>
      <c r="B70" s="5" t="n">
        <v>1995</v>
      </c>
      <c r="C70" s="5" t="n">
        <v>2000</v>
      </c>
    </row>
    <row r="71" spans="1:3">
      <c r="A71" s="4" t="s">
        <v>479</v>
      </c>
    </row>
    <row r="72" spans="1:3">
      <c r="A72" s="3" t="s">
        <v>462</v>
      </c>
    </row>
    <row r="73" spans="1:3">
      <c r="A73" s="4" t="s">
        <v>463</v>
      </c>
      <c r="B73" s="5" t="n">
        <v>71189</v>
      </c>
      <c r="C73" s="5" t="n">
        <v>57767</v>
      </c>
    </row>
    <row r="74" spans="1:3">
      <c r="A74" s="4" t="s">
        <v>480</v>
      </c>
    </row>
    <row r="75" spans="1:3">
      <c r="A75" s="3" t="s">
        <v>462</v>
      </c>
    </row>
    <row r="76" spans="1:3">
      <c r="A76" s="4" t="s">
        <v>463</v>
      </c>
      <c r="B76" s="5" t="n">
        <v>223782</v>
      </c>
      <c r="C76" s="5" t="n">
        <v>243325</v>
      </c>
    </row>
    <row r="77" spans="1:3">
      <c r="A77" s="4" t="s">
        <v>481</v>
      </c>
    </row>
    <row r="78" spans="1:3">
      <c r="A78" s="3" t="s">
        <v>462</v>
      </c>
    </row>
    <row r="79" spans="1:3">
      <c r="A79" s="4" t="s">
        <v>463</v>
      </c>
      <c r="B79" s="5" t="n">
        <v>1015</v>
      </c>
      <c r="C79" s="5" t="n">
        <v>1109</v>
      </c>
    </row>
    <row r="80" spans="1:3">
      <c r="A80" s="4" t="s">
        <v>482</v>
      </c>
    </row>
    <row r="81" spans="1:3">
      <c r="A81" s="3" t="s">
        <v>462</v>
      </c>
    </row>
    <row r="82" spans="1:3">
      <c r="A82" s="4" t="s">
        <v>463</v>
      </c>
      <c r="B82" s="5" t="n">
        <v>98049</v>
      </c>
      <c r="C82" s="5" t="n">
        <v>164876</v>
      </c>
    </row>
    <row r="83" spans="1:3">
      <c r="A83" s="4" t="s">
        <v>483</v>
      </c>
    </row>
    <row r="84" spans="1:3">
      <c r="A84" s="3" t="s">
        <v>462</v>
      </c>
    </row>
    <row r="85" spans="1:3">
      <c r="A85" s="4" t="s">
        <v>463</v>
      </c>
      <c r="B85" s="5" t="n">
        <v>4992</v>
      </c>
      <c r="C85" s="5" t="n">
        <v>4924</v>
      </c>
    </row>
    <row r="86" spans="1:3">
      <c r="A86" s="4" t="s">
        <v>484</v>
      </c>
    </row>
    <row r="87" spans="1:3">
      <c r="A87" s="3" t="s">
        <v>462</v>
      </c>
    </row>
    <row r="88" spans="1:3">
      <c r="A88" s="4" t="s">
        <v>463</v>
      </c>
      <c r="B88" s="5" t="n">
        <v>318</v>
      </c>
      <c r="C88" s="5" t="n">
        <v>344</v>
      </c>
    </row>
    <row r="89" spans="1:3">
      <c r="A89" s="4" t="s">
        <v>485</v>
      </c>
    </row>
    <row r="90" spans="1:3">
      <c r="A90" s="3" t="s">
        <v>462</v>
      </c>
    </row>
    <row r="91" spans="1:3">
      <c r="A91" s="4" t="s">
        <v>463</v>
      </c>
      <c r="B91" s="7" t="n">
        <v>10000</v>
      </c>
      <c r="C91" s="7" t="n">
        <v>249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0</v>
      </c>
      <c r="D1" s="2" t="s">
        <v>1</v>
      </c>
    </row>
    <row r="2" spans="1:5">
      <c r="B2" s="2" t="s">
        <v>2</v>
      </c>
      <c r="C2" s="2" t="s">
        <v>91</v>
      </c>
      <c r="D2" s="2" t="s">
        <v>2</v>
      </c>
      <c r="E2" s="2" t="s">
        <v>91</v>
      </c>
    </row>
    <row r="3" spans="1:5">
      <c r="A3" s="3" t="s">
        <v>126</v>
      </c>
    </row>
    <row r="4" spans="1:5">
      <c r="A4" s="4" t="s">
        <v>119</v>
      </c>
      <c r="B4" s="7" t="n">
        <v>8157</v>
      </c>
      <c r="C4" s="7" t="n">
        <v>6241</v>
      </c>
      <c r="D4" s="7" t="n">
        <v>14253</v>
      </c>
      <c r="E4" s="7" t="n">
        <v>11549</v>
      </c>
    </row>
    <row r="5" spans="1:5">
      <c r="A5" s="3" t="s">
        <v>127</v>
      </c>
    </row>
    <row r="6" spans="1:5">
      <c r="A6" s="4" t="s">
        <v>128</v>
      </c>
      <c r="B6" s="5" t="n">
        <v>198</v>
      </c>
      <c r="C6" s="5" t="n">
        <v>-325</v>
      </c>
      <c r="D6" s="5" t="n">
        <v>333</v>
      </c>
      <c r="E6" s="5" t="n">
        <v>-11</v>
      </c>
    </row>
    <row r="7" spans="1:5">
      <c r="A7" s="4" t="s">
        <v>129</v>
      </c>
      <c r="C7" s="5" t="n">
        <v>-27</v>
      </c>
      <c r="E7" s="5" t="n">
        <v>-27</v>
      </c>
    </row>
    <row r="8" spans="1:5">
      <c r="A8" s="4" t="s">
        <v>130</v>
      </c>
      <c r="B8" s="5" t="n">
        <v>198</v>
      </c>
      <c r="C8" s="5" t="n">
        <v>-352</v>
      </c>
      <c r="D8" s="5" t="n">
        <v>333</v>
      </c>
      <c r="E8" s="5" t="n">
        <v>-38</v>
      </c>
    </row>
    <row r="9" spans="1:5">
      <c r="A9" s="4" t="s">
        <v>131</v>
      </c>
      <c r="B9" s="5" t="n">
        <v>260</v>
      </c>
      <c r="C9" s="5" t="n">
        <v>762</v>
      </c>
      <c r="D9" s="5" t="n">
        <v>633</v>
      </c>
      <c r="E9" s="5" t="n">
        <v>1747</v>
      </c>
    </row>
    <row r="10" spans="1:5">
      <c r="A10" s="3" t="s">
        <v>132</v>
      </c>
    </row>
    <row r="11" spans="1:5">
      <c r="A11" s="4" t="s">
        <v>133</v>
      </c>
      <c r="B11" s="5" t="n">
        <v>233</v>
      </c>
      <c r="C11" s="5" t="n">
        <v>243</v>
      </c>
      <c r="D11" s="5" t="n">
        <v>465</v>
      </c>
      <c r="E11" s="5" t="n">
        <v>485</v>
      </c>
    </row>
    <row r="12" spans="1:5">
      <c r="A12" s="4" t="s">
        <v>134</v>
      </c>
      <c r="B12" s="5" t="n">
        <v>691</v>
      </c>
      <c r="C12" s="5" t="n">
        <v>653</v>
      </c>
      <c r="D12" s="5" t="n">
        <v>1431</v>
      </c>
      <c r="E12" s="5" t="n">
        <v>2194</v>
      </c>
    </row>
    <row r="13" spans="1:5">
      <c r="A13" s="4" t="s">
        <v>135</v>
      </c>
      <c r="B13" s="7" t="n">
        <v>8848</v>
      </c>
      <c r="C13" s="7" t="n">
        <v>6894</v>
      </c>
      <c r="D13" s="7" t="n">
        <v>15684</v>
      </c>
      <c r="E13" s="7" t="n">
        <v>137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486</v>
      </c>
      <c r="B1" s="2" t="s">
        <v>90</v>
      </c>
      <c r="C1" s="2" t="s">
        <v>1</v>
      </c>
      <c r="D1" s="2" t="s">
        <v>487</v>
      </c>
    </row>
    <row r="2" spans="1:5">
      <c r="B2" s="2" t="s">
        <v>2</v>
      </c>
      <c r="C2" s="2" t="s">
        <v>2</v>
      </c>
      <c r="D2" s="2" t="s">
        <v>27</v>
      </c>
      <c r="E2" s="2" t="s">
        <v>91</v>
      </c>
    </row>
    <row r="3" spans="1:5">
      <c r="A3" s="3" t="s">
        <v>488</v>
      </c>
    </row>
    <row r="4" spans="1:5">
      <c r="A4" s="4" t="s">
        <v>489</v>
      </c>
      <c r="B4" s="7" t="n">
        <v>4000</v>
      </c>
      <c r="C4" s="7" t="n">
        <v>-5000</v>
      </c>
      <c r="D4" s="7" t="n">
        <v>-135000</v>
      </c>
    </row>
    <row r="5" spans="1:5">
      <c r="A5" s="4" t="s">
        <v>490</v>
      </c>
      <c r="C5" s="5" t="n">
        <v>0</v>
      </c>
      <c r="D5" s="5" t="n">
        <v>0</v>
      </c>
    </row>
    <row r="6" spans="1:5">
      <c r="A6" s="4" t="s">
        <v>491</v>
      </c>
      <c r="B6" s="5" t="n">
        <v>0</v>
      </c>
      <c r="C6" s="5" t="n">
        <v>0</v>
      </c>
      <c r="D6" s="7" t="n">
        <v>0</v>
      </c>
    </row>
    <row r="7" spans="1:5">
      <c r="A7" s="4" t="s">
        <v>466</v>
      </c>
    </row>
    <row r="8" spans="1:5">
      <c r="A8" s="3" t="s">
        <v>488</v>
      </c>
    </row>
    <row r="9" spans="1:5">
      <c r="A9" s="4" t="s">
        <v>492</v>
      </c>
      <c r="B9" s="5" t="n">
        <v>98457000</v>
      </c>
      <c r="C9" s="5" t="n">
        <v>98457000</v>
      </c>
      <c r="E9" s="7" t="n">
        <v>213241000</v>
      </c>
    </row>
    <row r="10" spans="1:5">
      <c r="A10" s="4" t="s">
        <v>493</v>
      </c>
      <c r="B10" s="7" t="n">
        <v>408000</v>
      </c>
      <c r="C10" s="7" t="n">
        <v>408000</v>
      </c>
      <c r="E10" s="7" t="n">
        <v>40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494</v>
      </c>
      <c r="B1" s="2" t="s">
        <v>1</v>
      </c>
      <c r="C1" s="2" t="s">
        <v>487</v>
      </c>
    </row>
    <row r="2" spans="1:3">
      <c r="B2" s="2" t="s">
        <v>2</v>
      </c>
      <c r="C2" s="2" t="s">
        <v>27</v>
      </c>
    </row>
    <row r="3" spans="1:3">
      <c r="A3" s="4" t="s">
        <v>305</v>
      </c>
    </row>
    <row r="4" spans="1:3">
      <c r="A4" s="3" t="s">
        <v>495</v>
      </c>
    </row>
    <row r="5" spans="1:3">
      <c r="A5" s="4" t="s">
        <v>496</v>
      </c>
      <c r="B5" s="7" t="n">
        <v>98049</v>
      </c>
      <c r="C5" s="7" t="n">
        <v>164876</v>
      </c>
    </row>
    <row r="6" spans="1:3">
      <c r="A6" s="4" t="s">
        <v>497</v>
      </c>
      <c r="B6" s="4" t="s">
        <v>498</v>
      </c>
    </row>
    <row r="7" spans="1:3">
      <c r="A7" s="4" t="s">
        <v>499</v>
      </c>
      <c r="B7" s="4" t="s">
        <v>500</v>
      </c>
    </row>
    <row r="8" spans="1:3">
      <c r="A8" s="4" t="s">
        <v>501</v>
      </c>
    </row>
    <row r="9" spans="1:3">
      <c r="A9" s="3" t="s">
        <v>495</v>
      </c>
    </row>
    <row r="10" spans="1:3">
      <c r="A10" s="4" t="s">
        <v>496</v>
      </c>
      <c r="B10" s="7" t="n">
        <v>230</v>
      </c>
      <c r="C10" s="7" t="n">
        <v>260</v>
      </c>
    </row>
    <row r="11" spans="1:3">
      <c r="A11" s="4" t="s">
        <v>497</v>
      </c>
      <c r="B11" s="4" t="s">
        <v>502</v>
      </c>
    </row>
    <row r="12" spans="1:3">
      <c r="A12" s="4" t="s">
        <v>499</v>
      </c>
      <c r="B12" s="4" t="s">
        <v>503</v>
      </c>
    </row>
    <row r="13" spans="1:3">
      <c r="A13" s="4" t="s">
        <v>504</v>
      </c>
    </row>
    <row r="14" spans="1:3">
      <c r="A14" s="3" t="s">
        <v>495</v>
      </c>
    </row>
    <row r="15" spans="1:3">
      <c r="A15" s="4" t="s">
        <v>505</v>
      </c>
      <c r="B15" s="4" t="s">
        <v>506</v>
      </c>
      <c r="C15" s="4" t="s">
        <v>506</v>
      </c>
    </row>
    <row r="16" spans="1:3">
      <c r="A16" s="4" t="s">
        <v>507</v>
      </c>
    </row>
    <row r="17" spans="1:3">
      <c r="A17" s="3" t="s">
        <v>495</v>
      </c>
    </row>
    <row r="18" spans="1:3">
      <c r="A18" s="4" t="s">
        <v>505</v>
      </c>
      <c r="B18" s="4" t="s">
        <v>506</v>
      </c>
      <c r="C18" s="4" t="s">
        <v>506</v>
      </c>
    </row>
    <row r="19" spans="1:3">
      <c r="A19" s="4" t="s">
        <v>508</v>
      </c>
    </row>
    <row r="20" spans="1:3">
      <c r="A20" s="3" t="s">
        <v>495</v>
      </c>
    </row>
    <row r="21" spans="1:3">
      <c r="A21" s="4" t="s">
        <v>505</v>
      </c>
      <c r="B21" s="4" t="s">
        <v>509</v>
      </c>
      <c r="C21" s="4" t="s">
        <v>509</v>
      </c>
    </row>
    <row r="22" spans="1:3">
      <c r="A22" s="4" t="s">
        <v>510</v>
      </c>
    </row>
    <row r="23" spans="1:3">
      <c r="A23" s="3" t="s">
        <v>495</v>
      </c>
    </row>
    <row r="24" spans="1:3">
      <c r="A24" s="4" t="s">
        <v>505</v>
      </c>
      <c r="B24" s="4" t="s">
        <v>511</v>
      </c>
      <c r="C24" s="4" t="s">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512</v>
      </c>
      <c r="B1" s="2" t="s">
        <v>1</v>
      </c>
    </row>
    <row r="2" spans="1:2">
      <c r="B2" s="2" t="s">
        <v>2</v>
      </c>
    </row>
    <row r="3" spans="1:2">
      <c r="A3" s="4" t="s">
        <v>367</v>
      </c>
    </row>
    <row r="4" spans="1:2">
      <c r="A4" s="3" t="s">
        <v>495</v>
      </c>
    </row>
    <row r="5" spans="1:2">
      <c r="A5" s="4" t="s">
        <v>513</v>
      </c>
      <c r="B5" s="4" t="s">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5</v>
      </c>
      <c r="B1" s="2" t="s">
        <v>90</v>
      </c>
      <c r="C1" s="2" t="s">
        <v>1</v>
      </c>
    </row>
    <row r="2" spans="1:3">
      <c r="B2" s="2" t="s">
        <v>2</v>
      </c>
      <c r="C2" s="2" t="s">
        <v>91</v>
      </c>
    </row>
    <row r="3" spans="1:3">
      <c r="A3" s="3" t="s">
        <v>516</v>
      </c>
    </row>
    <row r="4" spans="1:3">
      <c r="A4" s="4" t="s">
        <v>517</v>
      </c>
      <c r="B4" s="7" t="n">
        <v>164876</v>
      </c>
      <c r="C4" s="7" t="n">
        <v>156997</v>
      </c>
    </row>
    <row r="5" spans="1:3">
      <c r="A5" s="4" t="s">
        <v>518</v>
      </c>
      <c r="B5" s="5" t="n">
        <v>47430</v>
      </c>
      <c r="C5" s="5" t="n">
        <v>155742</v>
      </c>
    </row>
    <row r="6" spans="1:3">
      <c r="A6" s="4" t="s">
        <v>519</v>
      </c>
      <c r="B6" s="5" t="n">
        <v>-114144</v>
      </c>
      <c r="C6" s="5" t="n">
        <v>-100282</v>
      </c>
    </row>
    <row r="7" spans="1:3">
      <c r="A7" s="4" t="s">
        <v>520</v>
      </c>
      <c r="B7" s="5" t="n">
        <v>-113</v>
      </c>
      <c r="C7" s="5" t="n">
        <v>-97</v>
      </c>
    </row>
    <row r="8" spans="1:3">
      <c r="A8" s="4" t="s">
        <v>521</v>
      </c>
      <c r="C8" s="5" t="n">
        <v>478</v>
      </c>
    </row>
    <row r="9" spans="1:3">
      <c r="A9" s="4" t="s">
        <v>522</v>
      </c>
      <c r="B9" s="5" t="n">
        <v>98049</v>
      </c>
      <c r="C9" s="5" t="n">
        <v>212838</v>
      </c>
    </row>
    <row r="10" spans="1:3">
      <c r="A10" s="4" t="s">
        <v>523</v>
      </c>
    </row>
    <row r="11" spans="1:3">
      <c r="A11" s="3" t="s">
        <v>516</v>
      </c>
    </row>
    <row r="12" spans="1:3">
      <c r="A12" s="4" t="s">
        <v>517</v>
      </c>
      <c r="B12" s="5" t="n">
        <v>4298</v>
      </c>
      <c r="C12" s="5" t="n">
        <v>3820</v>
      </c>
    </row>
    <row r="13" spans="1:3">
      <c r="A13" s="4" t="s">
        <v>521</v>
      </c>
      <c r="C13" s="5" t="n">
        <v>478</v>
      </c>
    </row>
    <row r="14" spans="1:3">
      <c r="A14" s="4" t="s">
        <v>522</v>
      </c>
      <c r="B14" s="5" t="n">
        <v>4298</v>
      </c>
      <c r="C14" s="5" t="n">
        <v>4298</v>
      </c>
    </row>
    <row r="15" spans="1:3">
      <c r="A15" s="4" t="s">
        <v>294</v>
      </c>
    </row>
    <row r="16" spans="1:3">
      <c r="A16" s="3" t="s">
        <v>516</v>
      </c>
    </row>
    <row r="17" spans="1:3">
      <c r="A17" s="4" t="s">
        <v>517</v>
      </c>
      <c r="B17" s="5" t="n">
        <v>160578</v>
      </c>
      <c r="C17" s="5" t="n">
        <v>153140</v>
      </c>
    </row>
    <row r="18" spans="1:3">
      <c r="A18" s="4" t="s">
        <v>518</v>
      </c>
      <c r="B18" s="5" t="n">
        <v>47430</v>
      </c>
      <c r="C18" s="5" t="n">
        <v>155742</v>
      </c>
    </row>
    <row r="19" spans="1:3">
      <c r="A19" s="4" t="s">
        <v>519</v>
      </c>
      <c r="B19" s="5" t="n">
        <v>-114144</v>
      </c>
      <c r="C19" s="5" t="n">
        <v>-100245</v>
      </c>
    </row>
    <row r="20" spans="1:3">
      <c r="A20" s="4" t="s">
        <v>520</v>
      </c>
      <c r="B20" s="5" t="n">
        <v>-113</v>
      </c>
      <c r="C20" s="5" t="n">
        <v>-97</v>
      </c>
    </row>
    <row r="21" spans="1:3">
      <c r="A21" s="4" t="s">
        <v>522</v>
      </c>
      <c r="B21" s="7" t="n">
        <v>93751</v>
      </c>
      <c r="C21" s="5" t="n">
        <v>208540</v>
      </c>
    </row>
    <row r="22" spans="1:3">
      <c r="A22" s="4" t="s">
        <v>296</v>
      </c>
    </row>
    <row r="23" spans="1:3">
      <c r="A23" s="3" t="s">
        <v>516</v>
      </c>
    </row>
    <row r="24" spans="1:3">
      <c r="A24" s="4" t="s">
        <v>517</v>
      </c>
      <c r="C24" s="5" t="n">
        <v>37</v>
      </c>
    </row>
    <row r="25" spans="1:3">
      <c r="A25" s="4" t="s">
        <v>519</v>
      </c>
      <c r="C25" s="7" t="n">
        <v>-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7</v>
      </c>
    </row>
    <row r="2" spans="1:3">
      <c r="A2" s="3" t="s">
        <v>525</v>
      </c>
    </row>
    <row r="3" spans="1:3">
      <c r="A3" s="4" t="s">
        <v>94</v>
      </c>
      <c r="B3" s="7" t="n">
        <v>1722875</v>
      </c>
      <c r="C3" s="7" t="n">
        <v>1653986</v>
      </c>
    </row>
    <row r="4" spans="1:3">
      <c r="A4" s="4" t="s">
        <v>93</v>
      </c>
      <c r="B4" s="5" t="n">
        <v>2008510</v>
      </c>
      <c r="C4" s="5" t="n">
        <v>1899527</v>
      </c>
    </row>
    <row r="5" spans="1:3">
      <c r="A5" s="3" t="s">
        <v>526</v>
      </c>
    </row>
    <row r="6" spans="1:3">
      <c r="A6" s="4" t="s">
        <v>56</v>
      </c>
      <c r="B6" s="5" t="n">
        <v>575410</v>
      </c>
      <c r="C6" s="5" t="n">
        <v>478359</v>
      </c>
    </row>
    <row r="7" spans="1:3">
      <c r="A7" s="4" t="s">
        <v>59</v>
      </c>
      <c r="B7" s="5" t="n">
        <v>455500</v>
      </c>
      <c r="C7" s="5" t="n">
        <v>293000</v>
      </c>
    </row>
    <row r="8" spans="1:3">
      <c r="A8" s="4" t="s">
        <v>60</v>
      </c>
      <c r="B8" s="5" t="n">
        <v>36083</v>
      </c>
      <c r="C8" s="5" t="n">
        <v>36083</v>
      </c>
    </row>
    <row r="9" spans="1:3">
      <c r="A9" s="4" t="s">
        <v>477</v>
      </c>
    </row>
    <row r="10" spans="1:3">
      <c r="A10" s="3" t="s">
        <v>525</v>
      </c>
    </row>
    <row r="11" spans="1:3">
      <c r="A11" s="4" t="s">
        <v>94</v>
      </c>
      <c r="B11" s="5" t="n">
        <v>1722875</v>
      </c>
      <c r="C11" s="5" t="n">
        <v>1653986</v>
      </c>
    </row>
    <row r="12" spans="1:3">
      <c r="A12" s="4" t="s">
        <v>93</v>
      </c>
      <c r="B12" s="5" t="n">
        <v>2008510</v>
      </c>
      <c r="C12" s="5" t="n">
        <v>1899527</v>
      </c>
    </row>
    <row r="13" spans="1:3">
      <c r="A13" s="3" t="s">
        <v>526</v>
      </c>
    </row>
    <row r="14" spans="1:3">
      <c r="A14" s="4" t="s">
        <v>56</v>
      </c>
      <c r="B14" s="5" t="n">
        <v>575410</v>
      </c>
      <c r="C14" s="5" t="n">
        <v>478359</v>
      </c>
    </row>
    <row r="15" spans="1:3">
      <c r="A15" s="4" t="s">
        <v>59</v>
      </c>
      <c r="B15" s="5" t="n">
        <v>455500</v>
      </c>
      <c r="C15" s="5" t="n">
        <v>293000</v>
      </c>
    </row>
    <row r="16" spans="1:3">
      <c r="A16" s="4" t="s">
        <v>60</v>
      </c>
      <c r="B16" s="5" t="n">
        <v>36083</v>
      </c>
      <c r="C16" s="5" t="n">
        <v>36083</v>
      </c>
    </row>
    <row r="17" spans="1:3">
      <c r="A17" s="4" t="s">
        <v>527</v>
      </c>
    </row>
    <row r="18" spans="1:3">
      <c r="A18" s="3" t="s">
        <v>525</v>
      </c>
    </row>
    <row r="19" spans="1:3">
      <c r="A19" s="4" t="s">
        <v>94</v>
      </c>
      <c r="B19" s="5" t="n">
        <v>1706840</v>
      </c>
      <c r="C19" s="5" t="n">
        <v>1635808</v>
      </c>
    </row>
    <row r="20" spans="1:3">
      <c r="A20" s="4" t="s">
        <v>93</v>
      </c>
      <c r="B20" s="5" t="n">
        <v>1987896</v>
      </c>
      <c r="C20" s="5" t="n">
        <v>1873703</v>
      </c>
    </row>
    <row r="21" spans="1:3">
      <c r="A21" s="3" t="s">
        <v>526</v>
      </c>
    </row>
    <row r="22" spans="1:3">
      <c r="A22" s="4" t="s">
        <v>56</v>
      </c>
      <c r="B22" s="5" t="n">
        <v>577804</v>
      </c>
      <c r="C22" s="5" t="n">
        <v>480133</v>
      </c>
    </row>
    <row r="23" spans="1:3">
      <c r="A23" s="4" t="s">
        <v>59</v>
      </c>
      <c r="B23" s="5" t="n">
        <v>457252</v>
      </c>
      <c r="C23" s="5" t="n">
        <v>294940</v>
      </c>
    </row>
    <row r="24" spans="1:3">
      <c r="A24" s="4" t="s">
        <v>60</v>
      </c>
      <c r="B24" s="5" t="n">
        <v>36083</v>
      </c>
      <c r="C24" s="5" t="n">
        <v>36083</v>
      </c>
    </row>
    <row r="25" spans="1:3">
      <c r="A25" s="4" t="s">
        <v>465</v>
      </c>
    </row>
    <row r="26" spans="1:3">
      <c r="A26" s="3" t="s">
        <v>525</v>
      </c>
    </row>
    <row r="27" spans="1:3">
      <c r="A27" s="4" t="s">
        <v>94</v>
      </c>
      <c r="B27" s="5" t="n">
        <v>1706840</v>
      </c>
      <c r="C27" s="5" t="n">
        <v>1635808</v>
      </c>
    </row>
    <row r="28" spans="1:3">
      <c r="A28" s="3" t="s">
        <v>526</v>
      </c>
    </row>
    <row r="29" spans="1:3">
      <c r="A29" s="4" t="s">
        <v>56</v>
      </c>
      <c r="B29" s="5" t="n">
        <v>577804</v>
      </c>
      <c r="C29" s="5" t="n">
        <v>480133</v>
      </c>
    </row>
    <row r="30" spans="1:3">
      <c r="A30" s="4" t="s">
        <v>59</v>
      </c>
      <c r="B30" s="5" t="n">
        <v>457252</v>
      </c>
      <c r="C30" s="5" t="n">
        <v>294940</v>
      </c>
    </row>
    <row r="31" spans="1:3">
      <c r="A31" s="4" t="s">
        <v>466</v>
      </c>
    </row>
    <row r="32" spans="1:3">
      <c r="A32" s="3" t="s">
        <v>525</v>
      </c>
    </row>
    <row r="33" spans="1:3">
      <c r="A33" s="4" t="s">
        <v>93</v>
      </c>
      <c r="B33" s="5" t="n">
        <v>1987896</v>
      </c>
      <c r="C33" s="5" t="n">
        <v>1873703</v>
      </c>
    </row>
    <row r="34" spans="1:3">
      <c r="A34" s="3" t="s">
        <v>526</v>
      </c>
    </row>
    <row r="35" spans="1:3">
      <c r="A35" s="4" t="s">
        <v>60</v>
      </c>
      <c r="B35" s="7" t="n">
        <v>36083</v>
      </c>
      <c r="C35" s="7" t="n">
        <v>360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27"/>
    <col customWidth="1" max="7" min="7" width="56"/>
    <col customWidth="1" max="8" min="8" width="56"/>
    <col customWidth="1" max="9" min="9" width="55"/>
  </cols>
  <sheetData>
    <row r="1" spans="1:9">
      <c r="A1" s="1" t="s">
        <v>136</v>
      </c>
      <c r="B1" s="2" t="s">
        <v>137</v>
      </c>
      <c r="C1" s="2" t="s">
        <v>23</v>
      </c>
      <c r="D1" s="2" t="s">
        <v>25</v>
      </c>
      <c r="E1" s="2" t="s">
        <v>138</v>
      </c>
      <c r="F1" s="2" t="s">
        <v>139</v>
      </c>
      <c r="G1" s="2" t="s">
        <v>140</v>
      </c>
      <c r="H1" s="2" t="s">
        <v>141</v>
      </c>
      <c r="I1" s="2" t="s">
        <v>142</v>
      </c>
    </row>
    <row r="2" spans="1:9">
      <c r="A2" s="4" t="s">
        <v>143</v>
      </c>
      <c r="B2" s="7" t="n">
        <v>214544</v>
      </c>
      <c r="C2" s="7" t="n">
        <v>3601</v>
      </c>
      <c r="D2" s="7" t="n">
        <v>1967</v>
      </c>
      <c r="E2" s="7" t="n">
        <v>12292</v>
      </c>
      <c r="F2" s="7" t="n">
        <v>221232</v>
      </c>
      <c r="I2" s="7" t="n">
        <v>-24548</v>
      </c>
    </row>
    <row r="3" spans="1:9">
      <c r="A3" s="4" t="s">
        <v>119</v>
      </c>
      <c r="B3" s="5" t="n">
        <v>11549</v>
      </c>
      <c r="F3" s="5" t="n">
        <v>11549</v>
      </c>
    </row>
    <row r="4" spans="1:9">
      <c r="A4" s="3" t="s">
        <v>144</v>
      </c>
    </row>
    <row r="5" spans="1:9">
      <c r="A5" s="4" t="s">
        <v>145</v>
      </c>
      <c r="B5" s="5" t="n">
        <v>-38</v>
      </c>
      <c r="I5" s="5" t="n">
        <v>-38</v>
      </c>
    </row>
    <row r="6" spans="1:9">
      <c r="A6" s="4" t="s">
        <v>146</v>
      </c>
      <c r="B6" s="5" t="n">
        <v>1747</v>
      </c>
      <c r="I6" s="5" t="n">
        <v>1747</v>
      </c>
    </row>
    <row r="7" spans="1:9">
      <c r="A7" s="4" t="s">
        <v>147</v>
      </c>
      <c r="B7" s="5" t="n">
        <v>485</v>
      </c>
      <c r="I7" s="5" t="n">
        <v>485</v>
      </c>
    </row>
    <row r="8" spans="1:9">
      <c r="A8" s="4" t="s">
        <v>148</v>
      </c>
      <c r="G8" s="7" t="n">
        <v>-866</v>
      </c>
      <c r="H8" s="7" t="n">
        <v>-235</v>
      </c>
    </row>
    <row r="9" spans="1:9">
      <c r="A9" s="4" t="s">
        <v>149</v>
      </c>
      <c r="B9" s="5" t="n">
        <v>227186</v>
      </c>
      <c r="C9" s="5" t="n">
        <v>3601</v>
      </c>
      <c r="D9" s="5" t="n">
        <v>1967</v>
      </c>
      <c r="E9" s="5" t="n">
        <v>12292</v>
      </c>
      <c r="F9" s="5" t="n">
        <v>231680</v>
      </c>
      <c r="I9" s="5" t="n">
        <v>-22354</v>
      </c>
    </row>
    <row r="10" spans="1:9">
      <c r="A10" s="4" t="s">
        <v>150</v>
      </c>
      <c r="B10" s="5" t="n">
        <v>240041</v>
      </c>
      <c r="C10" s="5" t="n">
        <v>3601</v>
      </c>
      <c r="D10" s="5" t="n">
        <v>1967</v>
      </c>
      <c r="E10" s="5" t="n">
        <v>12292</v>
      </c>
      <c r="F10" s="5" t="n">
        <v>243565</v>
      </c>
      <c r="I10" s="5" t="n">
        <v>-21384</v>
      </c>
    </row>
    <row r="11" spans="1:9">
      <c r="A11" s="4" t="s">
        <v>119</v>
      </c>
      <c r="B11" s="5" t="n">
        <v>14253</v>
      </c>
      <c r="F11" s="5" t="n">
        <v>14253</v>
      </c>
    </row>
    <row r="12" spans="1:9">
      <c r="A12" s="3" t="s">
        <v>144</v>
      </c>
    </row>
    <row r="13" spans="1:9">
      <c r="A13" s="4" t="s">
        <v>145</v>
      </c>
      <c r="B13" s="5" t="n">
        <v>333</v>
      </c>
      <c r="I13" s="5" t="n">
        <v>333</v>
      </c>
    </row>
    <row r="14" spans="1:9">
      <c r="A14" s="4" t="s">
        <v>146</v>
      </c>
      <c r="B14" s="5" t="n">
        <v>633</v>
      </c>
      <c r="I14" s="5" t="n">
        <v>633</v>
      </c>
    </row>
    <row r="15" spans="1:9">
      <c r="A15" s="4" t="s">
        <v>147</v>
      </c>
      <c r="B15" s="5" t="n">
        <v>465</v>
      </c>
      <c r="I15" s="5" t="n">
        <v>465</v>
      </c>
    </row>
    <row r="16" spans="1:9">
      <c r="A16" s="4" t="s">
        <v>151</v>
      </c>
      <c r="C16" s="5" t="n">
        <v>3</v>
      </c>
      <c r="D16" s="5" t="n">
        <v>-3</v>
      </c>
    </row>
    <row r="17" spans="1:9">
      <c r="A17" s="4" t="s">
        <v>148</v>
      </c>
      <c r="G17" s="7" t="n">
        <v>-865</v>
      </c>
      <c r="H17" s="7" t="n">
        <v>-235</v>
      </c>
    </row>
    <row r="18" spans="1:9">
      <c r="A18" s="4" t="s">
        <v>152</v>
      </c>
      <c r="B18" s="7" t="n">
        <v>254625</v>
      </c>
      <c r="C18" s="7" t="n">
        <v>3604</v>
      </c>
      <c r="D18" s="7" t="n">
        <v>1964</v>
      </c>
      <c r="E18" s="7" t="n">
        <v>12292</v>
      </c>
      <c r="F18" s="7" t="n">
        <v>256718</v>
      </c>
      <c r="I18" s="7" t="n">
        <v>-199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1</v>
      </c>
    </row>
    <row r="3" spans="1:3">
      <c r="A3" s="4" t="s">
        <v>154</v>
      </c>
      <c r="B3" s="7" t="n">
        <v>221</v>
      </c>
      <c r="C3" s="7" t="n">
        <v>61</v>
      </c>
    </row>
    <row r="4" spans="1:3">
      <c r="A4" s="4" t="s">
        <v>155</v>
      </c>
      <c r="C4" s="5" t="n">
        <v>45</v>
      </c>
    </row>
    <row r="5" spans="1:3">
      <c r="A5" s="4" t="s">
        <v>156</v>
      </c>
      <c r="B5" s="5" t="n">
        <v>690</v>
      </c>
      <c r="C5" s="5" t="n">
        <v>935</v>
      </c>
    </row>
    <row r="6" spans="1:3">
      <c r="A6" s="4" t="s">
        <v>157</v>
      </c>
      <c r="B6" s="7" t="n">
        <v>311</v>
      </c>
      <c r="C6" s="7" t="n">
        <v>322</v>
      </c>
    </row>
    <row r="7" spans="1:3">
      <c r="A7" s="4" t="s">
        <v>23</v>
      </c>
    </row>
    <row r="8" spans="1:3">
      <c r="A8" s="4" t="s">
        <v>158</v>
      </c>
      <c r="B8" s="5" t="n">
        <v>3000</v>
      </c>
    </row>
    <row r="9" spans="1:3">
      <c r="A9" s="4" t="s">
        <v>159</v>
      </c>
      <c r="B9" s="8" t="n">
        <v>0.24</v>
      </c>
      <c r="C9" s="8" t="n">
        <v>0.24</v>
      </c>
    </row>
    <row r="10" spans="1:3">
      <c r="A10" s="4" t="s">
        <v>25</v>
      </c>
    </row>
    <row r="11" spans="1:3">
      <c r="A11" s="4" t="s">
        <v>158</v>
      </c>
      <c r="B11" s="5" t="n">
        <v>3000</v>
      </c>
    </row>
    <row r="12" spans="1:3">
      <c r="A12" s="4" t="s">
        <v>159</v>
      </c>
      <c r="B12" s="8" t="n">
        <v>0.12</v>
      </c>
      <c r="C12" s="8" t="n">
        <v>0.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1</v>
      </c>
    </row>
    <row r="3" spans="1:3">
      <c r="A3" s="3" t="s">
        <v>161</v>
      </c>
    </row>
    <row r="4" spans="1:3">
      <c r="A4" s="4" t="s">
        <v>119</v>
      </c>
      <c r="B4" s="7" t="n">
        <v>14253</v>
      </c>
      <c r="C4" s="7" t="n">
        <v>11549</v>
      </c>
    </row>
    <row r="5" spans="1:3">
      <c r="A5" s="3" t="s">
        <v>162</v>
      </c>
    </row>
    <row r="6" spans="1:3">
      <c r="A6" s="4" t="s">
        <v>163</v>
      </c>
      <c r="B6" s="5" t="n">
        <v>-370</v>
      </c>
      <c r="C6" s="5" t="n">
        <v>-798</v>
      </c>
    </row>
    <row r="7" spans="1:3">
      <c r="A7" s="4" t="s">
        <v>106</v>
      </c>
      <c r="C7" s="5" t="n">
        <v>-45</v>
      </c>
    </row>
    <row r="8" spans="1:3">
      <c r="A8" s="4" t="s">
        <v>101</v>
      </c>
      <c r="B8" s="5" t="n">
        <v>890</v>
      </c>
      <c r="C8" s="5" t="n">
        <v>800</v>
      </c>
    </row>
    <row r="9" spans="1:3">
      <c r="A9" s="4" t="s">
        <v>164</v>
      </c>
      <c r="B9" s="5" t="n">
        <v>-1579</v>
      </c>
      <c r="C9" s="5" t="n">
        <v>-1792</v>
      </c>
    </row>
    <row r="10" spans="1:3">
      <c r="A10" s="4" t="s">
        <v>165</v>
      </c>
      <c r="B10" s="5" t="n">
        <v>1660</v>
      </c>
      <c r="C10" s="5" t="n">
        <v>1575</v>
      </c>
    </row>
    <row r="11" spans="1:3">
      <c r="A11" s="4" t="s">
        <v>166</v>
      </c>
      <c r="B11" s="5" t="n">
        <v>-664</v>
      </c>
      <c r="C11" s="5" t="n">
        <v>-712</v>
      </c>
    </row>
    <row r="12" spans="1:3">
      <c r="A12" s="4" t="s">
        <v>167</v>
      </c>
      <c r="B12" s="5" t="n">
        <v>-2593</v>
      </c>
      <c r="C12" s="5" t="n">
        <v>-3428</v>
      </c>
    </row>
    <row r="13" spans="1:3">
      <c r="A13" s="4" t="s">
        <v>168</v>
      </c>
      <c r="B13" s="5" t="n">
        <v>2426</v>
      </c>
      <c r="C13" s="5" t="n">
        <v>1069</v>
      </c>
    </row>
    <row r="14" spans="1:3">
      <c r="A14" s="4" t="s">
        <v>169</v>
      </c>
      <c r="B14" s="5" t="n">
        <v>14023</v>
      </c>
      <c r="C14" s="5" t="n">
        <v>8218</v>
      </c>
    </row>
    <row r="15" spans="1:3">
      <c r="A15" s="3" t="s">
        <v>170</v>
      </c>
    </row>
    <row r="16" spans="1:3">
      <c r="A16" s="4" t="s">
        <v>171</v>
      </c>
      <c r="C16" s="5" t="n">
        <v>-8</v>
      </c>
    </row>
    <row r="17" spans="1:3">
      <c r="A17" s="4" t="s">
        <v>172</v>
      </c>
      <c r="B17" s="5" t="n">
        <v>3183</v>
      </c>
    </row>
    <row r="18" spans="1:3">
      <c r="A18" s="4" t="s">
        <v>173</v>
      </c>
      <c r="B18" s="5" t="n">
        <v>714</v>
      </c>
      <c r="C18" s="5" t="n">
        <v>4898</v>
      </c>
    </row>
    <row r="19" spans="1:3">
      <c r="A19" s="4" t="s">
        <v>174</v>
      </c>
      <c r="B19" s="5" t="n">
        <v>-5260</v>
      </c>
      <c r="C19" s="5" t="n">
        <v>-2177</v>
      </c>
    </row>
    <row r="20" spans="1:3">
      <c r="A20" s="4" t="s">
        <v>175</v>
      </c>
      <c r="B20" s="5" t="n">
        <v>166976</v>
      </c>
      <c r="C20" s="5" t="n">
        <v>130513</v>
      </c>
    </row>
    <row r="21" spans="1:3">
      <c r="A21" s="4" t="s">
        <v>176</v>
      </c>
      <c r="B21" s="5" t="n">
        <v>0</v>
      </c>
      <c r="C21" s="5" t="n">
        <v>1946</v>
      </c>
    </row>
    <row r="22" spans="1:3">
      <c r="A22" s="4" t="s">
        <v>177</v>
      </c>
      <c r="B22" s="5" t="n">
        <v>-71793</v>
      </c>
      <c r="C22" s="5" t="n">
        <v>-287834</v>
      </c>
    </row>
    <row r="23" spans="1:3">
      <c r="A23" s="4" t="s">
        <v>178</v>
      </c>
      <c r="B23" s="5" t="n">
        <v>153405</v>
      </c>
      <c r="C23" s="5" t="n">
        <v>213337</v>
      </c>
    </row>
    <row r="24" spans="1:3">
      <c r="A24" s="4" t="s">
        <v>179</v>
      </c>
      <c r="B24" s="5" t="n">
        <v>0</v>
      </c>
      <c r="C24" s="5" t="n">
        <v>192</v>
      </c>
    </row>
    <row r="25" spans="1:3">
      <c r="A25" s="4" t="s">
        <v>180</v>
      </c>
      <c r="B25" s="5" t="n">
        <v>-220832</v>
      </c>
      <c r="C25" s="5" t="n">
        <v>-345692</v>
      </c>
    </row>
    <row r="26" spans="1:3">
      <c r="A26" s="4" t="s">
        <v>181</v>
      </c>
      <c r="B26" s="5" t="n">
        <v>-136181</v>
      </c>
      <c r="C26" s="5" t="n">
        <v>-132182</v>
      </c>
    </row>
    <row r="27" spans="1:3">
      <c r="A27" s="4" t="s">
        <v>182</v>
      </c>
      <c r="B27" s="5" t="n">
        <v>26701</v>
      </c>
      <c r="C27" s="5" t="n">
        <v>50220</v>
      </c>
    </row>
    <row r="28" spans="1:3">
      <c r="A28" s="4" t="s">
        <v>183</v>
      </c>
      <c r="B28" s="5" t="n">
        <v>-1365</v>
      </c>
      <c r="C28" s="5" t="n">
        <v>-835</v>
      </c>
    </row>
    <row r="29" spans="1:3">
      <c r="A29" s="4" t="s">
        <v>184</v>
      </c>
      <c r="B29" s="5" t="n">
        <v>-84452</v>
      </c>
      <c r="C29" s="5" t="n">
        <v>-367622</v>
      </c>
    </row>
    <row r="30" spans="1:3">
      <c r="A30" s="3" t="s">
        <v>185</v>
      </c>
    </row>
    <row r="31" spans="1:3">
      <c r="A31" s="4" t="s">
        <v>186</v>
      </c>
      <c r="B31" s="5" t="n">
        <v>97051</v>
      </c>
      <c r="C31" s="5" t="n">
        <v>-12899</v>
      </c>
    </row>
    <row r="32" spans="1:3">
      <c r="A32" s="4" t="s">
        <v>187</v>
      </c>
      <c r="B32" s="5" t="n">
        <v>-181072</v>
      </c>
      <c r="C32" s="5" t="n">
        <v>156771</v>
      </c>
    </row>
    <row r="33" spans="1:3">
      <c r="A33" s="4" t="s">
        <v>148</v>
      </c>
      <c r="B33" s="5" t="n">
        <v>-1100</v>
      </c>
      <c r="C33" s="5" t="n">
        <v>-1101</v>
      </c>
    </row>
    <row r="34" spans="1:3">
      <c r="A34" s="4" t="s">
        <v>188</v>
      </c>
      <c r="B34" s="5" t="n">
        <v>-14940</v>
      </c>
      <c r="C34" s="5" t="n">
        <v>19915</v>
      </c>
    </row>
    <row r="35" spans="1:3">
      <c r="A35" s="4" t="s">
        <v>189</v>
      </c>
      <c r="B35" s="5" t="n">
        <v>162500</v>
      </c>
      <c r="C35" s="5" t="n">
        <v>63000</v>
      </c>
    </row>
    <row r="36" spans="1:3">
      <c r="A36" s="4" t="s">
        <v>190</v>
      </c>
      <c r="B36" s="5" t="n">
        <v>62439</v>
      </c>
      <c r="C36" s="5" t="n">
        <v>225686</v>
      </c>
    </row>
    <row r="37" spans="1:3">
      <c r="A37" s="4" t="s">
        <v>191</v>
      </c>
      <c r="B37" s="5" t="n">
        <v>-7990</v>
      </c>
      <c r="C37" s="5" t="n">
        <v>-133718</v>
      </c>
    </row>
    <row r="38" spans="1:3">
      <c r="A38" s="4" t="s">
        <v>192</v>
      </c>
      <c r="B38" s="5" t="n">
        <v>236151</v>
      </c>
      <c r="C38" s="5" t="n">
        <v>220724</v>
      </c>
    </row>
    <row r="39" spans="1:3">
      <c r="A39" s="4" t="s">
        <v>193</v>
      </c>
      <c r="B39" s="5" t="n">
        <v>228161</v>
      </c>
      <c r="C39" s="5" t="n">
        <v>87006</v>
      </c>
    </row>
    <row r="40" spans="1:3">
      <c r="A40" s="3" t="s">
        <v>194</v>
      </c>
    </row>
    <row r="41" spans="1:3">
      <c r="A41" s="4" t="s">
        <v>195</v>
      </c>
      <c r="B41" s="5" t="n">
        <v>12997</v>
      </c>
      <c r="C41" s="5" t="n">
        <v>10893</v>
      </c>
    </row>
    <row r="42" spans="1:3">
      <c r="A42" s="4" t="s">
        <v>196</v>
      </c>
      <c r="B42" s="5" t="n">
        <v>2980</v>
      </c>
      <c r="C42" s="5" t="n">
        <v>2110</v>
      </c>
    </row>
    <row r="43" spans="1:3">
      <c r="A43" s="4" t="s">
        <v>197</v>
      </c>
      <c r="B43" s="5" t="n">
        <v>333</v>
      </c>
      <c r="C43" s="5" t="n">
        <v>-38</v>
      </c>
    </row>
    <row r="44" spans="1:3">
      <c r="A44" s="4" t="s">
        <v>198</v>
      </c>
      <c r="B44" s="5" t="n">
        <v>633</v>
      </c>
      <c r="C44" s="5" t="n">
        <v>1747</v>
      </c>
    </row>
    <row r="45" spans="1:3">
      <c r="A45" s="4" t="s">
        <v>147</v>
      </c>
      <c r="B45" s="5" t="n">
        <v>465</v>
      </c>
      <c r="C45" s="5" t="n">
        <v>485</v>
      </c>
    </row>
    <row r="46" spans="1:3">
      <c r="A46" s="4" t="s">
        <v>199</v>
      </c>
      <c r="B46" s="7" t="n">
        <v>6854</v>
      </c>
      <c r="C46" s="5" t="n">
        <v>3180</v>
      </c>
    </row>
    <row r="47" spans="1:3">
      <c r="A47" s="4" t="s">
        <v>200</v>
      </c>
      <c r="C47" s="7" t="n">
        <v>124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1:19:48Z</dcterms:created>
  <dcterms:modified xmlns:dcterms="http://purl.org/dc/terms/" xmlns:xsi="http://www.w3.org/2001/XMLSchema-instance" xsi:type="dcterms:W3CDTF">2017-08-08T11:19:48Z</dcterms:modified>
</cp:coreProperties>
</file>